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Busine"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sheetId="14" state="visible" r:id="rId14"/>
    <sheet xmlns:r="http://schemas.openxmlformats.org/officeDocument/2006/relationships" name="Cost Method Investments" sheetId="15" state="visible" r:id="rId15"/>
    <sheet xmlns:r="http://schemas.openxmlformats.org/officeDocument/2006/relationships" name="Equity Method Investments" sheetId="16" state="visible" r:id="rId16"/>
    <sheet xmlns:r="http://schemas.openxmlformats.org/officeDocument/2006/relationships" name="Goodwill and Intangible Assets" sheetId="17" state="visible" r:id="rId17"/>
    <sheet xmlns:r="http://schemas.openxmlformats.org/officeDocument/2006/relationships" name="Significant Agreements and Cont" sheetId="18" state="visible" r:id="rId18"/>
    <sheet xmlns:r="http://schemas.openxmlformats.org/officeDocument/2006/relationships" name="Loan and Security Agreement and" sheetId="19" state="visible" r:id="rId19"/>
    <sheet xmlns:r="http://schemas.openxmlformats.org/officeDocument/2006/relationships" name="Stock Incentive Pla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Agreements" sheetId="23" state="visible" r:id="rId23"/>
    <sheet xmlns:r="http://schemas.openxmlformats.org/officeDocument/2006/relationships" name="Loss Per Share"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Measurements (Tables" sheetId="29" state="visible" r:id="rId29"/>
    <sheet xmlns:r="http://schemas.openxmlformats.org/officeDocument/2006/relationships" name="Marketable Securities (Tables)" sheetId="30" state="visible" r:id="rId30"/>
    <sheet xmlns:r="http://schemas.openxmlformats.org/officeDocument/2006/relationships" name="Property and Equipment (Tables)" sheetId="31" state="visible" r:id="rId31"/>
    <sheet xmlns:r="http://schemas.openxmlformats.org/officeDocument/2006/relationships" name="Goodwill and Intangible Assets " sheetId="32" state="visible" r:id="rId32"/>
    <sheet xmlns:r="http://schemas.openxmlformats.org/officeDocument/2006/relationships" name="Loan and Security Agreement a_2" sheetId="33" state="visible" r:id="rId33"/>
    <sheet xmlns:r="http://schemas.openxmlformats.org/officeDocument/2006/relationships" name="Stock Incentive Plans (Tables)" sheetId="34" state="visible" r:id="rId34"/>
    <sheet xmlns:r="http://schemas.openxmlformats.org/officeDocument/2006/relationships" name="Commitments and Contingencies (" sheetId="35" state="visible" r:id="rId35"/>
    <sheet xmlns:r="http://schemas.openxmlformats.org/officeDocument/2006/relationships" name="Loss Per Share (Tables)" sheetId="36" state="visible" r:id="rId36"/>
    <sheet xmlns:r="http://schemas.openxmlformats.org/officeDocument/2006/relationships" name="Segment Information (Tables)" sheetId="37" state="visible" r:id="rId37"/>
    <sheet xmlns:r="http://schemas.openxmlformats.org/officeDocument/2006/relationships" name="Liquidity and Going Concern - U"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Acquisitions - Acquisition of S" sheetId="42" state="visible" r:id="rId42"/>
    <sheet xmlns:r="http://schemas.openxmlformats.org/officeDocument/2006/relationships" name="Fair Value Measurements - Sched"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s - Narra" sheetId="46" state="visible" r:id="rId46"/>
    <sheet xmlns:r="http://schemas.openxmlformats.org/officeDocument/2006/relationships" name="Marketable Securities - Schedul" sheetId="47" state="visible" r:id="rId47"/>
    <sheet xmlns:r="http://schemas.openxmlformats.org/officeDocument/2006/relationships" name="Marketable Securities - Narrati" sheetId="48" state="visible" r:id="rId48"/>
    <sheet xmlns:r="http://schemas.openxmlformats.org/officeDocument/2006/relationships" name="Marketable Securities - Summary" sheetId="49" state="visible" r:id="rId49"/>
    <sheet xmlns:r="http://schemas.openxmlformats.org/officeDocument/2006/relationships" name="Property and Equipment - Summar" sheetId="50" state="visible" r:id="rId50"/>
    <sheet xmlns:r="http://schemas.openxmlformats.org/officeDocument/2006/relationships" name="Property and Equipment - Narrat" sheetId="51" state="visible" r:id="rId51"/>
    <sheet xmlns:r="http://schemas.openxmlformats.org/officeDocument/2006/relationships" name="Cost Method Investments - Narra" sheetId="52" state="visible" r:id="rId52"/>
    <sheet xmlns:r="http://schemas.openxmlformats.org/officeDocument/2006/relationships" name="Equity Method Investments - NAN" sheetId="53" state="visible" r:id="rId53"/>
    <sheet xmlns:r="http://schemas.openxmlformats.org/officeDocument/2006/relationships" name="Equity Method Investments - N_2" sheetId="54" state="visible" r:id="rId54"/>
    <sheet xmlns:r="http://schemas.openxmlformats.org/officeDocument/2006/relationships" name="Equity Method Investments - Yuh" sheetId="55" state="visible" r:id="rId55"/>
    <sheet xmlns:r="http://schemas.openxmlformats.org/officeDocument/2006/relationships" name="Equity Method Investments - Sha"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Significant Agreements and Co_2" sheetId="61" state="visible" r:id="rId61"/>
    <sheet xmlns:r="http://schemas.openxmlformats.org/officeDocument/2006/relationships" name="Loan and Security Agreement a_3" sheetId="62" state="visible" r:id="rId62"/>
    <sheet xmlns:r="http://schemas.openxmlformats.org/officeDocument/2006/relationships" name="Loan and Security Agreement a_4" sheetId="63" state="visible" r:id="rId63"/>
    <sheet xmlns:r="http://schemas.openxmlformats.org/officeDocument/2006/relationships" name="Loan and Security Agreement a_5" sheetId="64" state="visible" r:id="rId64"/>
    <sheet xmlns:r="http://schemas.openxmlformats.org/officeDocument/2006/relationships" name="Loan and Security Agreement a_6" sheetId="65" state="visible" r:id="rId65"/>
    <sheet xmlns:r="http://schemas.openxmlformats.org/officeDocument/2006/relationships" name="Loan and Security Agreement a_7" sheetId="66" state="visible" r:id="rId66"/>
    <sheet xmlns:r="http://schemas.openxmlformats.org/officeDocument/2006/relationships" name="Loan and Security Agreement a_8" sheetId="67" state="visible" r:id="rId67"/>
    <sheet xmlns:r="http://schemas.openxmlformats.org/officeDocument/2006/relationships" name="Stock Incentive Plans - Summary" sheetId="68" state="visible" r:id="rId68"/>
    <sheet xmlns:r="http://schemas.openxmlformats.org/officeDocument/2006/relationships" name="Stock Incentive Plans - Narrati" sheetId="69" state="visible" r:id="rId69"/>
    <sheet xmlns:r="http://schemas.openxmlformats.org/officeDocument/2006/relationships" name="Stock Incentive Plans - Fair Va" sheetId="70" state="visible" r:id="rId70"/>
    <sheet xmlns:r="http://schemas.openxmlformats.org/officeDocument/2006/relationships" name="Stock Incentive Plans - Summa_2" sheetId="71" state="visible" r:id="rId71"/>
    <sheet xmlns:r="http://schemas.openxmlformats.org/officeDocument/2006/relationships" name="Stock Incentive Plans - Narra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Income Taxes (Details)" sheetId="78" state="visible" r:id="rId78"/>
    <sheet xmlns:r="http://schemas.openxmlformats.org/officeDocument/2006/relationships" name="Related Party Agreements - Narr" sheetId="79" state="visible" r:id="rId79"/>
    <sheet xmlns:r="http://schemas.openxmlformats.org/officeDocument/2006/relationships" name="Loss Per Share (Details)" sheetId="80" state="visible" r:id="rId80"/>
    <sheet xmlns:r="http://schemas.openxmlformats.org/officeDocument/2006/relationships" name="Segment Information - Narrative" sheetId="81" state="visible" r:id="rId81"/>
    <sheet xmlns:r="http://schemas.openxmlformats.org/officeDocument/2006/relationships" name="Segment Information - Summary o" sheetId="82" state="visible" r:id="rId82"/>
    <sheet xmlns:r="http://schemas.openxmlformats.org/officeDocument/2006/relationships" name="Subsequent Events (Details)" sheetId="83" state="visible" r:id="rId83"/>
    <sheet xmlns:r="http://schemas.openxmlformats.org/officeDocument/2006/relationships" name="Uncategorized Items - srne-2019" sheetId="84" state="visible" r:id="rId84"/>
  </sheets>
  <definedNames/>
  <calcPr calcId="124519" fullCalcOnLoad="1"/>
</workbook>
</file>

<file path=xl/sharedStrings.xml><?xml version="1.0" encoding="utf-8"?>
<sst xmlns="http://schemas.openxmlformats.org/spreadsheetml/2006/main" uniqueCount="908">
  <si>
    <t>Document and Entity Information - shares</t>
  </si>
  <si>
    <t>3 Months Ended</t>
  </si>
  <si>
    <t>Mar. 31, 2019</t>
  </si>
  <si>
    <t>Apr. 26, 2019</t>
  </si>
  <si>
    <t>Document And Entity Information [Abstract]</t>
  </si>
  <si>
    <t>Entity Registrant Name</t>
  </si>
  <si>
    <t>Sorrento Therapeutics, Inc.</t>
  </si>
  <si>
    <t>Entity Central Index Key</t>
  </si>
  <si>
    <t>0000850261</t>
  </si>
  <si>
    <t>Trading Symbol</t>
  </si>
  <si>
    <t>SRNE</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 (in shares)</t>
  </si>
  <si>
    <t>Entity Emerging Growth Company</t>
  </si>
  <si>
    <t>Entity Small Business</t>
  </si>
  <si>
    <t>Consolidated Balance Sheets (Unaudited) - USD ($) $ in Thousands</t>
  </si>
  <si>
    <t>Dec. 31, 2018</t>
  </si>
  <si>
    <t>Current assets:</t>
  </si>
  <si>
    <t>Cash and cash equivalents</t>
  </si>
  <si>
    <t>Restricted Cash</t>
  </si>
  <si>
    <t>Marketable securities</t>
  </si>
  <si>
    <t>Grants and accounts receivables, net</t>
  </si>
  <si>
    <t>Inventory</t>
  </si>
  <si>
    <t>Income tax receivable</t>
  </si>
  <si>
    <t>Prepaid expenses and other</t>
  </si>
  <si>
    <t>Total current assets</t>
  </si>
  <si>
    <t>Property and equipment, net</t>
  </si>
  <si>
    <t>Operating lease right-of-use assets</t>
  </si>
  <si>
    <t>Intangibles, net</t>
  </si>
  <si>
    <t>Goodwill</t>
  </si>
  <si>
    <t>Cost method investments</t>
  </si>
  <si>
    <t>Equity method investments</t>
  </si>
  <si>
    <t>Restricted cash</t>
  </si>
  <si>
    <t>Other, net</t>
  </si>
  <si>
    <t>Total assets</t>
  </si>
  <si>
    <t>Current liabilities:</t>
  </si>
  <si>
    <t>Accounts payable</t>
  </si>
  <si>
    <t>Accrued payroll and related benefits</t>
  </si>
  <si>
    <t>Accrued expenses</t>
  </si>
  <si>
    <t>Current portion of deferred revenue</t>
  </si>
  <si>
    <t>Acquisition consideration payable</t>
  </si>
  <si>
    <t>Current portion of debt</t>
  </si>
  <si>
    <t>Current portion of operating lease liabilities</t>
  </si>
  <si>
    <t>Total current liabilities</t>
  </si>
  <si>
    <t>Long-term debt, net of discount</t>
  </si>
  <si>
    <t>Deferred tax liabilities, net</t>
  </si>
  <si>
    <t>Deferred revenue</t>
  </si>
  <si>
    <t>Derivative liability</t>
  </si>
  <si>
    <t>Operating lease liabilities</t>
  </si>
  <si>
    <t>Deferred rent and other</t>
  </si>
  <si>
    <t>Total liabilities</t>
  </si>
  <si>
    <t>Commitments and contingencies (See Note 14)</t>
  </si>
  <si>
    <t xml:space="preserve"> </t>
  </si>
  <si>
    <t>Equity:</t>
  </si>
  <si>
    <t>Preferred stock, $0.0001 par value; 100,000,000 shares authorized and no shares issued or outstanding</t>
  </si>
  <si>
    <t>Common stock, $0.0001 par value 750,000,000 shares authorized and 122,311,917 and 122,280,092 shares issued and outstanding at March 31, 2019 and December 31, 2018, respectively</t>
  </si>
  <si>
    <t>Additional paid-in capital</t>
  </si>
  <si>
    <t>Accumulated other comprehensive income</t>
  </si>
  <si>
    <t>Accumulated deficit</t>
  </si>
  <si>
    <t>Treasury stock, 7,568,182 shares at cost at March 31, 2019, and December 31, 2018</t>
  </si>
  <si>
    <t>Total Sorrento Therapeutics, Inc. stockholders' equity</t>
  </si>
  <si>
    <t>Noncontrolling interests</t>
  </si>
  <si>
    <t>Total equity</t>
  </si>
  <si>
    <t>Total liabilities and stockholders' equity</t>
  </si>
  <si>
    <t>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shares in Thousands, $ in Thousands</t>
  </si>
  <si>
    <t>Mar. 31, 2018</t>
  </si>
  <si>
    <t>Revenues:</t>
  </si>
  <si>
    <t>Total revenues</t>
  </si>
  <si>
    <t>Operating costs and expenses:</t>
  </si>
  <si>
    <t>Costs of revenues</t>
  </si>
  <si>
    <t>Research and development</t>
  </si>
  <si>
    <t>Acquired in-process research and development</t>
  </si>
  <si>
    <t>General and administrative</t>
  </si>
  <si>
    <t>Intangible amortization</t>
  </si>
  <si>
    <t>Loss on contingent liabilities</t>
  </si>
  <si>
    <t>Total operating costs and expenses</t>
  </si>
  <si>
    <t>Loss from operations</t>
  </si>
  <si>
    <t>Gain on trading securities</t>
  </si>
  <si>
    <t>Loss on derivative liability</t>
  </si>
  <si>
    <t>Gain on foreign currency exchange</t>
  </si>
  <si>
    <t>Interest expense</t>
  </si>
  <si>
    <t>Interest income</t>
  </si>
  <si>
    <t>Loss before income tax</t>
  </si>
  <si>
    <t>Income tax benefit</t>
  </si>
  <si>
    <t>Loss on equity method investments</t>
  </si>
  <si>
    <t>Net loss</t>
  </si>
  <si>
    <t>Net loss attributable to noncontrolling interests</t>
  </si>
  <si>
    <t>Net loss attributable to Sorrento</t>
  </si>
  <si>
    <t>Net loss per share - basic per share attributable to Sorrento (in dollars per share)</t>
  </si>
  <si>
    <t>Net loss per share - diluted per share attributable to Sorrento (in dollars per share)</t>
  </si>
  <si>
    <t>Weighted-average shares used during period - basic per share attributable to Sorrento (in shares)</t>
  </si>
  <si>
    <t>Weighted-average shares used during period - diluted per share attributable to Sorrento (in shares)</t>
  </si>
  <si>
    <t>Royalty and license</t>
  </si>
  <si>
    <t>Sales and services</t>
  </si>
  <si>
    <t>Consolidated Statements of Comprehensive Loss (Unaudited) - USD ($) $ in Thousands</t>
  </si>
  <si>
    <t>Statement of Comprehensive Income [Abstract]</t>
  </si>
  <si>
    <t>Other comprehensive gain:</t>
  </si>
  <si>
    <t>Foreign currency translation adjustments</t>
  </si>
  <si>
    <t>Total other comprehensive loss</t>
  </si>
  <si>
    <t>Comprehensive loss</t>
  </si>
  <si>
    <t>Comprehensive loss attributable to noncontrolling interests</t>
  </si>
  <si>
    <t>Comprehensive loss attributable to Sorrento</t>
  </si>
  <si>
    <t>Consolidated Statements of Stockholders' Equity (Unaudited) - USD ($) $ in Thousands</t>
  </si>
  <si>
    <t>Total</t>
  </si>
  <si>
    <t>Common Stock</t>
  </si>
  <si>
    <t>Treasury Stock</t>
  </si>
  <si>
    <t>Additional Paid-in Capital</t>
  </si>
  <si>
    <t>Accumulated Other Comprehensive Income (Loss)</t>
  </si>
  <si>
    <t>Accumulated Deficit</t>
  </si>
  <si>
    <t>Noncontrolling Interest</t>
  </si>
  <si>
    <t>B D L Products Inc</t>
  </si>
  <si>
    <t>B D L Products IncCommon Stock</t>
  </si>
  <si>
    <t>B D L Products IncAdditional Paid-in Capital</t>
  </si>
  <si>
    <t>Scilex Pharmaceuticals, Inc</t>
  </si>
  <si>
    <t>Scilex Pharmaceuticals, IncCommon Stock</t>
  </si>
  <si>
    <t>Scilex Pharmaceuticals, IncAdditional Paid-in Capital</t>
  </si>
  <si>
    <t>Balance, shares (in shares) at Dec. 31, 2017</t>
  </si>
  <si>
    <t>Balance at Dec. 31, 2017</t>
  </si>
  <si>
    <t>Increase (Decrease) in Stockholders' Equity [Roll Forward]</t>
  </si>
  <si>
    <t>Issuance of common stock with exercise of stock options (in shares)</t>
  </si>
  <si>
    <t>Issuance of common stock upon exercise of stock options</t>
  </si>
  <si>
    <t>Issuance of common stock related to acquisitions settlement (in shares)</t>
  </si>
  <si>
    <t>Issuance of common stock related to acquisitions settlement</t>
  </si>
  <si>
    <t>Issuance of common stock for private placement and investments, net (in shares)</t>
  </si>
  <si>
    <t>Issuance of common stock for public placement, net</t>
  </si>
  <si>
    <t>Stock-based compensation</t>
  </si>
  <si>
    <t>Balance at Mar. 31, 2018</t>
  </si>
  <si>
    <t>Balance, shares (in shares) at Mar. 31, 2018</t>
  </si>
  <si>
    <t>Balance at Dec. 31, 2018</t>
  </si>
  <si>
    <t>Balance, shares (in shares) at Dec. 31, 2018</t>
  </si>
  <si>
    <t>Equity contribution related to Semnur acquisition</t>
  </si>
  <si>
    <t>Balance at Mar. 31, 2019</t>
  </si>
  <si>
    <t>Balance, shares (in shares) at Mar. 31, 2019</t>
  </si>
  <si>
    <t>Consolidated Statements of Cash Flows (Unaudited) - USD ($) $ in Thousands</t>
  </si>
  <si>
    <t>12 Months Ended</t>
  </si>
  <si>
    <t>Operating activities</t>
  </si>
  <si>
    <t>Adjustments to reconcile net loss to net cash used for operating activities:</t>
  </si>
  <si>
    <t>Depreciation and amortization</t>
  </si>
  <si>
    <t>Amortization of operating lease right-of-use assets</t>
  </si>
  <si>
    <t>Non-cash interest expense</t>
  </si>
  <si>
    <t>Loss on disposals</t>
  </si>
  <si>
    <t>Semnur-related IPR&amp;D</t>
  </si>
  <si>
    <t>Amortization of debt issuance costs</t>
  </si>
  <si>
    <t>Loss on contingent liabilities and acquisition consideration payable</t>
  </si>
  <si>
    <t>Deferred tax provision</t>
  </si>
  <si>
    <t>Changes in operating assets and liabilities, excluding effect of acquisitions:</t>
  </si>
  <si>
    <t>Grants and other receivables</t>
  </si>
  <si>
    <t>Accrued payroll</t>
  </si>
  <si>
    <t>Deposits and other assets</t>
  </si>
  <si>
    <t>Other</t>
  </si>
  <si>
    <t>Acquisition consideration payable for Scilex</t>
  </si>
  <si>
    <t>Accrued expenses and other liabilities</t>
  </si>
  <si>
    <t>Net cash used in operating activities</t>
  </si>
  <si>
    <t>Investing activities</t>
  </si>
  <si>
    <t>Purchases of property and equipment</t>
  </si>
  <si>
    <t>Purchase of assets related to Semnur</t>
  </si>
  <si>
    <t>Net cash used in investing activities</t>
  </si>
  <si>
    <t>Financing activities</t>
  </si>
  <si>
    <t>Proceeds from bridge loan for Scilex regulatory milestone</t>
  </si>
  <si>
    <t>Repayment of bridge loan for Scilex regulatory milestone</t>
  </si>
  <si>
    <t>Proceeds from loan agreement</t>
  </si>
  <si>
    <t>Short-term loan repayment</t>
  </si>
  <si>
    <t>Scilex consideration for regulatory milestone</t>
  </si>
  <si>
    <t>Payment on Scilex Notes</t>
  </si>
  <si>
    <t>Proceeds from issuance of common stock, net</t>
  </si>
  <si>
    <t>Proceeds from exercise of stock options</t>
  </si>
  <si>
    <t>Net cash (used in) provided by financing activities</t>
  </si>
  <si>
    <t>Net change in cash, cash equivalents and restricted cash</t>
  </si>
  <si>
    <t>Net effect of exchange rate changes on cash</t>
  </si>
  <si>
    <t>Cash, cash equivalents and restricted cash at beginning of period</t>
  </si>
  <si>
    <t>Cash, cash equivalents and restricted cash at end of period</t>
  </si>
  <si>
    <t>Cash paid during the period for:</t>
  </si>
  <si>
    <t>Interest paid</t>
  </si>
  <si>
    <t>Supplemental disclosures of non-cash investing and financing activities:</t>
  </si>
  <si>
    <t>Semnur acquisition non-cash consideration</t>
  </si>
  <si>
    <t>BDL non-cash consideration</t>
  </si>
  <si>
    <t>Property and equipment costs incurred but not paid</t>
  </si>
  <si>
    <t>Scilex non-cash consideration for regulatory milestone</t>
  </si>
  <si>
    <t>Reconciliation of cash, cash equivalents and restricted cash within the Company’s consolidated balance sheets:</t>
  </si>
  <si>
    <t>Cash, cash equivalents, and restricted cash</t>
  </si>
  <si>
    <t>Nature of Operations and Business Activities</t>
  </si>
  <si>
    <t>Organization, Consolidation and Presentation of Financial Statements [Abstract]</t>
  </si>
  <si>
    <t>Nature of Operations and Business Activities Na t ure of Operations and Basis of Presentation Sorrento Therapeutics, Inc. (Nasdaq: SRNE), together with its subsidiaries (collectively, the “Company”) is a clinical stage and commercial biopharma company focused on delivering innovative and clinically meaningful therapies to patients and their families, globally, to address unmet medical needs. The Company primarily focuses on therapeutics areas in Immune-Oncology and Non-Opioid Pain Management. The Company also has programs assessing the use of its technologies and products in auto-immune, inflammatory and neurodegenerative diseases. At its core, the Company is an antibody-centric company and leverages its proprietary G-MAB™ library and targeted delivery modalities to generate the next generation of cancer therapeutics. The Company’s fully human antibodies include PD-1, PD-L1, CD38, CD123, CD47, c-MET, VEGFR2, CCR2 and CD137 among others. The Company’s vision is to leverage these antibodies in conjunction with proprietary targeted delivery modalities to generate the next generation of cancer therapeutics. These modalities include proprietary chimeric antigen receptor T-cell therapy (“CAR-T”), dimeric antigen receptor T-cell therapy (“DAR-T”), antibody drug conjugates (“ADCs”) as well as bispecific antibody approaches. Additionally, the Company acquired Sofusa®, a revolutionary drug delivery system, in July 2018, which delivers biologics directly into the lymphatic system to potentially achieve improved efficacy and fewer adverse effects than standard parenteral immunotherapy. With each of the Company’s clinical and pre-clinical programs, it aims to tailor its therapies to treat specific stages in the evolution of cancer, from elimination, to equilibrium and escape. In addition, the Company’s objective is to focus on tumors that are resistant to current treatments and where it can design focused trials based on a genetic signature or biomarker to ensure patients have the best chance of a durable and significant response. The Company has several immuno-oncology programs that are in or near to entering the clinic. These include cellular therapies, an oncolytic virus and a palliative care program targeted to treat intractable cancer pain. Through March 31, 2019 , the Company had devoted substantially all of its efforts to product development, raising capital and building infrastructure.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In the opinion of management, the unaudited financial information for the interim periods presented reflects all adjustments, which are only normal, recurring and necessary for a fair statement of financial position, results of operations and cash flows. These consolidated financial statements should be read in conjunction with the consolidated financial statements included in the Company’s Annual Report on Form 10-K for the fiscal year ended December 31, 2018 . Operating results for interim periods are not expected to be indicative of operating results for the Company’s 2019 fiscal year, or any subsequent period.</t>
  </si>
  <si>
    <t>Liquidity and Going Concern</t>
  </si>
  <si>
    <t>Liquidity and Going Concern The accompanying consolidated financial statements have been prepared assuming that the Company will continue as a going concern which contemplates the realization of assets and satisfaction of liabilities in the normal course of business. The Company has recurring losses from operations, recurring negative cash flows from operations and substantial cumulative net losses to date and anticipates that it will continue to do so for the foreseeable future as it continues to identify and invest in advancing product candidates, as well as expanding corporate infrastructure. The Company has plans in place to obtain sufficient additional fundraising to fulfill its operat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within one year after the date the financial statements are issued. As of March 31, 2019 , the Company had $353.9 million of long term debt outstanding, comprised of convertible notes issued pursuant to the 2018 Securities Purchase Agreement (as defined below), the 2018 Purchase Agreements (as defined below) and the Indenture (as defined below) for Scilex Pharmaceuticals Inc. (“Scilex”) and the Loan Agreement (as defined below) (collectively, the “Debt Arrangements”) (See Note 12). Each of the Debt Arrangements provides that, upon the occurrence of an event of default, the Purchasers or Lenders thereof (as applicable) may, by written notice to the Company, declare all of the outstanding principal and interest under such Debt Arrangement immediately due and payable. For purposes of the Debt Arrangements, an event of default includes, among other things, (i) the failure to pay outstanding indebtedness when due, (ii) the Company’s breach of certain representations, warranties, covenants or obligations under the documents relating to the Debt Arrangements, or (iii) the occurrence of certain insolvency events involving the Company. The Company believes that it is not probable that the material adverse event clause under the Debt Arrangements will be exercis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Universal Shelf Registration In November 2017, the Company filed a universal shelf registration statement on Form S-3 (the “2017 Shelf Registration Statement”) with the Securities and Exchange Commission (the “SEC”), which was declared effective by the SEC in December 2017. The 2017 Shelf Registration Statement provides the Company with the ability to offer up to $350.0 million of securities, including equity and other securities as described in the registration statement. Included in the 2017 Shelf Registration Statement is a sales agreement prospectus (the “Initial Sales Prospectus”) covering the offering, issuance and sale by the Company of up to a maximum aggregate offering price of $100.0 million of the Company’s common stock that may be issued and sold under a sales agreement with B. Riley FBR, Inc. (the “ATM Agreement”). On March 15, 2019, the Company filed an additional prospectus supplement covering the offering, issuance and sale by the Company of up to an additional maximum aggregate offering price of $100.0 million of the Company’s common stock under the ATM Agreement (together with the offering covered under the Initial Sales Prospectus, the “ATM Facility”). During the twelve months ended December 31, 2018, the Company sold approximately $83.6 million of common stock under the ATM Facility. The Company sold no shares under the ATM Facility during the three months ended March 31, 2019. The Company can offer up to approximately $116.4 million of additional shares of common stock under the ATM Facility, subject to certain limitations. Pursuant to the 2017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Significant Accounting Policies</t>
  </si>
  <si>
    <t>Accounting Policies [Abstract]</t>
  </si>
  <si>
    <t>Significant Accounting Policie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Restricted Cash Restricted cash in the Company’s consolidated balance sheet as of March 31, 2019 , included approximately $45.0 million of restricted cash related to the Scilex Notes (as defined below) in the form of both the Reserve Account (as defined below) and the Collateral Account (as defined below) (See Note 12). Restricted cash in the Company’s consolidated balance sheet as of March 31, 2019 also included approximately $9.6 million of restricted cash related to the Loan Agreement in the form of the Oaktree Reserve Account (as defined below) (See Note 12).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Marketable Securities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solidated balance sheets. Marketable securities that are not trading securities and are not considered available for use in current operations are classified as long-term available-for-sale securities and are reported as a component of long-term assets in the accompanying consolidated balance sheets. Securities that are classified as trading are carried at fair value, with changes to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each of the three months ended March 31, 2019 and 2018 , no other-than-temporary impairment charges were recorded for marketable securities. Grants and Accounts Receivable Grants receivable at March 31, 2019 and December 31, 2018 represent amounts due under several federal contracts with the National Institute of Allergy and Infectious Diseases (“NIAID”), a division of the National Institutes of Health (“NIH”) (collectively, the “NIH Grants”). The Company considers the grants receivable to be fully collectible; accordingly, no allowance for doubtful amounts has been established. If amounts become uncollectible, they are charged to operations. Accounts receivable at March 31, 2019 and December 31, 2018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each of the periods ended March 31, 2019 and December 31, 2018 , the allowance for doubtful accounts was $20,000 . Inventory The Company determines inventory cost on a first-in, first-out basis. The Company reduces the carrying value of inventories to a lower of cost or net realizable value for those items that are potentially excess, obsolete or slow-moving. The Company reserves for excess and obsolete inventory based upon historical experience, sales trends, and specific categories of inventory and age of on-hand inventory. As of March 31, 2019 , the Company’s inventory is primarily comprised of finished goods. Property and Equipment Property and equipment are carried at cost less accumulated depreciation. Depreciation of property and equipment is computed using the straight-line method over the estimated useful lives of the assets, which are generally three to five years . Leasehold improvements are amortized over the lesser of the life of the lease or the life of the asset. Repairs and maintenance are charged to expense as incurred. Acquisitions and Intangibles The Company has engaged in business combination and asset acquisition activity. The accounting for business combinations and asset acquisi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business acquisitions, as goodwill represents the excess of the purchase price of an acquired business over the fair value of its net tangible and identifiable intangible assets. 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s are less than their carrying amounts,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s are less than their carrying amounts, then no additional assessment is deemed necessary. Otherwise, the Company proceeds to perform the two-step test for goodwill impairment. The first step involves comparing the estimated fair value of the reporting units with their carrying values, including goodwill. If the carrying amount of the reporting units exceed their fair values,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8, noting no impairment and that the fair value of the goodwill exceeded the carrying value by a significant margin. With the exception of the re-segmentation of the Company’s segments, which did not result in impairment, during the quarter ended March 31, 2019 , there have not been any other triggering events indicating the potential for impairment through March 31, 2019 . In determining the fair value utilized in the goodwill impairment assessment, the Company considers qualitative factors such as changes in strategy, cash flows and the regulatory environment as well as the market capitalization of the Company’s publicly traded common stock. The Company’s share price is highly volatile and although there was significant excess of fair value over book value at the annual impairment assessment date of December 31, 2018, subsequent declines in the market share price could pose risks of impairment in the future. It is not possible at this time to determine if an impairment charge would result from these factors, or, if it does, whether such charge would be material. The Company will continue to monitor the recoverability of its goodwill.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March 31, 2019 . Acquisition Consideration Payable - Gain or Loss on Contingent Liabilities Acquisition consideration payable relates to the Company’s acquisition of businesses and various other assets and is recorded on the Company’s consolidated balance sheets at fair value and is re-measured at each balance sheet date until such contingent liabilities have been settled, with changes in fair value recorded as gain or loss on contingent liabilities. The Company estimates the fair value of contingent consideration based on Level 3 inputs primarily driven by the probability of achieving certain financing or operating related milestones. Debt, Including Debt with Detachable Warrants Debt with detachable warrants is evaluated for the classification of warrants as either equity instruments, derivative liabilities, or liabilities depending on the specific terms of the warrant agreement. In circumstances in which debt is issued with equity-classified warrants, the proceeds from the issuance of convertible debt are first allocated to the debt and the warrants at their relative estimated fair values. The portion of the proceeds so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ASC 815, Derivatives and Hedging .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The Company may enter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See Note 12 for discussion of the Scilex Notes, which include repayments based on a percentage of net sales of ZTlido® (lidocaine topical system 1.8%). Consequently, the Company imputes interest on the carrying value of the debt and record interest expense using an imputed effective interest rate. The Company reassesses the expected payments each reporting period and account for any changes through an adjustment to the effective interest rate on a prospective basis, with a corresponding impact to the classification of the Company’s current and long-term portions. Derivative Liability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method investmen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estimated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the Company may be aware of related to the investment. Research and Development Costs All research and development costs are charged to expense as incurred. Such costs primarily consist of lab supplies, contract services, stock-based compensation expense, salaries and related benefits. Acquired In-Process Research and Development Expense The Company has acquired and may continue to acquire the rights to develop and commercialize new drug candidates. The up-front payments to acquire a new drug compound or drug delivery devices, as well as future milestone payments associated with asset acquisitions that do not meet the definition of derivative and are deemed probable to achieve the milestones, are immediately expensed as acquired in-process research and development provided that the drug has not achieved regulatory approval for marketing and, absent obtaining such approval, have no alternative future use. The acquired in-process research and development related to the business combination of Virttu Biologics Limited (“Virttu”), for which certain products are under development and expected to be commercialized in the future, was capitalized and recorded within “Intangibles, net” on the accompanying consolidated balance sheet. The Company commenced amortization of acquired in-process research and development related to the business combination of Scilex upon commercialization of ZTlido® (lidocaine topical system 1.8%) in October 2018. Capitalized in-process research and development will be reviewed annually for impairment or more frequently as changes in circumstance or the occurrence of events suggest that the remaining value may not be recoverable. (See Note 4 for further discussion of acquired in-process research and development expense related to the acquisition of Semnur Pharmaceuticals, Inc.). Income Taxes The provisions of the Financial Accounting Standards Board (“FASB”) Accounting Standards Codification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each of December 31, 2018 and March 31, 2019 , the Company maintained a full valuation allowance against its deferred tax assets, with the exception of an amount equal to its deferred tax liabilities. Revenue Recognition The Company’s revenues are generated from various NIH grant awards, license fees, product sales, the sale of customized reagents and other materials, and the provision of contract manufacturing and other services. The Company does not have significant costs associated with costs to obtain contracts with its customers. Substantially all of the Company’s revenues and accounts receivable result from contracts with customers. Grant Revenu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Grant revenues were not material for the three months ended March 31, 2019. Royalty and License Revenues License fees for the licensing of product rights are recorded as deferred revenue upon receipt of cash and recognized as revenue on a straight-line basis over the license period, with the exception of license agreements with no remaining performance obligations or undelivered obligations. The Company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the Company develops an estimated standalone selling price of each performance obligation. As of March 31, 2019, the future performance obligations for royalty and license revenues relate to the license agreements with ImmuneOncia Therapeutics, LLC (“ImmuneOncia”) and NantCell, Inc. (“NantCell”). The total consideration for the ImmuneOncia license performance obligation, effective September 1, 2016, represented $9.6 million . The estimated revenue expected to be recognized for future performance obligations, as of March 31, 2019 , was approximately $8.4 million . The Company expects to recognize license revenue of approximately $0.5 million of the remaining performance obligation annually through the remaining term. The Company applied judgment in estimating the 20 -year contract term, analogous to the expected life of the patent, over which revenue is recognized over time given the ongoing performance obligation related to the Company’s participation on a steering committee for the technologies under the agreement. As of March 31, 2019 , the NantCell license agreement, effective April 21, 2015, represented $110.0 million of contract liabilities reflected in long-term deferred revenue. See Note 11 for additional information regarding the remaining performance obligation for the agreement. Sales and Services Revenues Sales and services revenues are comprised of Scilex product sales of ZTlido® (lidocaine topical system 1.8%), contract manufacturing associated with sales of customized reagents at Concortis Biosystems Corp. (“Concortis”), materials and supply agreements, contract manufacturing services at BioServ Corporation, and the Company’s joint development agreement with Celularity Inc. (“Celularity”).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applied the practical expedient in ASC Topic 606-10-50-14 to the revenue contracts for Concortis sales and services and materials and supply agreements due to the general short-term length of such contracts. The following table shows sales and service revenues disaggregated by product and services type for the three months ended March 31, 2019 (in thousands): Three Months Ended March 31, March 31, 2019 March 31, 2018 Scilex product sales $ 2,859 $ — Concortis sales and services 1,810 1,463 Materials and supply agreements 500 861 Bioserv sales and services 854 2,135 Joint development agreement — 1,667 $ 6,023 $ 6,126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Scilex Pharmaceuticals Inc. Revenues from Scilex product sales include sales of its ZTlido® (lidocaine topical system 1.8%). Scilex’s performance obligation with respect to Scilex product sales is satisfied at a point in time, which transfers control upon delivery of product to the customer. The Company considers control to have transferred upon delivery because the customer has legal title to the asset, physical possession of the asset has been transferred to the customer, the customer has significant risks and rewards of ownership of the asset, and the Company has a present right to payment at that time. The Company identified a single performance obligation. Invoicing typically occurs upon shipment and the length of time between invoicing and when payment is due is not significant. The aggregate dollar value of unfulfilled orders as of March 31, 2019 was not material. For Scilex product sales, the Company records gross-to-net sales adjustments for government and managed care rebates, chargebacks, wholesaler fees, sales returns and prompt payment discounts. Such variable consideration are estimated in the period of the sale and are estimated using a most likely amount approach based primarily upon provisions included in the Company’s customer contract, customary industry practices and current government regulations and was not significant for the three months ended March 31, 2019 . There were no significant changes in variable consideration during the three months ended March 31, 2019 . Concortis Biosystems Corporation (“Concortis”) Contract manufacturing associated with sales of customized reagents for Concortis operations relate to providing synthetic expertise to customers’ synthesis by delivering proprietary cytotoxins, linkers and linker-toxins and ADC service using industry standard toxin and antibodies provided by customers. Revenue associated with the sales of customized reagents is recognized at a point in time upon the transfer of control, which is generally upon shipment given the short contract terms which are generally three months or less. Materials and Supply Agreements Revenues from the sale of materials associated with the Company’s research and development arrangements are recognized upon the transfer of control, which is generally upon shipment. Outstanding performance obligations related to materials and supply agreements was $0.4 million as of March 31, 2019 , and the Company expects to fulfill $0.1 million of such obligations during the remainder of 2019. Bioserv Corporation ( “ Bioserv ” ) Contract manufacturing services associated with the Company’s Bioserv operations related to finish and fill activities for drug products and reagents are recognized ratably over the contract term based on a time-based measure which reflects the transfer of services to the customer because the manufactured products are highly customized and do not have an alternative use to the Company. As of each of December 31, 2018 and March 31, 2019 , the Company had approximately $0.4 million of unbilled accounts receivable for which revenue has been recognized but not billed at the reporting date. As of December 31, 2018 and March 31, 2019 , the Company had approximately $0.2 million and $0.1 million of upfront payments related to its contract manufacturing services included in deferred revenue, respectively. As of December 31, 2018 and March 31, 2019 , the estimated revenue expected to be recognized for future performance obligations associated with contract manufacturing services was approximately $1.6 million and $1.2 million , respectively. The following table includes Bioserv sales and services revenue expected to be recognized in the future related to performance obligations that are undelivered or partially delivered at the end of the reporting period and do not include contracts with original durations of one year or less (in thousands): Remainder of 2019 2020 2021 and thereafter Contract manufacturing services $705 $407 $131 Joint Development Agreement On September 26, 2017, the Company entered into a joint development agreement with Celularity whereby the Company agreed to provide research services to Celularity through June 30, 2018 in exchange for an upfront payment of $5.0 million . The revenue related to the joint development agreement of $5.0 million was recognized over the length of the service agreement as services were performed. The Company recorded sales and services revenues under the joint development agreement of $1.7 million during the three months ended March 31, 2018. The Company recorded no sales and services revenues under the joint development agreement during the three months ended March 31, 2019. Stock-Based Compensation The Company accounts for stock-based compensation in accordance with FASB ASC Topic 718 “Compensation – Stock Compensation,”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Comprehensive Income (Loss) Comprehensive income (loss) is primarily comprised of net income (loss) and adjustments for the change in unrealized gains and losses on the Company’s investments in available-for-sale marketable securities, net of taxes and foreign currency translation adjustments. The Company displays comprehensive income (loss) and its components in its consolidated statements of comprehensive income (loss). Net Loss per Share Basic net loss per share is computed by dividing net loss for the period by the weighted average number of shares of common stock outstanding during the period. Diluted net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Reorganization of Segments Beginning in the quarter ended March 31, 2019, the Company re-segmented its business into two new operating segments: the Sorrento Therapeutics segment and the Scilex segment. Leases The Company determines if an arrangement is a lease at inception. Operating leases are included in operating lease right-of-use (“ROU”) assets, current portion of operating lease liabilities , and operating lease liabilities in the Company’s consolidated balance sheets. ROU assets represent the Company’s right to use an underlying asset for the lease term and lease liabilitie</t>
  </si>
  <si>
    <t>Acquisitions</t>
  </si>
  <si>
    <t>Business Combinations [Abstract]</t>
  </si>
  <si>
    <t>Acquisitions Acquisition of Semnur Pharmaceuticals, Inc. On March 18, 2019, the Company, for limited purposes, entered into an Agreement and Plan of Merger (the “Merger Agreement”) with Semnur Pharmaceuticals, Inc., a Delaware corporation (“Semnur”), Scilex Holding Company, a Delaware corporation (“HoldCo”), Sigma Merger Sub, Inc., a Delaware corporation and wholly owned subsidiary of HoldCo (“Merger Sub”), and Fortis Advisors LLC, solely as representative of the holders of Semnur equity (the “Equityholders’ Representative”). Pursuant to the Merger Agreement, Merger Sub merged with and into Semnur (the “Merger”), with Semnur surviving as a wholly owned subsidiary of HoldCo. Concurrently with the execution of the Merger Agreement, the Company and each of the other holders of outstanding shares of capital stock of Scilex, the Company’s majority-owned subsidiary, contributed each share of Scilex capital stock that the Company or it owned to HoldCo in exchange for one share of HoldCo common stock (the “Contribution”). As a result of the Contribution, and prior to the consummation of the Merger, Scilex became a wholly-owned subsidiary of HoldCo and the Company became the owner of approximately 77% of HoldCo’s issued and outstanding capital stock. At the closing of the Semnur acquisition, HoldCo issued to the holders of Semnur’s capital stock and options to purchase Semnur’s common stock (collectively, the “Semnur Equityholders”) upfront consideration with a value of approximately $70.0 million plus the aggregate exercise price of outstanding options to purchase Semnur’s common stock (which amount was subsequently deducted from the amounts otherwise payable to the holders of such options), consisting of the following: (a) a cash payment of approximately $12.4 million , and (b) 47,392,287 shares of HoldCo common stock (the “Stock Consideration”). A portion of the cash consideration otherwise payable to the Semnur Equityholders was set aside for expenses incurred by the Equityholders’ Representative, and 4,749,095 shares of HoldCo common stock otherwise issuable to Semnur Equityholders were placed in escrow with a third party as security for the indemnification obligations of the Semnur Equityholders under the Merger Agreement, including in respect of breaches of representations and warranties of Semnur included in the Merger Agreement. The Semnur Equityholders that receive the Stock Consideration were required to sign an exchange and registration rights agreement with the Company (the “Exchange Agreement”), which is further described below. Following the issuance of the Stock Consideration, the Company is the owner of approximately 58% of HoldCo’s issued and outstanding capital stock. Pursuant to the Merger Agreement, and upon the terms and subject to the conditions contained therein, HoldCo also agreed to pay the Semnur Equityholders up to $280.0 million in aggregate contingent cash consideration based on the achievement of certain milestones, including obtaining the first approval of a New Drug Application of a Semnur product by the U.S. Food and Drug Administration (“FDA”) and the achievement of certain amounts of net sales of Semnur products. Pursuant to the Exchange Agreement, and upon the terms and subject to the conditions contained therein, if within 18 months following the closing of the Merger (the “Closing”), 100% of the outstanding equity of HoldCo has not been acquired by a third party and HoldCo has not entered into a definitive agreement with respect to, or otherwise consummated, a firmly underwritten offering of HoldCo capital stock on a major stock exchange that meets certain requirements and includes the Stock Consideration, then holders of the Stock Consideration may collectively elect to exchange, during the 60-day period commencing the date that is the 18 month anniversary of the Closing (the “Share Exchange”), the Stock Consideration for shares of the Company’s common stock with a value of $55.0 million based on a price per share of the Company’s common stock equal to the greater of (a) the 30-day trailing volume weighted average price of one share of the Company’s common stock as reported on The Nasdaq Stock Market LLC as of the consummation of the Share Exchange and (b) $5.55 (subject to adjustment for any stock dividend, stock split, stock combination, reclassification or similar transaction). Pursuant to the terms of the Exchange Agreement, and subject to the limitations contained therein, within 30 days following consummation of the Share Exchange (if it occurs at all), the Company agreed to prepare and file with the SEC a registration statement to enable the public resale on a delayed or continuous basis of the shares of the Company’s common stock issued in the Share Exchange (the “Registration Statement”) and use its commercially reasonable efforts to maintain the effectiveness of such Registration Statement for up to three years thereafter. In the Exchange Agreement, the Company has also agreed to indemnify the applicable Semnur Equityholders and their affiliates for certain liabilities related to such Registration Statement, including certain liabilities arising under the Securities Act of 1933, as amended, and the Securities Exchange Act of 1934, as amended. Jaisim Shah, a member of the Company’s Board of Directors, was Semnur’s Chief Executive Officer, a member of its Board of Directors and a stockholder of Semnur prior to the acquisition transaction. The transaction was accounted for as an asset acquisition since substantially all the value of the gross assets was concentrated in a single asset. Under the Merger Agreement, HoldCo acquired the Semnur SP-102 technology for consideration valued at approximately $70.0 million , excluding contingent consideration, transaction costs of $2.5 million , and liabilities assumed of $4.2 million , which was allocated based on the relative fair value of the assets acquired. The $70.0 million of consideration consisted of $15.0 million in cash and shares of HoldCo valued at $55.0 million . No contingent consideration was recorded as of March 31, 2019 since the related regulatory approval milestones are not deemed probable until they actually occur. As a result, approximately $75.3 million was expensed as a component of acquired in-process research and development.</t>
  </si>
  <si>
    <t>Fair Value Measurements</t>
  </si>
  <si>
    <t>Fair Value Disclosures [Abstract]</t>
  </si>
  <si>
    <t>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quoted prices in active markets, that are observable either directly or indirectly. Level 3—Unobservable inputs based on the Company’s own assumptions. The following table presents the Company’s financial assets and liabilities that are measured at fair value on a recurring basis (in thousands): Fair Value Measurements at March 31, 2019 Balance Quoted Prices in Active Markets (Level 1) Significant Other Observable Inputs (Level 2) Significant Unobservable Inputs (Level 3) Assets: Cash and cash equivalents $ 90,971 $ 90,971 $ — $ — Restricted cash 54,742 54,742 — — Marketable securities 391 316 — 75 Total assets $ 146,104 $ 146,029 $ — $ 75 Liabilities: Derivative liability $ 14,501 $ — $ — $ 14,501 Acquisition consideration payable 11,312 — — 11,312 Acquisition consideration payable - Non-current 757 — — 757 Total liabilities $ 26,570 $ — $ — $ 26,570 Fair Value Measurements at December 31, 2018 Balance Quoted Prices in Active Markets (Level 1) Significant Other Observable Inputs (Level 2) Significant Unobservable Inputs (Level 3) Assets: Cash and cash equivalents $ 158,738 $ 158,738 $ — $ — Restricted cash 54,592 54,592 — — Marketable securities 297 247 — 50 Total assets $ 213,627 $ 213,577 $ — $ 50 Liabilities: Acquisition consideration payable $ 11,312 $ — $ — $ 11,312 Acquisition consideration payable - Non-current 725 — — 725 Total liabilities $ 12,037 $ — $ — $ 12,037 The Company’s financial assets and liabilities carried at fair value are comprised of cash, cash equivalents, restricted cash, marketable securities and acquisition consideration payable. Cash and cash equivalents consist of money market accounts and bank deposits which are highly liquid and readily tradable. These investments are valued using inputs observable in active markets for identical securities. Marketable securities are valued using inputs observable in active markets for identical securities. The fair value of the contingent consideration is measured on a recurring basis using significant unobservable inputs (Level 3). Contingent consideration is measured using the income approach and discounting to present value the contingent payments expected to be made based on assessment of the probability that the company would be required to make such future payment. The following table includes a summary of the Company’s contingent consideration liabilities and acquisition consideration payables associated with acquisitions. (in thousands) Fair Value Beginning Balance at December 31, 2018 $ 12,037 Re-measurement of Fair Value 32 Ending Balance at March 31, 2019 $ 12,069 As of March 31, 2019 , $9.9 million of the Virttu contingent liability remains to be paid in cash. The following table includes a summary of the Company’s contingent and financing liabilities, related inputs used to determine fair value, and the valuation methodologies used for the fair value measurements using significant unobservable inputs (Level 3) at March 31, 2019 : (in thousands) Fair Value Measurements at March 31, 2019 Valuation Methodology Significant Unobservable Input Weighted Average (range, if applicable) Virttu Contingent Consideration (Non-current) $ 757 Multiple outcome discounted cash flow Discount Rate Probability of Regulatory Milestone 19.2% Concortis Contingent Consideration $ 511 Multiple outcome discounted cash flow Discount Rate Percent probabilities assigned to scenarios 19.2% Shanghai Three Contingent Consideration $ 336 Multiple outcome discounted cash flow Discount Rate Percent probabilities assigned to scenarios 19.2% RWMC Contingent Consideration $ 503 Multiple outcome discounted cash flow Discount Rate, Percent probabilities assigned to scenarios 19.2% The principal significant unobservable inputs used in the valuations of the contingent considerations are the discount rates, and probabilities assigned to scenario outcomes. An increase in the discount rate will cause a decrease in the fair value of the contingent consideration. Conversely, a decrease in the discount rate will cause an increase in the fair value of the contingent consideration. An increase in the probabilities assigned to certain scenarios will cause the fair value of contingent consideration to increase. Conversely, a decrease in the probabilities assigned to certain scenarios will cause the fair value of contingent considerations to decrease. During the three months ended March 31, 2019 , the Company recorded a $14.5 million loss on derivative liability attributed to revised probabilities related to the marketing approval for ZTlido® (lidocaine topical system 5.4%) and revised sales forecasts. The fair value of the derivative liability is estimated using the discounted cash flow method under the income approach combined with a Monte Carlo simulation model, which involves significant Level 3 inputs and assumptions including a discount rate of 18% , net sales forecasts and an estimated probability of 90% of not meeting marketing approval before a predetermined date. Due to changes in market approval probabilities for ZTlido® (lidocaine topical system 5.4%) and a revised forecast of cumulative net sales of ZTlido® (lidocaine topical system 1.8%), the fair value of the derivative liability changed, resulting in a loss in the Company's consolidated statement of operations during the three months ended March 31, 2019 and a corresponding derivative liability in the Company's consolidated balance sheets at March 31, 2019. The following table includes a summary of the derivative liabilities measured at fair value using significant unobservable inputs (Level 3) during the three months ended March 31, 2019: (in thousands) Fair Value Beginning Balance at December 31, 2018 $ — Re-measurement of Fair Value 14,501 Ending Balance at March 31, 2019 $ 14,501</t>
  </si>
  <si>
    <t>Marketable Securities</t>
  </si>
  <si>
    <t>Investments, Debt and Equity Securities [Abstract]</t>
  </si>
  <si>
    <t>Marketable Securities Marketable securities consisted of the following as of March 31, 2019 and December 31, 2018 (in thousands): March 31, 2019 Cost Gross Realized Gains (Losses) Fair Value Trading securities: MedoveX common shares and warrants $ 750 $ (359 ) $ 391 December 31, 2018 Cost Gross Realized Gains (Losses) Fair Value Trading securities: MedoveX common shares and warrants $ 750 $ (453 ) $ 297 Trading Securities On August 5, 2016, the Company entered into a Unit Purchase Agreement (the “Unit Purchase Agreement”) with MedoveX Corporation (“MedoveX”). Pursuant to the terms of the Unit Purchase Agreement, the Company purchased three Units for $750,000 . Each Unit had a purchase price of $250,000 and consisted of (i) 208,333 shares of MedoveX common stock (the “MedoveX Common Stock”), and (ii) a warrant to purchase 104,167 shares of MedoveX Common Stock (the “MedoveX Warrant”). The MedoveX Warrant has an initial exercise price of $1.52 per share, subject to adjustment, and is initially exercisable six months following the date of issuance for a period of five years from the date of issuance. In addition, the Company entered into a Registration Rights Agreement with MedoveX pursuant to which MedoveX was required to file a registration statement registering for resale all shares of MedoveX Common Stock and shares of MedoveX Common Stock issuable pursuant to the MedoveX Warrant issued as part of the Units. For the three months ended March 31, 2019 and 2018 , the Company recorded a gain of $0.1 million and a gain of $3.0 thousand , respectively, on trading securities. The Company’s investment in MedoveX will be revalued on each balance sheet date. The fair value of the Company’s holding in MedoveX Common Stock at March 31, 2019 is a Level 1 measurement. The fair value of the Company’s holdings in the MedoveX Warrant was estimated using the Black-Scholes option-pricing method. The risk-free rate was derived from the U.S. Treasury yield curve, matching the MedoveX Warrant’s term, in effect at the measurement date. The volatility factor was determined based on MedoveX’s historical stock prices. The warrant valuation is a Level 3 measurement. The following table includes a summary of the warrant measured at fair value using significant unobservable inputs (Level 3) during the three months ended March 31, 2019 (in thousands): Total Beginning balance at December 31, 2018 $ 50 Change in fair value of warrant 25 Ending balance at March 31, 2019 $ 75</t>
  </si>
  <si>
    <t>Property and Equipment</t>
  </si>
  <si>
    <t>Property, Plant and Equipment [Abstract]</t>
  </si>
  <si>
    <t>Property and Equipment Property and equipment consisted of the following as of March 31, 2019 and December 31, 2018 (in thousands): March 31, 2019 December 31, 2018 Furniture and fixtures $ 1,239 $ 1,127 Office equipment 665 632 Machinery and lab equipment 28,766 27,690 Leasehold improvements 9,101 9,001 Construction in progress 6,488 1,221 46,259 39,671 Less accumulated depreciation (17,359 ) (15,287 ) $ 28,900 $ 24,384 Depreciation expense for the three months ended March 31, 2019 and 2018 was $2.1 million and $1.3 million , respectively.</t>
  </si>
  <si>
    <t>Cost Method Investments</t>
  </si>
  <si>
    <t>Investments [Abstract]</t>
  </si>
  <si>
    <t>Cost Method Investments As of March 31, 2019 and December 31, 2018 , the aggregate carrying amount of the Company’s cost-method investments in non-publicly traded companies was $237.0 million and included an ownership interest in NantCell, Inc. (“NantCell”), NantBioScience, Inc. (“NantBioScience”), Globavir Biosciences, Inc., Brink Biologics, Inc., Coneksis, Inc., and Celularity. The Company’s cost-method investments are assessed for impairment quarterly. The Company has determined that it is not practicable to estimate the fair value of its cost-method investments on a regular basis and does not reassess the fair value of cost-method investments if there are no identified events or changes in circumstances that may have a significant adverse effect on the fair value of the investments. No impairment losses were recorded during the three months ended March 31, 2019 .</t>
  </si>
  <si>
    <t>Equity Method Investments</t>
  </si>
  <si>
    <t>Equity Method Investments and Joint Ventures [Abstract]</t>
  </si>
  <si>
    <t>Equity Method Investments NANTibody In 2013, the Company acquired IgDraSol Inc. (“IgDraSol”), a private company focused on the development of oncologic agents for the treatment of cancer, from a third party unrelated to the NantWorks, LLC (“NantWorks”) affiliated entities for 3.0 million shares of the Company’s common stock and $380,000 of cash for a total purchase price of $29.1 million . This transaction included the acquisition of IgDraSol’s lead compound, CynviloqTM, a micellar diblock copolymeric paclitaxel formulation drug product. In May 2015, the Company entered into an agreement with NantPharma, LLC (“NantPharma”), a NantWorks company, pursuant to which the Company sold to NantPharma all of its equity interests in IgDraSol, which continued to hold the rights to CynviloqTM. Pursuant to the agreement, NantPharma paid the Company an upfront fee of $90.1 million , of which $60.0 million was required to be used by the Company to fund two joint ventures, as described below. In April 2015, the Company and NantCell, a subsidiary of NantWorks, LLC (“NantWorks”), a private company owned by Dr. Patrick Soon-Shiong, established a new entity called Immunotherapy NANTibody, LLC (“NANTibody”) as a stand-alone biotechnology company with $100.0 million initial joint funding. NantCell owns 60% of the equity interest of NANTibody and agreed to contribute $60.0 million to NANTibody. The Company owns 40% of NANTibody and in July 2015, the Company had NantPharma, LLC (“NantPharma”) contribute its portion of the initial joint funding of $40.0 million to NANTibody from the proceeds of the sale of IgDraSol. Additionally, the Company and NantCell were allowed to appoint two and three representatives, respectively, to NANTibody’s five -member Board of Directors. NANTibody will focus on accelerating the development of multiple immuno-oncology mAbs for the treatment of cancer, including but not limited to anti-PD-1, anti-PD-L1, anti-CTLA4mAbs, and other immune-check point antibodies as well as ADCs and bispecific antibodies. NANTibody had been formed to advance pre-clinical and clinical immunology assets contributed by the Company and NantCell. The Company continues to hold 40% of the outstanding equity of NANTibody and NantCell holds the remaining 60% . Until July 2, 2017, NANTibody held approximately $100.0 million of cash and cash equivalents, and the Company recorded its investment in NANTibody at approximately $40.0 million . As an equity method investment, the Company’s ratable portion of 40% of money expended for the development of intellectual property assets held by NANTibody would be reflected within income (loss) on equity method investments in its statement of operations. As a result of limited spending at NANTibody, the cash on hand at NANTibody remained at approximately $100.0 million since the inception of the NANTibody joint venture until July 2, 2017. Further, the Company’s equity method investment in NANTibody remained at approximately $40.0 million until July 2, 2017. The financial statements of NANTibody are not received sufficiently timely for the Company to record its portion of earnings or loss in the current financial statements and therefore the Company reports its portion of earnings or loss on a quarter lag. In February 2018, NANTibody notified the Company that on July 2, 2017, NANTibody acquired all of the outstanding equity of IgDraSol in exchange for $90.1 million in cash. NANTibody purchased IgDraSol from NantPharma, which is controlled by NantWorks, an entity with a controlling interest in NantCell and NantPharma. Although the Company has had a designee serving on the Board of Directors of NANTibody since the formation of NANTibody in April 2015, and although the Company has held 40% of the outstanding equity of NANTibody since NANTibody’s formation, neither the Company nor its director designee was given any advance notice of NANTibody’s purchase of IgDraSol or of any board meeting or action to approve such purchase. As such, the Company’s designee on NANTibody’s Board of Directors was not given an opportunity to consider or vote on the transaction as a director and the Company was not given an opportunity to consider or vote on the transaction in its position as a significant ( 40% ) equity holder of NANTibody. As a result of the July 2, 2017 purchase of IgDraSol, NANTibody’s cash and cash equivalents were reduced from $99.6 million as of June 30, 2017 to $9.5 million as of September 30, 2017, and NANTibody’s contributed capital was reduced from $100.0 million as of June 30, 2017 to $10.0 million as of September 30, 2017, to effect the transfer of IgDraSol from NantPharma to NANTibody. No additional information was provided to the Company to explain why NANTibody’s total assets as of September 30, 2017 were reduced by approximately $90.1 million . The Company requested, but did not receive, additional information from NANTibody for purposes of supporting the value of IgDraSol, including any information regarding clinical advancements in the entity since the sale of IgDraSol by the Company in May 2015. Prior to the communication of the transfer of IgDraSol from NantPharma to NANTibody, the Company relied on the cash and cash equivalents of NANTibody for purposes of determining the value of its investment in NANTibody, which capital was expended by NANTibody to acquire IgDraSol on July 2, 2017. As a result of the transfer of IgDraSol, the Company reassessed the recoverability of its equity method investment in NANTibody as of July 2, 2017. In doing so, the Company considered the expected outcomes for the intellectual property assets held by NANTibody as of July 2, 2017. As a result of the lack of evidence of any development activity associated with any of the assets held in NANTibody, given the passage of time since the formation of the joint venture, many competitive products from other drug developers worldwide have advanced and/or commercialized for the targeted disease indications of the assets held in NANTibody, and given the Company’s minority interest in NANTibody (the investee), the Company concluded that it does not have the ability to recover the carrying amount of the investment and an other-than-temporary decline in the value of the investment had occurred. Accordingly, an impairment was recorded to the Company’s equity method investment in NANTibody for the three and nine months ended September 30, 2017. The fair value of the Company’s investment in NANTibody was measured at fair value on July 2, 2017 using significant unobservable inputs (Level 3) due to the determination of fair value requiring significant judgment, including the potential outcomes of the intellectual property assets held by NANTibody. For these reasons, fair value was determined by applying the Company’s 40% equity interest in NANTibody to the remaining cash and cash equivalents, which resulted in an impairment of $36.0 million . The impairment resulted in a revised carrying value of the Company’s investment in NANTibody of $3.7 million which approximated its ratable 40% ownership of the cash maintained by NANTibody expected to be used for future research and development. As of March 31, 2019 and 2018, the carrying value of the Company’s investment in NANTibody was approximately $3.3 million and $3.5 million , respectively. NANTibody recorded a net loss of $362 thousand and a net loss of $484 thousand for the three months ended December 31, 2018 and 2017, respectively. The Company recorded its portion of loss from NANTibody in loss on equity method investments on its consolidated statements of operations for the three months ended March 31, 2019 and 2018 . As of December 31, 2018, NANTibody had $9.5 million in current assets and $1.0 million in current liabilities and no noncurrent assets or noncurrent liabilities. As of December 31, 2017, NANTibody had $9.8 million in current assets and $1.7 million in current liabilities and no noncurrent assets or noncurrent liabilities. NantStem In July 2015, the Company and NantBioScience established a new entity called NantCancerStemCell, LLC (“NantStem”) as a stand-alone biotechnology company with $100.0 million initial joint funding. As initially organized, NantBioScience was obligated to make a $60.0 million cash contribution to NantStem for a 60% equity interest in NantStem, and the Company was obligated to make a $40.0 million cash contribution to NantStem for a 40% equity interest in NantStem. Fifty percent of these contributions were funded in July 2015 and the remaining amounts were to be made by no later than September 30, 2015. The Company had NantPharma contribute its portion of the initial joint funding of $20.0 million to NantStem from the proceeds of the sale of IgDraSol. Pursuant to a Side Letter dated October 13, 2015, the NantStem joint venture agreement was amended to relieve the Company of the obligation to contribute the second $20.0 million payment, and its ownership interest in NantStem was reduced to 20% . NantBioScience’s funding obligations were unchanged. The Side Letter was negotiated at the same time the Company issued a call option on shares of NantKwest that it owned to Cambridge Equities, L.P. (“Cambridge”), a related party to NantBioScience. A loss related to other-than-temporary impairment of $0.5 million was recognized for the equity investment in NantStem for the year ended December 31, 2018. There was no loss related to other-than-temporary impairment recognized for the equity investment for the three months ended March 31, 2019 and 2018. The Company is accounting for its interest in NantStem as an equity method investment, due to the significant influence the Company has over the operations of NantStem through its board representation and 20% voting interest. The Company’s investment in NantStem is reported in equity method investments on its consolidated balance sheets and its share of NantStem’s loss is recorded in loss on equity method investments on its consolidated statement of operations. As of March 31, 2019 and 2018, the carrying value of the Company’s investment in NantStem was approximately $17.8 million and $18.7 million , respectively. The financial statements of NantStem are not received sufficiently timely for the Company to record its portion of earnings or loss in the current financial statements and therefore the Company reports its portion of earnings or loss on a quarter lag. NantStem recorded a net loss of $985 thousand and net income of $190 thousand for the three months ended December 31, 2018 and 2017, respectively. The Company recorded its portion of income (loss) from NantStem in income (loss) on equity method investments on its consolidated statements of operations for the three months ended March 31, 2019 and 2018 . As of December 31, 2018, NantStem had $74.5 million in current assets and $133 thousand in current liabilities and $5.9 million in noncurrent assets and no noncurrent liabilities. As of December 31, 2017, NantStem had $82.7 million in current assets and $90 thousand in current liabilities and no noncurrent assets or noncurrent liabilities. Yuhan Agreement In March 2016, the Company and Yuhan Corporation, a South Korean company (“Yuhan”), entered into an agreement to form a joint venture company called ImmuneOncia Therapeutics, LLC (“ImmuneOncia”) to develop and commercialize a number of immune checkpoint antibodies against undisclosed targets for both hematological malignancies and solid tumors. Under the terms of the joint venture agreement, Yuhan contributed an initial investment of $10.0 million to ImmuneOncia, and the Company granted ImmuneOncia an exclusive license to one of its immune checkpoint antibodies for specified countries while retaining the rights for the U.S., European and Japanese markets, as well as global rights for ImmuneOncia to two additional antibodies that will be selected by ImmuneOncia from a group of pre-specified antibodies from the Company’s immuno-oncology antibody portfolio. During October 2016, funding and operations of ImmuneOncia commenced. Yuhan owns 51% of ImmuneOncia, while the Company owns 49% . The Company is accounting for its interest in ImmuneOncia as an equity method investment, due to the significant influence the Company has over the operations of ImmuneOncia through its board representation and 49% voting interest while not sharing joint control with Yuhan. The Company’s investment in ImmuneOncia is reported in equity method investments on its consolidated balance sheets and its share of ImmuneOncia’s loss is recorded in loss on equity method investments on its consolidated statement of operations. As of March 31, 2019 and 2018, the carrying value of the Company’s investment in ImmuneOncia was approximately $2.1 million and $6.1 million , respectively. The difference between the Company’s investment in ImmuneOncia and the Company’s 49% interest in the net assets of ImmuneOncia was approximately $4.5 million at March 31, 2019 . ImmuneOncia recorded a net loss of $1.6 million for each of the three months ended March 31, 2019 and 2018. The Company recorded its portion ( 49% equity interest) of loss from ImmuneOncia in loss on equity method investments on its consolidated statement of operations for each of the three months ended March 31, 2019 and 2018, respectively. As of March 31, 2019 , ImmuneOncia had $36.8 million in current assets, $1.2 million in current liabilities, $7.7 million in noncurrent assets and $29.8 million in noncurrent liabilities. As of March 31, 2018, ImmuneOncia had $6.3 million in current assets, $270 thousand in current liabilities, $8.5 million in noncurrent assets, and $33 thousand noncurrent liabilities. Shanghai Three On March 7, 2016, TNK agreed to issue to SiniWest Holdings, Inc. (“SiniWest Holdings”) $4.0 million in shares of TNK Class A Stock, subject to certain circumstances, to be issued upon a financing resulting in gross proceeds (individually or in the aggregate) to TNK of at least $10.0 million and a $1.0 million upfront cash payment in exchange for SiniWest Holdings transferring certain assets to TNK, including SiniWest Holdings’ 25% interest in Shanghai Three-Alliance Biotech Co. LTD, a China based company (“Shanghai Three”). The Company is accounting for its interest in Shanghai Three as an equity method investment, due to the significant influence the Company has over the operations of Shanghai Three through its 25% voting interest. The Company’s investment in Shanghai Three is reported in equity method investments on the consolidated balance sheets and its share of Shanghai Three’s income or loss is recorded in income (loss) on equity method investments on the consolidated statement of operations. As of each of the three months ended March 31, 2019 and 2018, the carrying value of the Company’s investment in Shanghai Three was approximately $3.8 million . The financial statements of Shanghai Three are not received sufficiently timely for the Company to record its portion of earnings or loss in the current financial statements and therefore the Company reports its portion of earnings or loss on a quarter lag. Shanghai Three incurred no operating expenses or net loss for the three months ended December 31, 2018 and 2017. As of December 31, 2018, Shanghai Three had $0.3 million in current assets, $2.6 million in current liabilities, $5.1 million in noncurrent assets and $2.0 million in noncurrent liabilities. As of December 31, 2017, Shanghai Three had approximately $0.4 million in current assets, $5.3 million in noncurrent assets, $2.8 million in current liabilities and $2.0 million in noncurrent liabilities. As of March 31, 2019 , no material activity had occurred subsequent to the Company’s initial investment. Fair Value of Equity Method Investment The Company periodically evaluates the carrying value of the Company’s equity method investments, when events and circumstances indicate that the carrying amount of an asset may not be recovered. The Company determines the fair value of its equity method investments to evaluate whether impairment losses shall be recorded using Level 3 inputs. These investments include the Company’s holdings in privately held biotechnology companies that are not exchange traded and therefore not supported with observable market prices. However, these investments are valued by reference to their net asset values and unobservable inputs including future cash flows if available.</t>
  </si>
  <si>
    <t>Goodwill and Intangible Assets</t>
  </si>
  <si>
    <t>Goodwill and Intangible Assets Disclosure [Abstract]</t>
  </si>
  <si>
    <t>Goodwill and Intangible Assets At each of March 31, 2019 and December 31, 2018 , the Company had recorded goodwill of $38.3 million . The Company performed a qualitative test for goodwill impairment during the quarter ended December 31, 2018 . Based upon the results of the qualitative testing the Company concluded that it is more-likely-than-not that the fair values of the Company’s goodwill was in excess of its carrying value and therefore performing the first step of the two-step impairment test was unnecessary. No goodwill impairment was recognized for the three months ended March 31, 2019 and 2018 . A summary of the Company’s goodwill as of March 31, 2019 is as follows (in thousands): Total Balance at December 31, 2018 $ 38,298 Goodwill Acquired from Acquisitions — Balance at March 31, 2019 $ 38,298 Beginning in the quarter ended March 31, 2019, the Company re-segmented its business into two new operating segments: the Sorrento Therapeutics segment and the Scilex segment. These segments are the Company’s reporting units, and are the level at which the Company conducts its goodwill impairment evaluations. Goodwill was allocated to the Sorrento Therapeutics and the Scilex operating segments on a relative fair value basis. Goodwill for the Sorrento Therapeutics segment and Scilex segment was $31.6 million and $6.7 million , respectively, as of March 31, 2019. The Company’s intangible assets, excluding goodwill, include acquired license and patent rights, core technologies, customer relationships and acquired in-process research and development. Amortization for the intangible assets that have finite useful lives is generally recorded on a straight-line basis over their useful lives. Intangible assets with indefinite useful lives totaling $13.9 million are included in acquired in-process research and development in the table below. A summary of the Company’s identifiable intangible assets as of March 31, 2019 and December 31, 2018 is as follows (in thousands): March 31, 2019 Gross Carrying Amount Accumulated Amortization Intangibles, net Customer relationships $ 1,585 $ 1,380 $ 205 Acquired technology 3,410 929 2,481 Acquired in-process research and development 35,834 731 35,103 Patent rights 32,720 5,287 27,433 Assembled workforce $ 605 $ 10 $ 595 Total intangible assets $ 74,154 $ 8,337 $ 65,817 December 31, 2018 Gross Carrying Amount Accumulated Amortization Intangibles, net Customer relationships $ 1,585 $ 1,373 $ 212 Acquired technology 3,410 885 2,525 Acquired in-process research and development 35,834 366 35,468 Patent rights 32,720 4,742 27,978 Assembled workforce 105 5 100 Total intangible assets $ 73,654 $ 7,371 $ 66,283 As of March 31, 2019 , the weighted average remaining life for identifiable intangible assets is 14.9 years . Aggregate amortization expense was $1.0 million and $0.7 million for the three months ended March 31, 2019 and 2018 , respectively. Estimated future amortization expense related to intangible assets at March 31, 2019 is as follows (in thousands): Years Ending December 31, Amount 2019 (Remaining nine months) $ 2,152 2020 2,869 2021 3,923 2022 3,923 2023 3,918 2024 3,827 Thereafter 45,205 Total expected future amortization $ 65,817</t>
  </si>
  <si>
    <t>Significant Agreements and Contracts</t>
  </si>
  <si>
    <t>Significant Agreements and Contracts License Agreement with NantCell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 5% ) to the Company on any net sales of products (as defined) from the assets licensed by the Company to NantCell. In addition to the future royalties payable under this agreement, NantCell paid an upfront payment of $10.0 million to the Company and issued 10 million shares of NantCell common stock to the Company valued at $100.0 million based on a recent equity sale of NantCell common stock to a third party. As of March 31, 2019 , the Company had not yet provided all of the items noted in the agreement, including research services for and on behalf of NantCell, and therefore has recorded the entire upfront payment and value of the equity interest received as deferred revenue. Specifically, only a portion of the materials associated with the licensed assets have been delivered while the majority of the licensed assets remain undelivered and the related research activities are still to be performed. The Company will recognize the upfront payment and the value of the equity interest received over the period beginning with the commencement of the last item delivered. The Company’s ownership interest in NantCell does not provide the Company with control or the ability to exercise significant influence; therefore the $100.0 million investment is carried at cost in the consolidated balance sheets and evaluated for other-than-temporary impairment on a quarterly basis.</t>
  </si>
  <si>
    <t>Loan and Security Agreement and Convertible Notes</t>
  </si>
  <si>
    <t>Debt Disclosure [Abstract]</t>
  </si>
  <si>
    <t>Loan and Security Agreement and Convertible Notes 2018 Chinese Yuan (“RMB”) Loan In March 2018, the Company entered into a revolving credit line in the aggregate principal amount of $1.6 million (“RMB 10.0 million ”) with the Bank of China and the Agricultural Bank of China, which was guaranteed by Levena Suzhou Biopharma, Co. Ltd. This bank facility was used for working capital purposes. In January 2019, the Company repaid part of the remaining principal amount of $0.7 million (“RMB 5.0 million ”). 2018 Securities Purchase Agreement in Private Placement and Amendment to Warrants On March 26, 2018, the Company entered into a Securities Purchase Agreement (the “March 2018 Securities Purchase Agreement”) with certain accredited investors (the “March 2018 Purchasers”). Pursuant to the March 2018 Securities Purchase Agreement, the Company agreed to issue and sell to the March 2018 Purchasers, in a Private Placement (the “March 2018 Private Placement”), (1) convertible promissory notes in an aggregate principal amount of $120,500,000 (the “Notes”), and (2) warrants to purchase 8,591,794 shares of the common stock of the Company (the “Warrants”). On June 13, 2018, the Company entered into an amendment (the “June 2018 Amendment”) to the March 2018 Securities Purchase Agreement. Under the terms of the June 2018 Amendment, the Company and the March 2018 Purchasers agreed that the aggregate principal amount of the Notes was reduced to $37,848,750 and that the aggregate number of shares of Common Stock issuable upon exercise of the Warrants was reduced to 2,698,662 , and also agreed to certain other adjustments to the threshold principal amount of the Notes required to remain outstanding in order for certain rights and obligations to apply to the Notes. On June 13, 2018, pursuant to the March 2018 Securities Purchase Agreement, as amended by the June 2018 Amendment, the Company issued and sold to the March 2018 Purchasers, in the March 2018 Private Placement (1) Notes in an aggregate principal amount of $37,848,750 , and (2) Warrants to purchase an aggregate of 2,698,662 shares of Common Stock. The Notes accrue interest at a rate equal to 5.0% per annum and mature upon the earlier to occur of June 13, 2023 and the date of the closing of a change of control (the “Maturity Date”). At any time and from time to time before the Maturity Date, each March 2018 Purchaser shall have the option to convert any portion of the outstanding principal amount of such March 2018 Purchaser’s Note that is equal to or greater than the lesser of: (1) $4,000,000 , and (2) the then-outstanding principal amount of such March 2018 Purchaser’s Note into shares of common stock at a price per share of $7.0125 , subject to adjustment for stock splits, reverse stock splits, stock dividends and similar transactions. Accrued but unpaid interest on the Notes shall be paid in cash semi-annually in arrears on or prior to the 30th day of June and 31st day of December of each calendar year commencing with December 31, 2018. Each Warrant has an exercise price of $3.28 per share, subject to adjustment for stock splits, reverse stock splits, stock dividends and similar transactions, became exercisable on December 11, 2018, has a term of five and a half years from the date of issuance and will be exercisable on a cash basis, unless there is not an effective registration statement covering the resale of the shares issuable upon exercise of the Warrants, in which case the Warrants shall also be exercisable on a cashless exercise basis. See Note 3 for discussion of the Company’s policies for accounting for debt with detachable warrants. In connection with the issuance of the Notes and the Warrants, the Company recorded a debt discount of approximately $21.6 million based on an allocation of proceeds to the Warrants of approximately $9.6 million and a beneficial conversion feature of approximately $12.0 million , before issuance costs. The Company accounts for the debt at amortized cost and amortizes the debt discount to interest expense using the effective interest method over the expected term of the Notes. The fair value of the Notes was estimated using a lattice model with Level 3 inputs including the historical stock price volatility, risk-free interest rate, and debt yield. On November 7, 2018, the Company entered into an Agreement and Consent (the “Agreement and Consent”) with the March 2018 Purchasers. Pursuant to the Agreement and Consent, in consideration for certain of the March 2018 Purchasers, in their capacity as holders of the Notes, providing a waiver and consent on behalf of all holders of the Notes, pursuant to which the March 2018 Purchasers provided the Company with certain waivers of their rights and certain of the Company’s covenants under the Securities Purchase Agreement, as amended by Amendment No. 1 thereto, with respect to the Loan Agreement (as defined below) and the transactions contemplated thereby, the Company and the March 2018 Purchasers agreed to amend the Warrants to reduce the exercise price per share of its common stock thereunder from $8.77 to $3.28 . The amendment of the Warrants resulted in a loss on debt extinguishment of $1.9 million representing the incremental fair value of the modified Warrants along with the difference between the fair value and carrying value of the Notes at the modification date of November 7, 2018. The Company determined that the amendment of the Warrants resulted in an extinguishment at the modification date. As a result, the Company recorded a loss on debt extinguishment for the difference between the fair value of $23.1 million and the carrying value of $17.0 million , or $6.1 million . The Company recorded the loss as of the date of modification, or November 7, 2018. As of March 31, 2019 , the estimated Level 3 fair value of the Notes was approximately $26.5 million , compared to the carrying value of $24.1 million . Borrowings under the Notes consisted of the following (in thousands): March 31, 2019 December 31, 2018 Face value of loan $ 37,849 $ 37,849 Unamortized debt discount (14,289 ) (14,804 ) Accretion of debt discount 538 515 Ending balance $ 24,098 $ 23,560 Interest expense recognized on the Notes for the three months ended March 31, 2019 totaled $0.5 million for the stated interest. Debt discount and debt issuance costs, which are presented as a direct reduction of the Notes in the consolidated balance sheets, are amortized as interest expense using the effective interest method. The amount of debt discount and debt issuance costs included in interest expense for the three months ended March 31, 2019 was approximately $0.5 million . The Company performed a Level 3 based assessment and identified a number of embedded derivatives that require bifurcation from the Notes and separate accounting as a single compound derivative. As the current fair value attributed to the bifurcated compound derivative is immaterial, the Company has not recorded this derivative within its consolidated financial statements. The Company will re-evaluate this assessment each reporting period. 2018 Purchase Agreements and Indenture for Scilex On September 7, 2018, Scilex entered into Purchase Agreements (the “2018 Purchase Agreements”) with certain investors (collectively, the “Scilex Note Purchasers”) and the Company. Pursuant to the 2018 Purchase Agreements, on September 7, 2018, Scilex, among other things, issued and sold to the Scilex Note Purchasers senior secured notes due 2026 in an aggregate principal amount of $224,000,000 (the “Scilex Notes”) for an aggregate purchase price of $140,000,000 (the “Offering”). In connection with the Offering, Scilex also entered into the Indenture governing the Scilex Notes with U.S. Bank National Association, a national banking association, as trustee (the “Trustee”) and collateral agent (the “Collateral Agent”), and the Company. Pursuant to the Indenture, the Company agreed to irrevocably and unconditionally guarantee, on a senior unsecured basis, the punctual performance and payment when due of all obligations of Scilex under the Indenture (the “Guarantee”). The net proceeds of the Offering were approximately $89.3 million , after deducting the Offering expenses payable by Scilex and funding a segregated reserve account with $20.0 million (the “Reserve Account”) and a segregated collateral account with $25.0 million (the “Collateral Account”) pursuant to the terms of the Indenture. The net proceeds of the Offering will be used by Scilex to support the commercialization of ZTlido® (lidocaine topical system 1.8%), for working capital and general corporate purposes in respect of the commercialization of ZTlido® (lidocaine topical system 1.8%). Funds in the Reserve Account will be released to Scilex upon receipt by the Trustee of an officer’s certificate under the Indenture from Scilex confirming receipt of a marketing approval letter from the FDA with respect to ZTlido® (lidocaine topical system 5.4%) or a similar product with a concentration of not less than 5% (the “Marketing Approval Letter”) on or prior to July 1, 2023. Funds in the Collateral Account will be released upon receipt of a written consent authorizing such release from the holders of a majority in principal amount of the Scilex Notes issued, upon the occurrence and during the continuance of an event of default at the direction of the holders of a majority in principal amount of the Scilex Notes issued or upon the repayment in full of all amounts owed under the Scilex Notes. The holders of the Scilex Notes will be entitled to receive quarterly payments of principal of the Scilex Notes equal to a percentage, in the range of 10% to 20% of the net sales of ZTlido® (lidocaine topical system 1.8%) for the prior fiscal quarter, beginning on February 15, 2019. If Scilex has not received the Marketing Approval Letter by March 31, 2021, the percentage of net sales payable shall be increased to be in the range of 15% to 25% . If actual cumulative net sales of ZTlido® (lidocaine topical system 1.8%) from October 1, 2022 through September 30, 2023 are less than 60% of a predetermined target sales threshold for such period, then Scilex will be obligated to pay an additional installment of principal of the Scilex Notes each quarter in an amount equal to an amount to be determined by reference to the amount of such deficiency. The aggregate principal amount due under the Scilex Notes shall be increased by $28,000,000 on February 15, 2022 if actual cumulative net sales of ZTlido® (lidocaine topical system 1.8%) from the issue date of the Scilex Notes through December 31, 2021 do not equal or exceed 95% of a predetermined target sales threshold for such period. If actual cumulative net sales of ZTlido® (lidocaine topical system 1.8%) for the period from October 1, 2022 through September 30, 2023 do not equal or exceed 80% of a predetermined target sales threshold for such period, the aggregate principal amount shall also be increased on November 15, 2023 by an amount equal to an amount to be determined by reference to the amount of such deficiency. The final maturity date of the Scilex Notes will be August 15, 2026. The Scilex Notes may be redeemed in whole at any time upon 30 days’ written notice at Scilex’s option prior to August 15, 2026 at a redemption price equal to 100% of the then-outstanding principal amount of the Scilex Notes. In addition, upon a change of control of Scilex (as defined in the Indenture), each holder of a Scilex Note shall have the right to require Scilex to repurchase all or any part of such holder’s Scilex Note at a repurchase price in cash equal to 101% of the then-outstanding principal amount thereof. The 2018 Purchase Agreements include the terms and conditions of the offer and sale of the Scilex Notes, representations and warranties of the parties, indemnification and contribution obligations and other terms and conditions customary in agreements of this type. The Indenture governing the Scilex Notes contains customary events of default with respect to the Scilex Notes (including a failure to make any payment of principal on the Scilex Notes when due and payable), and, upon certain events of default occurring and continuing, the Trustee by notice to Scilex, or the holders of at least 25% in principal amount of the outstanding Scilex Notes by notice to Scilex and the Trustee, may (subject to the provisions of the Indenture) declare 100% of the then-outstanding principal amount of the Scilex Notes to be due and payable. Upon such a declaration of acceleration, such principal will be due and payable immediately. In the case of certain events, including bankruptcy, insolvency or reorganization involving the Company or Scilex, the Scilex Notes will automatically become due and payable. Pursuant to the Indenture, the Company and Scilex must also comply with certain covenants with respect to the commercialization of ZTlido® (lidocaine topical system 1.8%), as well as customary additional affirmative covenants, such as furnishing financial statements to the holders of the Scilex Notes, minimum cash requirements and net sales reports; and negative covenants, including limitations on the following: the incurrence of debt; the payment of dividends, the repurchase of shares and under certain conditions making certain other restricted payments; the prepayment, redemption or repurchase of subordinated debt; a merger, amalgamation or consolidation involving Scilex; engaging in certain transactions with affiliates; and the making of investments other than those permitted by the Indenture. The Scilex Notes and related Guarantee have not been, and will not be, registered under the Securities Act of 1933, as amended, or the securities laws of any other jurisdiction and may not be offered or sold in the United States without registration or an applicable exemption from registration requirements. The holders of the Scilex Notes do not have any registration rights. Pursuant to a Collateral Agreement by and among Scilex, the Trustee and the Collateral Agent (the “Collateral Agreement”), the Scilex Notes will be secured by ZTlido® (lidocaine topical system 1.8%) and all of the existing and future property and assets of Scilex necessary for, or otherwise relevant to, now or in the future, the manufacture and sale of ZTlido® (lidocaine topical system 1.8%), on a worldwide basis (exclusive of Japan), including, but not limited to, the intellectual property related to ZTlido® (lidocaine topical system 1.8%), the marketing or similar regulatory approvals related to ZTlido® (lidocaine topical system 1.8%), any licenses, agreements and other contracts related to ZTlido® (lidocaine topical system 1.8%), and the current assets related to ZTlido® (lidocaine topical system 1.8%) such as inventory, accounts receivable and cash and any and all future iterations, improvements or modifications of such product made, developed or licensed (or sub-licensed) by Scilex or any of its affiliates or licensees (or sub-licensees) (including ZTlido® (lidocaine topical system 5.4%)). Pursuant to the terms of the Indenture, the Company issued an irrevocable standby letter of credit to Scilex (the “Letter of Credit”), which provides that, in the event that (1) Scilex does not hold at least $35,000,000 in unrestricted cash as of the end of any calendar month during the term of the Scilex Notes, (2) actual cumulative net sales of ZTlido® (lidocaine topical system 1.8%) from the issue date of the Scilex Notes through December 31, 2021 are less than a specified sales threshold for such period, or (3) actual cumulative net sales of ZTlido® (lidocaine topical system 1.8%) for any calendar year during the term of the Scilex Notes, beginning with the 2022 calendar year, are less than a specified sales threshold for such calendar year, Scilex, as beneficiary of the Letter of Credit, will draw, and the Company will pay to Scilex, $35,000,000 in a single lump-sum amount as a subordinated loan. The Letter of Credit will terminate upon the earliest to occur of: (a) the repayment of the Scilex Notes in full, (b) the actual net sales of ZTlido® (lidocaine topical system 1.8%) for any calendar year during the term of the Scilex Notes exceeding a certain threshold, (c) the consummation of an initial public offering on a major international stock exchange by Scilex that satisfies certain valuation thresholds, and (d) the replacement of the Letter of Credit with another letter of credit in form and substance, including as to the identity and creditworthiness of issuer, reasonably acceptable to the holders of at least 80% in principal amount of outstanding Scilex Notes. As of March 31, 2019, the estimated fair value of the Notes was approximately $142.2 million compared to the carrying value of $145.3 million . The Company uses the discounted cash flow method under the income approach, which involves significant Level 3 inputs and assumptions, combined with a Monte Carlo simulation, as appropriate. The value of the debt instrument is based on the present value of future interest and principal payments, discounted a rate of return reflective the Company’s credit risk. Borrowings of the 2018 Purchase Agreements and Indenture for Scilex consisted of the following (in thousands): March 31, 2019 December 31, 2018 Face value of loan $ 224,000 $ 224,000 Unamortized debt discount (77,624 ) (84,000 ) Capitalized debt issuance costs (5,313 ) (5,748 ) Accretion of debt discount 4,326 6,376 Amortization of debt issuance cost 299 435 Payments (438 ) — Ending balance $ 145,250 $ 141,063 Future minimum payments under the Notes, based on a percentage of projected net sales of ZTlido® (lidocaine topical system 1.8%) are as follows (in thousands): Year Ending December 31, 2019 (Remaining nine months) $ 3,912 2020 17,770 2021 31,283 2022 73,007 2023 97,590 Total future minimum payments 223,562 Unamortized debt discount (73,298 ) Unamortized capitalized debt issuance costs (5,014 ) Total minimum payment 145,250 Current portion (7,933 ) Long-term portion of Scilex Notes $ 137,317 Debt discount and debt issuance costs, which are presented as a direct reduction of the Scilex Notes in the consolidated balance sheets, are amortized as interest expense using the effective interest method. As principal repayments on the Scilex Notes are based on a percentage of net sales of ZTlido® (lidocaine topical system 1.8% and lidocaine topical system 5.4%, if a Marketing Approval Letter is received), the Company has elected to account for changes in estimated cash flows from future net sales prospectively. Specifically, a new effective interest rate will be determined based on revised estimates of remaining cash flows and changes in expected cash flows will be recognized prospectively. The amount of debt discount and debt issuance costs included in interest expense for the three months ended March 31, 2019 was approximately $4.6 million . The Company identified a number of embedded derivatives that require bifurcation from the Scilex Notes and separate accounting as a single compound derivative. The Company recorded this derivative within its consolidated financial statements (See Note 5). The Company re-evaluates this assessment each reporting period. 2018 Oaktree Term Loan Agreement On November 7, 2018, the Company and certain of its domestic subsidiaries (the “Guarantors”) entered into a Term Loan Agreement (the “Loan Agreement”) with certain funds and accounts managed by Oaktree Capital Management, L.P. (collectively, the “Lenders”) and Oaktree Fund Administration, LLC, as administrative and collateral agent (the “Agent”), for an initial term loan of $100.0 million (the “Initial Loan”) and a second tranche of $50.0 million , subject to the achievement of certain commercial and financial milestones between August 7, 2019 and November 7, 2019, and the satisfaction of certain customary conditions (the “Conditional Loan” and, together with the Initial Loan, the “Term Loan”). The Initial Loan matures on November 7, 2023 (the “Maturity Date”) and bears interest at a rate equal to the London Interbank Offered Rate (“LIBOR”) plus the applicable margin, or 7% . The Initial Loan was funded on November 7, 2018. The net proceeds of the Initial Loan were approximately $91.3 million , after deducting estimated loan costs, commissions, fees and expenses and funding a debt service reserve account with approximately $9.6 million (the “Debt Service Reserve Account”), and will be used for general corporate purposes. In connection with the Loan Agreement, the Company and the Guarantors entered into a Collateral Agreement with the Agent (the “Collateral Agreement”). The Collateral Agreement provides that the Term Loan is secured by substantially all of the Company’s and the Guarantors’ assets, and a pledge of 100% of the equity interests in other entities each of the Company and the Guarantors holds (subject to certain exceptions and other than equity interests held by the Company or a Guarantor in certain foreign subsidiaries, which is limited to 65% of such voting equity interests). In connection with the Loan Agreement, on November 7, 2018, the Company issued to the Lenders warrants to purchase 6,288,985 shares of the Company’s common stock (the “Initial Warrants”). The Initial Warrants have an exercise price per share of $3.28 , subject to adjustment for stock splits, reverse stock splits, stock dividends and similar transactions, will be exercisable from May 7, 2019 through May 7, 2029 and will be exercisable on a cash basis, unless there is not an effective registration statement covering the resale of the shares issuable upon exercise of the Initial Warrants (the “Initial Warrant Shares”), in which case the Initial Warrants shall also be exercisable on a cashless exercise basis. In connection with the Loan Agreement, on November 7, 2018, the Company and the Lenders entered into a Registration Rights Agreement (the “Registration Rights Agreement”) pursuant to which, among other things, the Company agreed to file one or more registration statements with the SEC for the purpose of registering for resale the Initial Warrant Shares and the shares of common stock issuable upon exercise of warrants that may be issued in connection with the Conditional Loan (the “Conditional Warrants”). Under the Registration Rights Agreement, the Company agreed to file a registration statement with the SEC registering all of the Initial Warrant Shares and the shares of common stock issuable upon exercise of the Conditional Warrants for resale by no later than the 45th day following the issuance of the Initial Warrants and the Conditional Warrants, respectively. As of March 31, 2019, the estimated fair value of the Initial Loan was approximately $67.9 million compared to the carrying value of $68.2 million . Borrowings under the Initial Loan consisted of the following (in thousands): March 31, 2019 December 31, 2018 Face value of loan $ 100,000 $ 100,000 Debt discount - warrant (26,248 ) (26,659 ) Capitalized debt issuance costs (6,543 ) (6,658 ) Accretion of debt discount and amortization of issuance costs 1,039 526 Ending balance $ 68,248 $ 67,209 Interest expense recognized on the Initial Loan for the three months ended March 31, 2019 totaled $2.4 million for the stated interest. Debt discount and debt issuance costs, which are presented as a direct reduction of the Loan Agreement in the consolidated balance sheets, are amortized as interest expense using the effective interest method. The amount of debt discount and debt issuance costs included in interest expense for the three months ended March 31, 2019 was approximately $1.0 million . The Company performed a Level 3 based assessment and identified a number of embedded derivatives that require bifurcation from the Initial Loan and separate accounting as a single compound derivative. Certain of these embedded features include default interest due to non-credit-related events of default, mandatory prepayment upon a change of control, mandatory prepayment upon an asset disposition, mandatory prepayment upon non-permitted debt issuance, indemnified taxes, increased costs upon a change in law and automatic acceleration upon a non-bankruptcy event of default. As the current fair value attributed to the bifurcated compound derivative is immaterial, the Company has not recorded this derivative within its consolidated financial statements. The Company will re-evaluate this assessment each reporting period.</t>
  </si>
  <si>
    <t>Stock Incentive Plans</t>
  </si>
  <si>
    <t>Equity [Abstract]</t>
  </si>
  <si>
    <t>Stock Incentive Plans 2009 Stock Incentive Plan The following table summarizes stock option activity as of March 31, 2019 and the changes for the period then ended (dollar values in thousands, other than weighted-average exercise price): Options Outstanding Weighted- Average Exercise Price Aggregate Intrinsic Value Outstanding at December 31, 2018 10,523,075 $ 4.91 $ 1,723 Options Granted — $ — Options Canceled (302,675 ) $ 2.03 Options Exercised (34,950 ) $ 6.46 Outstanding at March 31, 2019 10,185,450 $ 10,253 The aggregate intrinsic value of options exercised during the three months ended March 31, 2019 and 2018 was $125 thousand and $0 , respectively. The Company uses the Black-Scholes valuation model to calculate the fair value of stock options. The fair value of employee stock options was estimated at the grant date using the following assumptions: Three Months Ended March 31, 2019 2018 Weighted-average grant date fair value $ — $ 7.25 Dividend yield — % — % Volatility 100 % 81 % Risk-free interest rate 2.42 % 2.49 % Expected life of options 6.1 years 6.1 years 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 The total employee and director stock-based compensation recorded as operating expenses was $1.7 million and $1.3 million for the three months ended March 31, 2019 and 2018 , respectively. The total unrecognized compensation cost related to unvested employee and director stock option grants as of March 31, 2019 was $15.1 million and the weighted average period over which these grants are expected to vest is 2.3 years . Stock-based compensation expense related to non-employee consultants recorded as operating expenses was $283 thousand and $74 thousand for the three months ended March 31, 2019 and 2018 , respectively. Common Stock Reserved for Future Issuance Common stock reserved for future issuance consists of the following at March 31, 2019 : Common stock warrants outstanding under the loan and security agreements 6,354,877 Common stock warrants outstanding under the Hercules securities agreement 306,748 Common stock warrants outstanding under the convertible notes 14,819,872 Common stock warrants outstanding under private placements 4,153,620 Common stock options outstanding under the Non-Employee Director Plan 3,200 Authorized for future grant or issuance under the 2009 Stock Incentive Plan 18,289,456 Shares issuable upon the conversion of the 2018 Notes 5,397,325 Issuable under assignment agreement based upon achievement of certain milestones 80,000 49,405,098 2017 Equity Incentive Plan In June 2017, the Company’s subsidiary, Scilex, adopted the Scilex 2017 Equity Incentive Plan, reserved 4.0 million shares of Scilex common stock and awarded 1.0 million options to certain Company personnel, directors and consultants under such plan. Stock options granted under this plan typically vest 1/4th of the shares on the first anniversary of the vesting commencement date and 1/48th of the remaining options vest each month thereafter. Upon closing of the Company’s acquisition of Semnur, the Scilex Amended and Restated 2017 Equity Incentive Plan was terminated, and each option to purchase Scilex common stock outstanding and unexercised immediately prior to the Closing were cancelled and substituted for that number of options to acquire common stock of HoldCo, as further described in Note 4.</t>
  </si>
  <si>
    <t>Commitments and Contingencies</t>
  </si>
  <si>
    <t>Commitments and Contingencies Disclosure [Abstract]</t>
  </si>
  <si>
    <t>Commitments and Contingencies Litigation In the normal course of business, the Company may be named as a defendant in one or more lawsuits. The Company is not a party to any outstanding material litigation and management is currently not aware of any legal proceedings that, individually or in the aggregate, are deemed to be material to the Company’s financial condition or results of operations. On April 3, 2019, the Company filed two legal actions against, among others, Patrick Soon-Shiong and entities controlled by him, asserting claims for, among other things, fraud and breach of contract, arising out of Soon-Shiong’s purchase of the drug Cynviloq™ from the Company in May 2015. The actions allege that Soon-Shiong and the other defendants, among other things, acquired the drug Cynviloq™ for the purpose of halting its progression to the market. Specifically, the Company has filed: • An arbitration demand with the American Arbitration Association in Los Angeles, California against NantPharma, LLC and Chief Executive Officer Patrick Soon-Shiong, seeking damages in excess of $1 billion , as well as additional punitive damages, related to alleged fraud and breaches of the Stock Sale and Purchase Agreement, dated May 14, 2015, entered into between NantPharma LLC and the Company, included as Exhibit 10.2 to the Company’s Quarterly Report on Form 10-Q filed with the SEC on August 7, 2015. The Company makes no representations as to the likely success or outcome of such arbitration; and • An action in the Los Angeles Superior Court derivatively on behalf of Immunotherapy NANTibody LLC (“NANTibody”) against NantCell, Inc., NANTibody Board Member and NantCell, Inc. Chief Executive Officer Patrick Soon-Shiong, and NANTibody officer Charles Kim, related to several breaches of the June 11, 2015 Limited Liability Company Agreement for NANTibody entered into between the Company and NantCell, Inc. The suit also alleges breaches of fiduciary duties and seeks, inter alia, a declaration that the Assignment Agreement entered into on July 2, 2017, between NantPharma, LLC and NANTibody is void and an equitable unwinding of the Assignment Agreement. The suit calls for the restoration of $90.05 million to the NANTibody capital account, thereby restoring the Company’s equity method investment in NANTibody to its invested amount as of June 30, 2017 amount of $40 million . The Company makes no representations as to the likely success or outcome of such lawsuit. Operating Leases During the first quarter of 2019, the Company adopted guidance codified in ASU 2016-02, ASU 2018-11 and ASU 2019-01 (collectively “ASC 842”). ASC 842 aims to increase transparency and comparability among organizations by recognizing lease assets and liabilities on the balance sheet and disclosing key information about leasing arrangements. In adopting the new guidance, the Company elected to apply the cumulative-effect adjustment to the opening balance sheet and optional transition method to not present comparable prior periods. Prior comparative periods will not be adjusted. The cumulative effect of applying ASC 842 to all existing leases did not result in an adjustment to retained earnings. The Company elected the package of practical expedients which, among other things, allows the Company to carry forward its historical lease classifications. The Company has also elected to adopt the short-term leases practical expedient to exclude short-term leases from the calculation of the right-of-use assets and lease liabilities in the consolidated balance sheet. Additionally, the Company does not allocate lease payments to non-lease components; therefore, fixed payments for common-area-maintenance and administrative services are included in the Company's operating lease right-of-use assets and liabilities. Many of the Company’s leases are subject to variable lease payments. Variable lease payments are recognized in the period in which the obligation for those payments are incurred and are not included in the measurement of the right-of-use assets or lease liabilities. Additionally, certain leases may be subject to annual changes in the consumer price index (“CPI”). Changes in the CPI are treated as variable lease payments and do not result in a remeasurement of the right-of-use assets or lease liabilities. The Company leases administrative, research and development, sales and marketing and manufacturing facilities under various non-cancelable lease agreements. Facility leases generally provide for periodic rent increases, and many contain escalation clauses and renewal options. As of March 31, 2019 , the Company’s leases have remaining lease terms of approximately 1.2 to 10.6 years, some of which include options to extend the lease terms for up to five years , and some of which allow for early termination. In calculating the lease liability, lease terms may include options to extend or terminate the lease when it is reasonably certain that the Company will exercise such options. The following table summarizes our facility leases by segment as of March 31, 2019 : Location (1) Lease term Square footage Primary use Sorrento Therapeutics San Diego, CA 2029 - option to extend for one additional 5-year period 77,000 Principal executive offices, research and development San Diego, CA 2029 - option to extend for one additional 5-year period 61,000 Administrative, research and development San Diego, CA 2029 - option to extend for one additional 5-year period 43,000 Research and development San Diego, CA 2022 - option to extend for one additional 5-year period 36,000 Administrative and cGMP fill and finish and storage San Diego, CA 2020 11,000 Research and development Suzhou, China 2022 25,000 Administrative, research and development New York, NY 2020 4,600 Administrative Atlanta, GA 2024 - option to extend for one additional 5-year period 3,400 Administrative, research and development Newhouse, Scotland 2021 2,300 Administrative, research and development Scilex (2) Berwyn, PA 2020 2,700 Not in use Mission Viejo, CA 2020 1,400 Administrative Mountain View, CA (3) 2020 4,500 Administrative (1) Certain of these facilities are utilized by more than one segment. (2) In December 2018, Scilex entered into a new lease in Broomfield, Colorado, for approximately 4,500 square feet of additional office space. The lease has not commenced as of March 31, 2019 and has an expected lease term through 2024. (3) The Company acquired the Mountain View lease as part of the Semnur acquisition during the first quarter of 2019. The components of lease expense were as follows (in thousands): Operating leases Three months ended March 31, 2019 Long term operating lease costs $ 2,300 Short term operating lease costs 4 Total operating leases costs $ 2,304 Supplemental quantitative information related to leases includes the following (in thousands): Three months ended March 31, 2019 Cash paid for amounts included in the measurement of lease liabilities: Operating cash flows from operating leases 1,533 Right-of-use assets obtained in exchange for new operating lease liabilities 300 Weighted average remaining lease term in years - operating leases 9.9 years Weighted average discount rate - operating leases 12.1 % Maturities of lease liabilities were as follows (in thousands): Years ending December 31, Operating leases 2019 (Remaining nine months) $ 5,319 2020 9,153 2021 8,448 2022 8,496 2023 8,186 2024 8,374 Thereafter 42,117 Total lease payments 90,093 Less imputed interest (39,931 ) Total lease liabilities as of March 31, 2019 $ 50,162 Rent expense for operating leases totaled approximately $6.1 million , $3.2 million and $2.1 million , for the years ended December 31, 2018, December 31, 2017 and December 31, 2016, respectively. Under ASC 840, minimum future non-cancelable annual operating lease obligations are as follows for the years ending December 31 (in thousands): 2019 $ 6,396 2020 8,733 2021 8,011 2022 7,959 2023 8,186 Thereafter 52,425 $ 91,710</t>
  </si>
  <si>
    <t>Income Taxes</t>
  </si>
  <si>
    <t>Income Tax Disclosure [Abstract]</t>
  </si>
  <si>
    <t>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temporary difference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valuation allowance against the Company’s U.S. federal and state deferred tax assets, with the exception of an amount equal to its deferred tax liabilities. The Company’s income tax benefit of $0.2 million and $0.9 million reflect effective tax rates of 0.12% and 2.8% for the three months ended March 31, 2019 and 2018 , respectively. The difference between the expected statutory federal tax expense of 21% and the 0.12% effective tax expense for the three months ended March 31, 2019 was primarily attributable to the valuation allowance against most of the Company’s deferred tax assets. For the three months ended March 31, 2019 , when compared to the same period in 2018, the decrease in the tax benefit and change in effective income tax rate was primarily attributable to the increased valuation allowance in 2019. The Company is subject to taxation in the U.S. and various state and foreign jurisdictions. The Company’s tax years for 2007 and later are subject to examination by the U.S. and state tax authorities due to the existence of the NOL carryforwards. As of March 31, 2019 , the Company had approximately $4.4 million of unrecognized tax benefits that, if recognized, would impact the effective income tax rate for continuing operations, subject to possible offset by an increase in the deferred tax asset valuation allowance. As of March 31, 2018 , the Company had approximately $3.9 million of unrecognized tax benefits that, if recognized, would impact the effective income tax rate for continuing operations, subject to possible offset by an increase in the deferred tax asset valuation allowance. The Company recognizes interest and penalties related to unrecognized tax benefits in its provision for income taxes. For the three months ended March 31, 2019 and 2018 , no expense was recorded related to interest and penalties. The Company believes that no significant amount of the liabilities for uncertain tax positions will expire within twelve months of March 31, 2019 .</t>
  </si>
  <si>
    <t>Related Party Agreements</t>
  </si>
  <si>
    <t>Related Party Transactions [Abstract]</t>
  </si>
  <si>
    <t>Related Party Agreements During the year ended December 31, 2015, the Company entered into a joint venture called Immunotherapy NANTibody, LLC, with NantCell, a subsidiary of NantWorks. In July 2015, the Company contributed its portion of the initial joint funding of $40.0 million to the NANTibody joint venture. The Company and NantCell have also entered into a license agreement pursuant to which the Company received a $10.0 million upfront license payment and $100.0 million of vested NantCell common stock. During the year ended December 31, 2015, the Company entered into a joint venture called NantCancerStemCell, LLC, with NantBioScience, a wholly-owned subsidiary of NantWorks. In connection with negotiated changes to the structure of NantStem the Company issued a call option on shares of NantKwest that it owned to Cambridge, a related party to the Company and to NantBioScience. In April 2015, the Company purchased 1.0 million shares of NantBioScience common stock for $10.0 million . In March 2016, the Company and Yuhan entered into an agreement to form a joint venture company called ImmuneOncia Therapeutics, LLC, to develop and commercialize a number of immune checkpoint antibodies against undisclosed targets for both hematological malignancies and solid tumors. As of March 31, 2019 , the carrying value of the Company’s investment in ImmuneOncia Therapeutics, LLC was approximately $2.1 million . During the three months ended June 30, 2016, Yuhan purchased $10.0 million of common stock and warrants. On August 15, 2017, the transactions contemplated by that certain Contribution Agreement, dated June 12, 2017, by and among the Company, TNK and Celularity, pursuant to which, among other things, the Company and TNK agreed to contribute certain intellectual property rights related to their proprietary chimeric antigen receptor constructs and related chimeric antigen receptors to Celularity in exchange for shares of Celularity’s Series A Preferred Stock equal to 25% of Celularity’s outstanding shares of capital stock, calculated on a fully-diluted basis closed. Dr. Henry Ji, the Company’s Chairman of the Board, President and Chief Executive Officer, Jaisim Shah, a member of the Company’s Board of Directors and David Deming, a member of the Company’s Board of Directors, were previously appointed as members of the board of directors of Celularity. On November 8, 2016, the Company entered into the Scilex Purchase Agreement, pursuant to which the Company acquired from the Scilex Stockholders approximately 72% of the outstanding capital stock of Scilex. Dr. Henry Ji, the Company’s President and Chief Executive Officer and a member of the Company’s Board of Directors, and George K. Ng, the Company’s former Vice President, Chief Administrative Officer and Chief Legal Officer, were stockholders of Scilex prior to the acquisition transaction. As further discussed in Note 4, on March 18, 2019, the Company entered into a Merger Agreement with Semnur, HoldCo, Merger Sub, and Fortis Advisors LLC, solely as representative of the Equityholders’ Representative. Pursuant to the Merger Agreement, Merger Sub merged with and into Semnur, with Semnur surviving as a wholly owned subsidiary of HoldCo. Jaisim Shah, a member of the Company’s Board of Directors, was Semnur’s Chief Executive Officer, a member of its Board of Directors and a stockholder of Semnur prior to the acquisition transaction. Following the issuance of the Stock Consideration as discussed in Note 4, the Company is the owner of approximately 58% of HoldCo’s issued and outstanding capital stock. As of March 31, 2019 , approximately 15% of the outstanding capital stock of Holdco represents a noncontrolling interest and continues to be held by ITOCHU CHEMICAL FRONTIER Corporation. Scilex has entered into a product development agreement with ITOCHU CHEMICAL FRONTIER Corporation, which serves as the sole manufacturer and supplier to Scilex for the ZTlido® product.</t>
  </si>
  <si>
    <t>Loss Per Share</t>
  </si>
  <si>
    <t>Earnings Per Share [Abstract]</t>
  </si>
  <si>
    <t>Loss Per Share For the three months ended March 31, 2019 and 2018 , basic loss per common share is computed by dividing net loss by the weighted average number of common shares outstanding during the period. Diluted loss per common share is calculated to give effect to all dilutive securities, using the treasury stock method. The following table sets forth the reconciliation of basic and diluted loss per share for the three months ended March 31, 2019 and 2018 (in thousands): Three Months Ended March 31, 2019 2018 Basic and Diluted Net loss attributable to Sorrento $ (108,071 ) $ (32,574 ) Denominator for Basic Loss Per Share 122,281 84,941 Denominator for Diluted Loss Per Share 122,281 84,941 Basic Loss Per Share $ (0.88 ) $ (0.38 ) Diluted Loss Per Share $ (0.88 ) $ (0.38 ) The potentially dilutive stock options that would have been excluded because the effect would have been antidilutive for the three months ended March 31, 2019 and 2018 were 3.9 million and 3.3 million , respectively. The potentially dilutive warrants that would have been excluded because the effect would have been antidilutive for the three months ended March 31, 2019 and 2018 were 4.5 million and 2.0 million , respectively. Basic and diluted per share amounts are computed independently in the consolidated statements of operations. Therefore, the sum of per share components may not equal the per share amounts presented.</t>
  </si>
  <si>
    <t>Segment Information</t>
  </si>
  <si>
    <t>Segment Reporting [Abstract]</t>
  </si>
  <si>
    <t>Segment Information During the quarter ended March 31, 2019, the Company realigned its businesses into two operating and reportable segments, Sorrento Therapeutics and Scilex. The Company reports segment information based on the management approach. The management approach designates the internal reporting used by the Chief Operating Decision Maker (“CODM”), which is the Company’s Chief Executive Officer, for making decisions and assessing performance as the source of the Company’s reportable segments. The CODM allocates resources and assesses the performance of each operating segment based on licensing, sales and services revenue, operating expenses, and operating income (loss) before interest and taxes. The Company has determined its reportable segments to be Sorrento Therapeutics and Scilex based on the information used by the CODM. Sorrento Therapeutics . The Sorrento Therapeutics segment is organized around the Company’s Immune-Oncology therapeutic area, leveraging its proprietary G-MAB™ antibody library and targeted delivery modalities to generate the next generation of cancer therapeutics. These modalities include proprietary chimeric antigen receptor T-cell therapy (“CAR-T”), dimeric antigen receptor T-cell therapy (“DAR-T”), antibody drug conjugates (“ADCs”) as well as bispecific antibody approaches. Additionally, this segment also includes Sofusa®, a revolutionary drug delivery system that delivers biologics directly into the lymphatic system to potentially achieve improved efficacy and fewer adverse effects than standard parenteral immunotherapy, and resiniferatoxin (“RTX”), which is a non-opioid-based neurotoxin and is currently in clinical trials for late stage cancer pain and osteoarthritis. Scilex . The Scilex segment is largely organized around the Company’s non-opioid pain management operations and includes the operations of Scilex and Semnur. As of March 31, 2019, revenues from the Scilex segment are exclusively derived from the sale of ZTlido® (lidocaine topical system 1.8%). • In October 2018, Scilex commercially launched its ZTlido® (lidocaine topical system 1.8%) product and began recognizing revenue in the fourth quarter of 2018. • Semnur’s SP-102 compound is the first non-opioid corticosteroid formulated as a viscous gel injection in development for the treatment of lumbar radicular pain/sciatica, containing no neurotoxic preservatives, surfactants, solvents or particulates. SP-102 has been awarded fast track status by the FDA. See Note 4 for further detail on the Semnur acquisition. The Company manages its assets on a company basis, not by segments, as many of its assets are shared or commingled. The Company’s CODM does not regularly review asset information by reportable segment and, therefore, it does not report asset information by reportable segment. The majority of long-lived assets for both segments are located in the United States. The following table presents information about the Company’s reportable segments for the three months ended March 31, 2019 and 2018 (in thousands): Three months ended March 31, 2019 2018 (in thousands) Sorrento Therapeutics Scilex Total Sorrento Therapeutics Scilex Total External revenues $ 3,284 $ 2,859 $ 6,143 $ 6,246 $ — $ 6,246 Operating expenses 35,131 94,182 129,313 35,702 3,090 38,792 Operating loss before interest and taxes (31,847 ) (91,323 ) (123,170 ) (29,456 ) (3,090 ) (32,546 )</t>
  </si>
  <si>
    <t>Subsequent Events</t>
  </si>
  <si>
    <t>Subsequent Events [Abstract]</t>
  </si>
  <si>
    <t>Subsequent Events On May 3, 2019, the Company, the Guarantors and the Lenders and the Agent entered into an amendment (the “Amendment”) to the Loan Agreement. Under the terms of the Amendment, among other things, the Lenders agreed to make available to the Company $20.0 million of the Conditional Loan, notwithstanding that the commercial and financial milestones had not occurred (the “Early Conditional Loan”). The Lenders also agreed to loan the Company the remaining $30.0 million of the Conditional Loan upon the satisfaction of the commercial and financial milestones between August 7, 2019 and November 7, 2019 (the “Remaining Conditional Loan” and, together with the Initial Loan and the Early Conditional Loan, the “Term Loans”). The Term Loans, other than the Early Conditional Loan, will mature on November 7, 2023. The Early Conditional Loan will mature on May 3, 2020; however, if the commercial and financial milestones have not occurred on or prior to such date, the Early Conditional Loan will mature on November 7, 2023. The Term Loans may be prepaid by the Company, in whole or in part at any time, subject to a prepayment fee. Upon any prepayment or repayment of all or a portion of the Term Loans (including the Early Conditional Loan and the Remaining Conditional Loan), the Company has agreed to pay the Lenders an exit fee equal to 1.25% of the principal amount paid or prepaid. The Early Conditional Loan was funded on May 3, 2019. In connection with the Amendment, on May 3, 2019, the Company issued to the Lenders warrants to purchase an aggregate of 1,333,304 shares of the Company’s common stock (the “2019 Warrants”). The 2019 Warrants have an exercise price per share of $3.94 , subject to adjustment for stock splits, reverse stock splits, stock dividends and similar transactions, will be exercisable from November 3, 2019 through November 3, 2029 and will be exercisable on a cash basis, unless there is not an effective registration statement covering the resale of the shares issuable upon exercise of the 2019 Warrants (the “2019 Warrant Shares”), in which case the 2019 Warrants shall also be exercisable on a cashless exercise basis. In connection with the Amendment, on May 3, 2019, the Company and the Lenders entered into an amendment (the “RRA Amendment” and, together with the Amendment and the 2019 Warrants, the “Transaction Documents”) to the Registration Rights Agreement. Under the terms of the RRA Amendment, the Company agreed to file one or more registration statements with the SEC for the purpose of registering for resale the 2019 Warrant Shares by no later than the 45th day following the issuance of the 2019 Warrants.</t>
  </si>
  <si>
    <t>Significant Accounting Policies (Policies)</t>
  </si>
  <si>
    <t>Nature of Operations and Basis Oo Presentation</t>
  </si>
  <si>
    <t>Na t ure of Operations and Basis of Presentation Sorrento Therapeutics, Inc. (Nasdaq: SRNE), together with its subsidiaries (collectively, the “Company”) is a clinical stage and commercial biopharma company focused on delivering innovative and clinically meaningful therapies to patients and their families, globally, to address unmet medical needs. The Company primarily focuses on therapeutics areas in Immune-Oncology and Non-Opioid Pain Management. The Company also has programs assessing the use of its technologies and products in auto-immune, inflammatory and neurodegenerative diseases. At its core, the Company is an antibody-centric company and leverages its proprietary G-MAB™ library and targeted delivery modalities to generate the next generation of cancer therapeutics. The Company’s fully human antibodies include PD-1, PD-L1, CD38, CD123, CD47, c-MET, VEGFR2, CCR2 and CD137 among others. The Company’s vision is to leverage these antibodies in conjunction with proprietary targeted delivery modalities to generate the next generation of cancer therapeutics. These modalities include proprietary chimeric antigen receptor T-cell therapy (“CAR-T”), dimeric antigen receptor T-cell therapy (“DAR-T”), antibody drug conjugates (“ADCs”) as well as bispecific antibody approaches. Additionally, the Company acquired Sofusa®, a revolutionary drug delivery system, in July 2018, which delivers biologics directly into the lymphatic system to potentially achieve improved efficacy and fewer adverse effects than standard parenteral immunotherapy. With each of the Company’s clinical and pre-clinical programs, it aims to tailor its therapies to treat specific stages in the evolution of cancer, from elimination, to equilibrium and escape. In addition, the Company’s objective is to focus on tumors that are resistant to current treatments and where it can design focused trials based on a genetic signature or biomarker to ensure patients have the best chance of a durable and significant response. The Company has several immuno-oncology programs that are in or near to entering the clinic. These include cellular therapies, an oncolytic virus and a palliative care program targeted to treat intractable cancer pain. Through March 31, 2019 , the Company had devoted substantially all of its efforts to product development, raising capital and building infrastructure.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In the opinion of management, the unaudited financial information for the interim periods presented reflects all adjustments, which are only normal, recurring and necessary for a fair statement of financial position, results of operations and cash flows. These consolidated financial statements should be read in conjunction with the consolidated financial statements included in the Company’s Annual Report on Form 10-K for the fiscal year ended December 31, 2018 . Operating results for interim periods are not expected to be indicative of operating results for the Company’s 2019 fiscal year, or any subsequent period.</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nagement believes that these estimates are reasonable; however, actual results may differ from these estimates.</t>
  </si>
  <si>
    <t>Cash and cash Equivalents and Restricted Cash</t>
  </si>
  <si>
    <t>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Restricted Cash Restricted cash in the Company’s consolidated balance sheet as of March 31, 2019 , included approximately $45.0 million of restricted cash related to the Scilex Notes (as defined below) in the form of both the Reserve Account (as defined below) and the Collateral Account (as defined below) (See Note 12). Restricted cash in the Company’s consolidated balance sheet as of March 31, 2019 also included approximately $9.6 million of restricted cash related to the Loan Agreement in the form of the Oaktree Reserve Account (as defined below) (See Note 12).</t>
  </si>
  <si>
    <t>Fair Value of Financial Instruments</t>
  </si>
  <si>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Marketable Securities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solidated balance sheets. Marketable securities that are not trading securities and are not considered available for use in current operations are classified as long-term available-for-sale securities and are reported as a component of long-term assets in the accompanying consolidated balance sheets. Securities that are classified as trading are carried at fair value, with changes to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t>
  </si>
  <si>
    <t>Grants and Accounts Receivable</t>
  </si>
  <si>
    <t>Grants and Accounts Receivable Grants receivable at March 31, 2019 and December 31, 2018 represent amounts due under several federal contracts with the National Institute of Allergy and Infectious Diseases (“NIAID”), a division of the National Institutes of Health (“NIH”) (collectively, the “NIH Grants”). The Company considers the grants receivable to be fully collectible; accordingly, no allowance for doubtful amounts has been established. If amounts become uncollectible, they are charged to operations. Accounts receivable at March 31, 2019 and December 31, 2018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t>
  </si>
  <si>
    <t>Inventory The Company determines inventory cost on a first-in, first-out basis. The Company reduces the carrying value of inventories to a lower of cost or net realizable value for those items that are potentially excess, obsolete or slow-moving. The Company reserves for excess and obsolete inventory based upon historical experience, sales trends, and specific categories of inventory and age of on-hand inventory. As of March 31, 2019 , the Company’s inventory is primarily comprised of finished goods</t>
  </si>
  <si>
    <t>Property and Equipment Property and equipment are carried at cost less accumulated depreciation. Depreciation of property and equipment is computed using the straight-line method over the estimated useful lives of the assets, which are generally three to five years . Leasehold improvements are amortized over the lesser of the life of the lease or the life of the asset. Repairs and maintenance are charged to expense as incurred.</t>
  </si>
  <si>
    <t>Acquisitions and Intangibles</t>
  </si>
  <si>
    <t>Acquisitions and Intangibles The Company has engaged in business combination and asset acquisition activity. The accounting for business combinations and asset acquisi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business acquisitions, as goodwill represents the excess of the purchase price of an acquired business over the fair value of its net tangible and identifiable intangible assets.</t>
  </si>
  <si>
    <t>Goodwill and Other Long-Lived Assets</t>
  </si>
  <si>
    <t>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s are less than their carrying amounts,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s are less than their carrying amounts, then no additional assessment is deemed necessary. Otherwise, the Company proceeds to perform the two-step test for goodwill impairment. The first step involves comparing the estimated fair value of the reporting units with their carrying values, including goodwill. If the carrying amount of the reporting units exceed their fair values,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8, noting no impairment and that the fair value of the goodwill exceeded the carrying value by a significant margin. With the exception of the re-segmentation of the Company’s segments, which did not result in impairment, during the quarter ended March 31, 2019 , there have not been any other triggering events indicating the potential for impairment through March 31, 2019 . In determining the fair value utilized in the goodwill impairment assessment, the Company considers qualitative factors such as changes in strategy, cash flows and the regulatory environment as well as the market capitalization of the Company’s publicly traded common stock. The Company’s share price is highly volatile and although there was significant excess of fair value over book value at the annual impairment assessment date of December 31, 2018, subsequent declines in the market share price could pose risks of impairment in the future. It is not possible at this time to determine if an impairment charge would result from these factors, or, if it does, whether such charge would be material. The Company will continue to monitor the recoverability of its goodwill.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t>
  </si>
  <si>
    <t>Acquisition Consideration Payable - Gain or Loss on Contingent Liabilities</t>
  </si>
  <si>
    <t>Acquisition Consideration Payable - Gain or Loss on Contingent Liabilities Acquisition consideration payable relates to the Company’s acquisition of businesses and various other assets and is recorded on the Company’s consolidated balance sheets at fair value and is re-measured at each balance sheet date until such contingent liabilities have been settled, with changes in fair value recorded as gain or loss on contingent liabilities. The Company estimates the fair value of contingent consideration based on Level 3 inputs primarily driven by the probability of achieving certain financing or operating related milestones.</t>
  </si>
  <si>
    <t>Debt, Including Debt with Detachable Warrants</t>
  </si>
  <si>
    <t>Debt, Including Debt with Detachable Warrants Debt with detachable warrants is evaluated for the classification of warrants as either equity instruments, derivative liabilities, or liabilities depending on the specific terms of the warrant agreement. In circumstances in which debt is issued with equity-classified warrants, the proceeds from the issuance of convertible debt are first allocated to the debt and the warrants at their relative estimated fair values. The portion of the proceeds so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ASC 815, Derivatives and Hedging .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The Company may enter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See Note 12 for discussion of the Scilex Notes, which include repayments based on a percentage of net sales of ZTlido® (lidocaine topical system 1.8%). Consequently, the Company imputes interest on the carrying value of the debt and record interest expense using an imputed effective interest rate. The Company reassesses the expected payments each reporting period and account for any changes through an adjustment to the effective interest rate on a prospective basis, with a corresponding impact to the classification of the Company’s current and long-term portions.</t>
  </si>
  <si>
    <t>Derivative Liability</t>
  </si>
  <si>
    <t xml:space="preserve">Derivative Liability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t>
  </si>
  <si>
    <t>Investments in Other Entities</t>
  </si>
  <si>
    <t xml:space="preserve">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method investmen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estimated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the Company may be aware of related to the investment. </t>
  </si>
  <si>
    <t>Research and Development Costs</t>
  </si>
  <si>
    <t>Research and Development Costs All research and development costs are charged to expense as incurred. Such costs primarily consist of lab supplies, contract services, stock-based compensation expense, salaries and related benefits.</t>
  </si>
  <si>
    <t>Acquired In-Process Research and Development Expense</t>
  </si>
  <si>
    <t>Acquired In-Process Research and Development Expense The Company has acquired and may continue to acquire the rights to develop and commercialize new drug candidates. The up-front payments to acquire a new drug compound or drug delivery devices, as well as future milestone payments associated with asset acquisitions that do not meet the definition of derivative and are deemed probable to achieve the milestones, are immediately expensed as acquired in-process research and development provided that the drug has not achieved regulatory approval for marketing and, absent obtaining such approval, have no alternative future use. The acquired in-process research and development related to the business combination of Virttu Biologics Limited (“Virttu”), for which certain products are under development and expected to be commercialized in the future, was capitalized and recorded within “Intangibles, net” on the accompanying consolidated balance sheet. The Company commenced amortization of acquired in-process research and development related to the business combination of Scilex upon commercialization of ZTlido® (lidocaine topical system 1.8%) in October 2018. Capitalized in-process research and development will be reviewed annually for impairment or more frequently as changes in circumstance or the occurrence of events suggest that the remaining value may not be recoverable. (See Note 4 for further discussion of acquired in-process research and development expense related to the acquisition of Semnur Pharmaceuticals, Inc.).</t>
  </si>
  <si>
    <t>Income Taxes The provisions of the Financial Accounting Standards Board (“FASB”) Accounting Standards Codification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t>
  </si>
  <si>
    <t>Revenue Recognition</t>
  </si>
  <si>
    <t>Revenue Recognition The Company’s revenues are generated from various NIH grant awards, license fees, product sales, the sale of customized reagents and other materials, and the provision of contract manufacturing and other services. The Company does not have significant costs associated with costs to obtain contracts with its customers. Substantially all of the Company’s revenues and accounts receivable result from contracts with customers. Grant Revenu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Grant revenues were not material for the three months ended March 31, 2019. Royalty and License Revenues License fees for the licensing of product rights are recorded as deferred revenue upon receipt of cash and recognized as revenue on a straight-line basis over the license period, with the exception of license agreements with no remaining performance obligations or undelivered obligations. The Company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the Company develops an estimated standalone selling price of each performance obligation. As of March 31, 2019, the future performance obligations for royalty and license revenues relate to the license agreements with ImmuneOncia Therapeutics, LLC (“ImmuneOncia”) and NantCell, Inc. (“NantCell”). The total consideration for the ImmuneOncia license performance obligation, effective September 1, 2016, represented $9.6 million . The estimated revenue expected to be recognized for future performance obligations, as of March 31, 2019 , was approximately $8.4 million . The Company expects to recognize license revenue of approximately $0.5 million of the remaining performance obligation annually through the remaining term. The Company applied judgment in estimating the 20 -year contract term, analogous to the expected life of the patent, over which revenue is recognized over time given the ongoing performance obligation related to the Company’s participation on a steering committee for the technologies under the agreement. As of March 31, 2019 , the NantCell license agreement, effective April 21, 2015, represented $110.0 million of contract liabilities reflected in long-term deferred revenue. See Note 11 for additional information regarding the remaining performance obligation for the agreement. Sales and Services Revenues Sales and services revenues are comprised of Scilex product sales of ZTlido® (lidocaine topical system 1.8%), contract manufacturing associated with sales of customized reagents at Concortis Biosystems Corp. (“Concortis”), materials and supply agreements, contract manufacturing services at BioServ Corporation, and the Company’s joint development agreement with Celularity Inc. (“Celularity”).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applied the practical expedient in ASC Topic 606-10-50-14 to the revenue contracts for Concortis sales and services and materials and supply agreements due to the general short-term length of such contracts. The following table shows sales and service revenues disaggregated by product and services type for the three months ended March 31, 2019 (in thousands): Three Months Ended March 31, March 31, 2019 March 31, 2018 Scilex product sales $ 2,859 $ — Concortis sales and services 1,810 1,463 Materials and supply agreements 500 861 Bioserv sales and services 854 2,135 Joint development agreement — 1,667 $ 6,023 $ 6,126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Scilex Pharmaceuticals Inc. Revenues from Scilex product sales include sales of its ZTlido® (lidocaine topical system 1.8%). Scilex’s performance obligation with respect to Scilex product sales is satisfied at a point in time, which transfers control upon delivery of product to the customer. The Company considers control to have transferred upon delivery because the customer has legal title to the asset, physical possession of the asset has been transferred to the customer, the customer has significant risks and rewards of ownership of the asset, and the Company has a present right to payment at that time. The Company identified a single performance obligation. Invoicing typically occurs upon shipment and the length of time between invoicing and when payment is due is not significant. The aggregate dollar value of unfulfilled orders as of March 31, 2019 was not material. For Scilex product sales, the Company records gross-to-net sales adjustments for government and managed care rebates, chargebacks, wholesaler fees, sales returns and prompt payment discounts. Such variable consideration are estimated in the period of the sale and are estimated using a most likely amount approach based primarily upon provisions included in the Company’s customer contract, customary industry practices and current government regulations and was not significant for the three months ended March 31, 2019 . There were no significant changes in variable consideration during the three months ended March 31, 2019 . Concortis Biosystems Corporation (“Concortis”) Contract manufacturing associated with sales of customized reagents for Concortis operations relate to providing synthetic expertise to customers’ synthesis by delivering proprietary cytotoxins, linkers and linker-toxins and ADC service using industry standard toxin and antibodies provided by customers. Revenue associated with the sales of customized reagents is recognized at a point in time upon the transfer of control, which is generally upon shipment given the short contract terms which are generally three months or less. Materials and Supply Agreements Revenues from the sale of materials associated with the Company’s research and development arrangements are recognized upon the transfer of control, which is generally upon shipment. Outstanding performance obligations related to materials and supply agreements was $0.4 million as of March 31, 2019 , and the Company expects to fulfill $0.1 million of such obligations during the remainder of 2019. Bioserv Corporation ( “ Bioserv ” ) Contract manufacturing services associated with the Company’s Bioserv operations related to finish and fill activities for drug products and reagents are recognized ratably over the contract term based on a time-based measure which reflects the transfer of services to the customer because the manufactured products are highly customized and do not have an alternative use to the Company. As of each of December 31, 2018 and March 31, 2019 , the Company had approximately $0.4 million of unbilled accounts receivable for which revenue has been recognized but not billed at the reporting date. As of December 31, 2018 and March 31, 2019 , the Company had approximately $0.2 million and $0.1 million of upfront payments related to its contract manufacturing services included in deferred revenue, respectively. As of December 31, 2018 and March 31, 2019 , the estimated revenue expected to be recognized for future performance obligations associated with contract manufacturing services was approximately $1.6 million and $1.2 million , respectively. The following table includes Bioserv sales and services revenue expected to be recognized in the future related to performance obligations that are undelivered or partially delivered at the end of the reporting period and do not include contracts with original durations of one year or less (in thousands): Remainder of 2019 2020 2021 and thereafter Contract manufacturing services $705 $407 $131 Joint Development Agreement On September 26, 2017, the Company entered into a joint development agreement with Celularity whereby the Company agreed to provide research services to Celularity through June 30, 2018 in exchange for an upfront payment of $5.0 million . The revenue related to the joint development agreement of $5.0 million was recognized over the length of the service agreement as services were performed. The Company recorded sales and services revenues under the joint development agreement of $1.7 million during the three months ended March 31, 2018. The Company recorded no sales and services revenues under the joint development agreement during the three months ended March 31, 2019.</t>
  </si>
  <si>
    <t>Stock-based Compensation</t>
  </si>
  <si>
    <t>Stock-Based Compensation The Company accounts for stock-based compensation in accordance with FASB ASC Topic 718 “Compensation – Stock Compensation,”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t>
  </si>
  <si>
    <t>Comprehensive Income (Loss)</t>
  </si>
  <si>
    <t>Comprehensive Income (Loss) Comprehensive income (loss) is primarily comprised of net income (loss) and adjustments for the change in unrealized gains and losses on the Company’s investments in available-for-sale marketable securities, net of taxes and foreign currency translation adjustments. The Company displays comprehensive income (loss) and its components in its consolidated statements of comprehensive income (loss).</t>
  </si>
  <si>
    <t>Net Loss per Share</t>
  </si>
  <si>
    <t>Net Loss per Share Basic net loss per share is computed by dividing net loss for the period by the weighted average number of shares of common stock outstanding during the period. Diluted net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t>
  </si>
  <si>
    <t>Reorganization of Segments</t>
  </si>
  <si>
    <t xml:space="preserve">Reorganization of Segments Beginning in the quarter ended March 31, 2019, the Company re-segmented its business into two new operating segments: the Sorrento Therapeutics segment and the Scilex segment. </t>
  </si>
  <si>
    <t>Leases</t>
  </si>
  <si>
    <t>Leases The Company determines if an arrangement is a lease at inception. Operating leases are included in operating lease right-of-use (“ROU”) assets, current portion of operating lease liabilities ,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operating lease ROU asset also includes any lease payments made and is reduced by lease incentives. The Company’s lease terms may include options to extend or terminate the lease when it is reasonably certain that the Company will exercise that option. Lease expense for lease payments is recognized on a straight-line basis over the lease term. As of March 31, 2019, the Company has no finance leases.</t>
  </si>
  <si>
    <t>Recent Accounting Pronouncements</t>
  </si>
  <si>
    <t>Recent Accounting Pronouncements In February 2016, the FASB issued Accounting Standards Update (“ASU”) No. 2016-02, Leases . ASU No.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No. 2016-2 is effective for financial statements issued for fiscal years beginning after December 15, 2018, and interim periods within those fiscal years. In July 2018, the FASB issued ASU No. 2018-11, which allows for an alternative method to adopt the lease standard by recognizing a cumulative-effect adjustment to the opening balance sheet of retained earnings in the period of adoption, with no adjustment to prior comparative periods. In March 2019, the FASB issued ASU No. 2019-01, which clarifies that entities are not subject to the transition disclosure requirements in ASC 250-10-50-3 related to the effect of an accounting change on certain interim period financial information. ASU No. 2016-02 and all subsequent amendments (collectively, “ASC 842”) were effective for public entities for annual reporting periods beginning after December 15, 2018, including interim periods therein. The Company adopted ASC 842 during the first quarter of 2019 and elected to apply the cumulative-effect adjustment to the opening balance sheet and optional transition method to not present comparable prior periods as allowed under ASU No. 2018-11. The Company made the following practical expedients elections: (1) elected the short-term lease exception, (2) did not elect hindsight and (3) elected to not separate its non-lease components from lease components. The Company also adopted the transitional practical expedients, which allowed the Company to carry forward its historical assessment of whether existing agreements contained a lease and the classification of the Company’s existing operating leases. The adoption of ASC 842 resulted in the recording of $44.9 million in operating ROU assets and $2.6 million and $47.8 million in current portion of operating lease liabilities and non-current operating lease liabilities, respectively. Deferred rent, recorded in other current liabilities and other non-current liabilities, was derecognized. There were no adjustments to retained earnings. The Company will continue to report financial information for fiscal years ending before December 31, 2018 under the previous lease accounting standard. In June 2016, the FASB issued ASU No. 2016-13, Financial Instruments - Credit Losses (Topic 326): Measurement of Credit Losses on Financial Instruments,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e ASU also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beginning after December 15, 2019, including interim periods within those fiscal years. Early application will be permitted for all organizations for fiscal years beginning after December 15, 2018, including interim periods within those fiscal years. The Company is currently evaluating the impact that the adoption of ASU No. 2016-13 will have on the Company’s consolidated financial position, results of operations or cash flows. In January 2017, the FASB issued ASU No. 2017-04, Simplifying the Test for Goodwill Impairment (Topic 350) .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is currently evaluating the impact that the adoption of ASU No. 2017-04 will have on the Company’s consolidated financial position, results of operations or cash flows. In June 2018, the FASB issued ASU No. 2018-07, Compensation - Stock Compensation (Topic 718): Improvements to Nonemployee Share-Based Payment Accounting , to include share-based payment transactions for acquiring goods and services from nonemployees. The ASU is effective for fiscal years beginning after December 15, 2018, including interim periods within those fiscal years. The adoption of this standard did not have a material impact on the Company’s consolidated financial position, results of operations or cash flows. In August 2018, the FASB issued ASU No. 2018-13, Disclosure Framework-Changes to the Disclosure Requirements for Fair Value Measurement, to improve the effectiveness of the disclosure requirements for fair value measurements. The ASU is effective for fiscal years and interim periods beginning after December 15, 2019. Amendments on changes in unrealized gains and losses, the range and weighted average of significant unobservable inputs used to develop Level 3 fair value measurements and the narrative description of measurement uncertainty will be applied prospectively as of the beginning of the fiscal year of adoption with all other amendments being applied retrospectively to all periods presented upon their effective date. Early adoption is permitted. The Company is evaluating the impact that adopting this standard will have on it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update are effective for interim and annual periods for the Company beginning on January 1, 2020, with early adoption permitted. The amendments in this update may be applied either retrospectively or prospectively. The Company is evaluating the impact the standard will have on its consolidated financial statements. In November 2018, the FASB issued ASU No. 2018-18, Collaborative Arrangements (Topic 808): Clarifying the Interaction Between Topic 808 and Topic 606. The amendments in this update provide guidance on how to assess whether certain transactions between collaborative arrangement participants should be accounted for within the revenue recognition standard. The amendments in this update are effective for interim and annual periods for the Company beginning on January 1, 2020, with early adoption permitted. The Company is in the process of evaluating the impact the standard will have on its consolidated financial statements.</t>
  </si>
  <si>
    <t>Significant Accounting Policies (Tables)</t>
  </si>
  <si>
    <t>Schedule of Revenues by Category</t>
  </si>
  <si>
    <t>The following table shows sales and service revenues disaggregated by product and services type for the three months ended March 31, 2019 (in thousands): Three Months Ended March 31, March 31, 2019 March 31, 2018 Scilex product sales $ 2,859 $ — Concortis sales and services 1,810 1,463 Materials and supply agreements 500 861 Bioserv sales and services 854 2,135 Joint development agreement — 1,667 $ 6,023 $ 6,126</t>
  </si>
  <si>
    <t>Schedule of Remaining Performance Obligation</t>
  </si>
  <si>
    <t>The following table includes Bioserv sales and services revenue expected to be recognized in the future related to performance obligations that are undelivered or partially delivered at the end of the reporting period and do not include contracts with original durations of one year or less (in thousands): Remainder of 2019 2020 2021 and thereafter Contract manufacturing services $705 $407 $131</t>
  </si>
  <si>
    <t>Fair Value Measurements (Tables)</t>
  </si>
  <si>
    <t>Schedule of Financial Assets and Liabilities Measured at Fair Value on Recurring Basis</t>
  </si>
  <si>
    <t>The following table presents the Company’s financial assets and liabilities that are measured at fair value on a recurring basis (in thousands): Fair Value Measurements at March 31, 2019 Balance Quoted Prices in Active Markets (Level 1) Significant Other Observable Inputs (Level 2) Significant Unobservable Inputs (Level 3) Assets: Cash and cash equivalents $ 90,971 $ 90,971 $ — $ — Restricted cash 54,742 54,742 — — Marketable securities 391 316 — 75 Total assets $ 146,104 $ 146,029 $ — $ 75 Liabilities: Derivative liability $ 14,501 $ — $ — $ 14,501 Acquisition consideration payable 11,312 — — 11,312 Acquisition consideration payable - Non-current 757 — — 757 Total liabilities $ 26,570 $ — $ — $ 26,570 Fair Value Measurements at December 31, 2018 Balance Quoted Prices in Active Markets (Level 1) Significant Other Observable Inputs (Level 2) Significant Unobservable Inputs (Level 3) Assets: Cash and cash equivalents $ 158,738 $ 158,738 $ — $ — Restricted cash 54,592 54,592 — — Marketable securities 297 247 — 50 Total assets $ 213,627 $ 213,577 $ — $ 50 Liabilities: Acquisition consideration payable $ 11,312 $ — $ — $ 11,312 Acquisition consideration payable - Non-current 725 — — 725 Total liabilities $ 12,037 $ — $ — $ 12,037</t>
  </si>
  <si>
    <t>Liabilities Measured at Fair Value Using Significant Unobservable Inputs</t>
  </si>
  <si>
    <t>The following table includes a summary of the derivative liabilities measured at fair value using significant unobservable inputs (Level 3) during the three months ended March 31, 2019: (in thousands) Fair Value Beginning Balance at December 31, 2018 $ — Re-measurement of Fair Value 14,501 Ending Balance at March 31, 2019 $ 14,501 The following table includes a summary of the Company’s contingent consideration liabilities and acquisition consideration payables associated with acquisitions. (in thousands) Fair Value Beginning Balance at December 31, 2018 $ 12,037 Re-measurement of Fair Value 32 Ending Balance at March 31, 2019 $ 12,069 The following table includes a summary of the warrant measured at fair value using significant unobservable inputs (Level 3) during the three months ended March 31, 2019 (in thousands): Total Beginning balance at December 31, 2018 $ 50 Change in fair value of warrant 25 Ending balance at March 31, 2019 $ 75</t>
  </si>
  <si>
    <t>Summary of Inputs and the Valuation Methodologies used for Fair Value Measurements Using Significant Unobservable Inputs</t>
  </si>
  <si>
    <t>The following table includes a summary of the Company’s contingent and financing liabilities, related inputs used to determine fair value, and the valuation methodologies used for the fair value measurements using significant unobservable inputs (Level 3) at March 31, 2019 : (in thousands) Fair Value Measurements at March 31, 2019 Valuation Methodology Significant Unobservable Input Weighted Average (range, if applicable) Virttu Contingent Consideration (Non-current) $ 757 Multiple outcome discounted cash flow Discount Rate Probability of Regulatory Milestone 19.2% Concortis Contingent Consideration $ 511 Multiple outcome discounted cash flow Discount Rate Percent probabilities assigned to scenarios 19.2% Shanghai Three Contingent Consideration $ 336 Multiple outcome discounted cash flow Discount Rate Percent probabilities assigned to scenarios 19.2% RWMC Contingent Consideration $ 503 Multiple outcome discounted cash flow Discount Rate, Percent probabilities assigned to scenarios 19.2%</t>
  </si>
  <si>
    <t>Marketable Securities (Tables)</t>
  </si>
  <si>
    <t>Schedule of Marketable Securities</t>
  </si>
  <si>
    <t>Marketable securities consisted of the following as of March 31, 2019 and December 31, 2018 (in thousands): March 31, 2019 Cost Gross Realized Gains (Losses) Fair Value Trading securities: MedoveX common shares and warrants $ 750 $ (359 ) $ 391 December 31, 2018 Cost Gross Realized Gains (Losses) Fair Value Trading securities: MedoveX common shares and warrants $ 750 $ (453 ) $ 297</t>
  </si>
  <si>
    <t>Property and Equipment (Tables)</t>
  </si>
  <si>
    <t>Summary of Property and Equipment</t>
  </si>
  <si>
    <t>Property and equipment consisted of the following as of March 31, 2019 and December 31, 2018 (in thousands): March 31, 2019 December 31, 2018 Furniture and fixtures $ 1,239 $ 1,127 Office equipment 665 632 Machinery and lab equipment 28,766 27,690 Leasehold improvements 9,101 9,001 Construction in progress 6,488 1,221 46,259 39,671 Less accumulated depreciation (17,359 ) (15,287 ) $ 28,900 $ 24,384</t>
  </si>
  <si>
    <t>Goodwill and Intangible Assets (Tables)</t>
  </si>
  <si>
    <t>Schedule of Goodwill</t>
  </si>
  <si>
    <t>A summary of the Company’s goodwill as of March 31, 2019 is as follows (in thousands): Total Balance at December 31, 2018 $ 38,298 Goodwill Acquired from Acquisitions — Balance at March 31, 2019 $ 38,298</t>
  </si>
  <si>
    <t>Summary of Company's Identifiable Intangible Assets</t>
  </si>
  <si>
    <t>A summary of the Company’s identifiable intangible assets as of March 31, 2019 and December 31, 2018 is as follows (in thousands): March 31, 2019 Gross Carrying Amount Accumulated Amortization Intangibles, net Customer relationships $ 1,585 $ 1,380 $ 205 Acquired technology 3,410 929 2,481 Acquired in-process research and development 35,834 731 35,103 Patent rights 32,720 5,287 27,433 Assembled workforce $ 605 $ 10 $ 595 Total intangible assets $ 74,154 $ 8,337 $ 65,817 December 31, 2018 Gross Carrying Amount Accumulated Amortization Intangibles, net Customer relationships $ 1,585 $ 1,373 $ 212 Acquired technology 3,410 885 2,525 Acquired in-process research and development 35,834 366 35,468 Patent rights 32,720 4,742 27,978 Assembled workforce 105 5 100 Total intangible assets $ 73,654 $ 7,371 $ 66,283</t>
  </si>
  <si>
    <t>Schedule of Estimated Future Amortization Expense Related to Intangible Assets</t>
  </si>
  <si>
    <t>Estimated future amortization expense related to intangible assets at March 31, 2019 is as follows (in thousands): Years Ending December 31, Amount 2019 (Remaining nine months) $ 2,152 2020 2,869 2021 3,923 2022 3,923 2023 3,918 2024 3,827 Thereafter 45,205 Total expected future amortization $ 65,817</t>
  </si>
  <si>
    <t>Loan and Security Agreement and Convertible Notes (Tables)</t>
  </si>
  <si>
    <t>Schedule of Long-Term Debt and Unamortized Discount Balances</t>
  </si>
  <si>
    <t>Borrowings under the Initial Loan consisted of the following (in thousands): March 31, 2019 December 31, 2018 Face value of loan $ 100,000 $ 100,000 Debt discount - warrant (26,248 ) (26,659 ) Capitalized debt issuance costs (6,543 ) (6,658 ) Accretion of debt discount and amortization of issuance costs 1,039 526 Ending balance $ 68,248 $ 67,209 Borrowings of the 2018 Purchase Agreements and Indenture for Scilex consisted of the following (in thousands): March 31, 2019 December 31, 2018 Face value of loan $ 224,000 $ 224,000 Unamortized debt discount (77,624 ) (84,000 ) Capitalized debt issuance costs (5,313 ) (5,748 ) Accretion of debt discount 4,326 6,376 Amortization of debt issuance cost 299 435 Payments (438 ) — Ending balance $ 145,250 $ 141,063 Borrowings under the Notes consisted of the following (in thousands): March 31, 2019 December 31, 2018 Face value of loan $ 37,849 $ 37,849 Unamortized debt discount (14,289 ) (14,804 ) Accretion of debt discount 538 515 Ending balance $ 24,098 $ 23,560</t>
  </si>
  <si>
    <t>Future Minimum Payments under Amended and Restated Loan and Security Agreement</t>
  </si>
  <si>
    <t>Future minimum payments under the Notes, based on a percentage of projected net sales of ZTlido® (lidocaine topical system 1.8%) are as follows (in thousands): Year Ending December 31, 2019 (Remaining nine months) $ 3,912 2020 17,770 2021 31,283 2022 73,007 2023 97,590 Total future minimum payments 223,562 Unamortized debt discount (73,298 ) Unamortized capitalized debt issuance costs (5,014 ) Total minimum payment 145,250 Current portion (7,933 ) Long-term portion of Scilex Notes $ 137,317</t>
  </si>
  <si>
    <t>Stock Incentive Plans (Tables)</t>
  </si>
  <si>
    <t>Summary of Stock Option Activity</t>
  </si>
  <si>
    <t>The following table summarizes stock option activity as of March 31, 2019 and the changes for the period then ended (dollar values in thousands, other than weighted-average exercise price): Options Outstanding Weighted- Average Exercise Price Aggregate Intrinsic Value Outstanding at December 31, 2018 10,523,075 $ 4.91 $ 1,723 Options Granted — $ — Options Canceled (302,675 ) $ 2.03 Options Exercised (34,950 ) $ 6.46 Outstanding at March 31, 2019 10,185,450 $ 10,253</t>
  </si>
  <si>
    <t>Fair Value of Employee Stock Options</t>
  </si>
  <si>
    <t>The fair value of employee stock options was estimated at the grant date using the following assumptions: Three Months Ended March 31, 2019 2018 Weighted-average grant date fair value $ — $ 7.25 Dividend yield — % — % Volatility 100 % 81 % Risk-free interest rate 2.42 % 2.49 % Expected life of options 6.1 years 6.1 years</t>
  </si>
  <si>
    <t>Summary of Common Stock Reserved for Future Issuance</t>
  </si>
  <si>
    <t>Common stock reserved for future issuance consists of the following at March 31, 2019 : Common stock warrants outstanding under the loan and security agreements 6,354,877 Common stock warrants outstanding under the Hercules securities agreement 306,748 Common stock warrants outstanding under the convertible notes 14,819,872 Common stock warrants outstanding under private placements 4,153,620 Common stock options outstanding under the Non-Employee Director Plan 3,200 Authorized for future grant or issuance under the 2009 Stock Incentive Plan 18,289,456 Shares issuable upon the conversion of the 2018 Notes 5,397,325 Issuable under assignment agreement based upon achievement of certain milestones 80,000 49,405,098</t>
  </si>
  <si>
    <t>Commitments and Contingencies (Tables)</t>
  </si>
  <si>
    <t>Summary of Facility Leases</t>
  </si>
  <si>
    <t>The following table summarizes our facility leases by segment as of March 31, 2019 : Location (1) Lease term Square footage Primary use Sorrento Therapeutics San Diego, CA 2029 - option to extend for one additional 5-year period 77,000 Principal executive offices, research and development San Diego, CA 2029 - option to extend for one additional 5-year period 61,000 Administrative, research and development San Diego, CA 2029 - option to extend for one additional 5-year period 43,000 Research and development San Diego, CA 2022 - option to extend for one additional 5-year period 36,000 Administrative and cGMP fill and finish and storage San Diego, CA 2020 11,000 Research and development Suzhou, China 2022 25,000 Administrative, research and development New York, NY 2020 4,600 Administrative Atlanta, GA 2024 - option to extend for one additional 5-year period 3,400 Administrative, research and development Newhouse, Scotland 2021 2,300 Administrative, research and development Scilex (2) Berwyn, PA 2020 2,700 Not in use Mission Viejo, CA 2020 1,400 Administrative Mountain View, CA (3) 2020 4,500 Administrative (1) Certain of these facilities are utilized by more than one segment. (2) In December 2018, Scilex entered into a new lease in Broomfield, Colorado, for approximately 4,500 square feet of additional office space. The lease has not commenced as of March 31, 2019 and has an expected lease term through 2024. (3) The Company acquired the Mountain View lease as part of the Semnur acquisition during the first quarter of 2019.</t>
  </si>
  <si>
    <t>Schedule of Lease Cost</t>
  </si>
  <si>
    <t>The components of lease expense were as follows (in thousands): Operating leases Three months ended March 31, 2019 Long term operating lease costs $ 2,300 Short term operating lease costs 4 Total operating leases costs $ 2,304 Supplemental quantitative information related to leases includes the following (in thousands): Three months ended March 31, 2019 Cash paid for amounts included in the measurement of lease liabilities: Operating cash flows from operating leases 1,533 Right-of-use assets obtained in exchange for new operating lease liabilities 300 Weighted average remaining lease term in years - operating leases 9.9 years Weighted average discount rate - operating leases 12.1 %</t>
  </si>
  <si>
    <t>Schedule of Operating Lease Liability Maturities</t>
  </si>
  <si>
    <t>Maturities of lease liabilities were as follows (in thousands): Years ending December 31, Operating leases 2019 (Remaining nine months) $ 5,319 2020 9,153 2021 8,448 2022 8,496 2023 8,186 2024 8,374 Thereafter 42,117 Total lease payments 90,093 Less imputed interest (39,931 ) Total lease liabilities as of March 31, 2019 $ 50,162</t>
  </si>
  <si>
    <t>Schedule of Future Minimum Rental Payments for Operating Leases</t>
  </si>
  <si>
    <t>Under ASC 840, minimum future non-cancelable annual operating lease obligations are as follows for the years ending December 31 (in thousands): 2019 $ 6,396 2020 8,733 2021 8,011 2022 7,959 2023 8,186 Thereafter 52,425 $ 91,710</t>
  </si>
  <si>
    <t>Loss Per Share (Tables)</t>
  </si>
  <si>
    <t>Schedule of Basic and Diluted Earnings per Share</t>
  </si>
  <si>
    <t>The following table sets forth the reconciliation of basic and diluted loss per share for the three months ended March 31, 2019 and 2018 (in thousands): Three Months Ended March 31, 2019 2018 Basic and Diluted Net loss attributable to Sorrento $ (108,071 ) $ (32,574 ) Denominator for Basic Loss Per Share 122,281 84,941 Denominator for Diluted Loss Per Share 122,281 84,941 Basic Loss Per Share $ (0.88 ) $ (0.38 ) Diluted Loss Per Share $ (0.88 ) $ (0.38 )</t>
  </si>
  <si>
    <t>Segment Information (Tables)</t>
  </si>
  <si>
    <t>Schedule of Revenue by Major Customers by Reporting Segments [Table Text Block]</t>
  </si>
  <si>
    <t>The following table presents information about the Company’s reportable segments for the three months ended March 31, 2019 and 2018 (in thousands): Three months ended March 31, 2019 2018 (in thousands) Sorrento Therapeutics Scilex Total Sorrento Therapeutics Scilex Total External revenues $ 3,284 $ 2,859 $ 6,143 $ 6,246 $ — $ 6,246 Operating expenses 35,131 94,182 129,313 35,702 3,090 38,792 Operating loss before interest and taxes (31,847 ) (91,323 ) (123,170 ) (29,456 ) (3,090 ) (32,546 )</t>
  </si>
  <si>
    <t>Liquidity and Going Concern - Universal Shelf Registration (Details) - USD ($)</t>
  </si>
  <si>
    <t>Nov. 30, 2017</t>
  </si>
  <si>
    <t>Liquidity And Going Concern [Line Items]</t>
  </si>
  <si>
    <t>Long-term debt</t>
  </si>
  <si>
    <t>November 2017 Registration</t>
  </si>
  <si>
    <t>Remaining amount of equity and other securities authorized to offer</t>
  </si>
  <si>
    <t>ATM Facility | November 2017 Registration</t>
  </si>
  <si>
    <t>Maximum aggregate offering amount authorized</t>
  </si>
  <si>
    <t>Value of additional shares of common stock authorized</t>
  </si>
  <si>
    <t>ATM Facility | Common Stock | November 2017 Registration</t>
  </si>
  <si>
    <t>Significant Accounting Policies - Narrative (Details)</t>
  </si>
  <si>
    <t>Sep. 26, 2017USD ($)</t>
  </si>
  <si>
    <t>Sep. 01, 2016USD ($)</t>
  </si>
  <si>
    <t>Mar. 31, 2019USD ($)segment</t>
  </si>
  <si>
    <t>Dec. 31, 2018USD ($)</t>
  </si>
  <si>
    <t>Mar. 31, 2018USD ($)</t>
  </si>
  <si>
    <t>Jan. 01, 2019USD ($)</t>
  </si>
  <si>
    <t>Significant Accounting Policies [Line Items]</t>
  </si>
  <si>
    <t>Restricted cash, cash collateral for borrowing</t>
  </si>
  <si>
    <t>Other-than-temporary impairment charges</t>
  </si>
  <si>
    <t>Goodwill impairment</t>
  </si>
  <si>
    <t>Impairment losses of long-lived assets</t>
  </si>
  <si>
    <t>Number of operating segments | segment</t>
  </si>
  <si>
    <t>Operating lease liabilities, noncurrent</t>
  </si>
  <si>
    <t>Minimum</t>
  </si>
  <si>
    <t>Estimated useful life of fixed asset</t>
  </si>
  <si>
    <t>3 years</t>
  </si>
  <si>
    <t>Maximum</t>
  </si>
  <si>
    <t>5 years</t>
  </si>
  <si>
    <t>Grants Receivable</t>
  </si>
  <si>
    <t>Allowance for doubtful accounts</t>
  </si>
  <si>
    <t>Trade Accounts Receivable</t>
  </si>
  <si>
    <t>Materials and supply agreements</t>
  </si>
  <si>
    <t>Bioserv sales and services</t>
  </si>
  <si>
    <t>Unbilled contracts receivable</t>
  </si>
  <si>
    <t>Upfront payment received for contract development services</t>
  </si>
  <si>
    <t>Joint development agreement</t>
  </si>
  <si>
    <t>Upfront payment received from customers</t>
  </si>
  <si>
    <t>ImmuneOncia Therapeutics, LLC | Royalty and license</t>
  </si>
  <si>
    <t>Performance obligation satisfied over time, period</t>
  </si>
  <si>
    <t>20 years</t>
  </si>
  <si>
    <t>Significant Accounting Policies - Schedule of Revenues by Category (Details) - USD ($) $ in Thousands</t>
  </si>
  <si>
    <t>Disaggregation of Revenue [Line Items]</t>
  </si>
  <si>
    <t>Scilex product sales</t>
  </si>
  <si>
    <t>Concortis sales and services</t>
  </si>
  <si>
    <t>Product And Service</t>
  </si>
  <si>
    <t>Significant Accounting Policies - Schedule of Remaining Performance Obligations (Details) - USD ($) $ in Thousands</t>
  </si>
  <si>
    <t>Sep. 26, 2017</t>
  </si>
  <si>
    <t>Revenue, Remaining Performance Obligation, Expected Timing of Satisfaction, Start Date [Axis]: 2019-04-01 | Materials and supply agreements</t>
  </si>
  <si>
    <t>Revenue, Remaining Performance Obligation, Expected Timing of Satisfaction [Line Items]</t>
  </si>
  <si>
    <t>Remaining performance obligation</t>
  </si>
  <si>
    <t>Revenue, Remaining Performance Obligation, Expected Timing of Satisfaction, Start Date [Axis]: 2019-04-01 | Bioserv sales and services</t>
  </si>
  <si>
    <t>Expected timing of satisfaction, period</t>
  </si>
  <si>
    <t>9 months</t>
  </si>
  <si>
    <t>Revenue, Remaining Performance Obligation, Expected Timing of Satisfaction, Start Date [Axis]: 2019-04-01 | ImmuneOncia Therapeutics, LLC | Royalty and license</t>
  </si>
  <si>
    <t>Revenue, Remaining Performance Obligation, Expected Timing of Satisfaction, Start Date [Axis]: 2020-01-01 | Bioserv sales and services</t>
  </si>
  <si>
    <t>1 year</t>
  </si>
  <si>
    <t>Revenue, Remaining Performance Obligation, Expected Timing of Satisfaction, Start Date [Axis]: 2021-01-01 | Bioserv sales and services</t>
  </si>
  <si>
    <t>Revenue, Remaining Performance Obligation, Expected Timing of Satisfaction, Start Date [Axis]: (nil) | Materials and supply agreements</t>
  </si>
  <si>
    <t>Revenue, Remaining Performance Obligation, Expected Timing of Satisfaction, Start Date [Axis]: (nil) | Bioserv sales and services</t>
  </si>
  <si>
    <t>Revenue, Remaining Performance Obligation, Expected Timing of Satisfaction, Start Date [Axis]: (nil) | Joint development agreement</t>
  </si>
  <si>
    <t>Revenue, Remaining Performance Obligation, Expected Timing of Satisfaction, Start Date [Axis]: (nil) | ImmuneOncia Therapeutics, LLC | Royalty and license</t>
  </si>
  <si>
    <t>Revenue, Remaining Performance Obligation, Expected Timing of Satisfaction, Start Date [Axis]: (nil) | Nant Cell | Royalty and license</t>
  </si>
  <si>
    <t>Acquisitions - Acquisition of Semnur Pharmaceuticals Inc (Details) - USD ($) $ / shares in Units, $ in Thousands</t>
  </si>
  <si>
    <t>Mar. 19, 2019</t>
  </si>
  <si>
    <t>Mar. 18, 2019</t>
  </si>
  <si>
    <t>Business Acquisition [Line Items]</t>
  </si>
  <si>
    <t>Semnur Pharmaceuticals Inc</t>
  </si>
  <si>
    <t>Percentage of shares acquired</t>
  </si>
  <si>
    <t>58.00%</t>
  </si>
  <si>
    <t>77.00%</t>
  </si>
  <si>
    <t>Consideration transferred</t>
  </si>
  <si>
    <t>Asset acquisition, transaction costs</t>
  </si>
  <si>
    <t>Asset acquisition, liabilities assumed</t>
  </si>
  <si>
    <t>Cash consideration</t>
  </si>
  <si>
    <t>Stock consideration (in shares)</t>
  </si>
  <si>
    <t>Number of shares placed in escrow (in shares)</t>
  </si>
  <si>
    <t>Stock consideration value</t>
  </si>
  <si>
    <t>Stock consideration value per share (usd per share)</t>
  </si>
  <si>
    <t>Cash consideration transferred</t>
  </si>
  <si>
    <t>Milestones achievement | Semnur Pharmaceuticals Inc</t>
  </si>
  <si>
    <t>Additional cash consideration upon certain milestones</t>
  </si>
  <si>
    <t>Fair Value Measurements - Schedule of Financial Assets and Liabilities Measured at Fair Value on Recurring Basis (Details) - USD ($) $ in Thousands</t>
  </si>
  <si>
    <t>Acquisition consideration payable - Non-current</t>
  </si>
  <si>
    <t>Fair Value, Assets and Liabilities Measured on Recurring and Nonrecurring Basis [Line Items]</t>
  </si>
  <si>
    <t>Fair value liabilities disclosure</t>
  </si>
  <si>
    <t>Quoted Prices in Active Markets (Level 1) | Acquisition consideration payable - Non-current</t>
  </si>
  <si>
    <t>Significant Other Observable Inputs (Level 2) | Acquisition consideration payable - Non-current</t>
  </si>
  <si>
    <t>Significant Unobservable Inputs (Level 3) | Acquisition consideration payable - Non-current</t>
  </si>
  <si>
    <t>Fair Value, Measurements, Recurring</t>
  </si>
  <si>
    <t>Fair value assets disclosure</t>
  </si>
  <si>
    <t>Fair Value, Measurements, Recurring | Cash and cash equivalents</t>
  </si>
  <si>
    <t>Fair Value, Measurements, Recurring | Restricted cash</t>
  </si>
  <si>
    <t>Fair Value, Measurements, Recurring | Marketable securities</t>
  </si>
  <si>
    <t>Fair Value, Measurements, Recurring | Derivative liability</t>
  </si>
  <si>
    <t>Fair Value, Measurements, Recurring | Acquisition consideration payable</t>
  </si>
  <si>
    <t>Fair Value, Measurements, Recurring | Quoted Prices in Active Markets (Level 1)</t>
  </si>
  <si>
    <t>Fair Value, Measurements, Recurring | Quoted Prices in Active Markets (Level 1) | Cash and cash equivalents</t>
  </si>
  <si>
    <t>Fair Value, Measurements, Recurring | Quoted Prices in Active Markets (Level 1) | Restricted cash</t>
  </si>
  <si>
    <t>Fair Value, Measurements, Recurring | Quoted Prices in Active Markets (Level 1) | Marketable securities</t>
  </si>
  <si>
    <t>Fair Value, Measurements, Recurring | Quoted Prices in Active Markets (Level 1) | Derivative liability</t>
  </si>
  <si>
    <t>Fair Value, Measurements, Recurring | Quoted Prices in Active Markets (Level 1) | Acquisition consideration payable</t>
  </si>
  <si>
    <t>Fair Value, Measurements, Recurring | Significant Other Observable Inputs (Level 2)</t>
  </si>
  <si>
    <t>Fair Value, Measurements, Recurring | Significant Other Observable Inputs (Level 2) | Cash and cash equivalents</t>
  </si>
  <si>
    <t>Fair Value, Measurements, Recurring | Significant Other Observable Inputs (Level 2) | Restricted cash</t>
  </si>
  <si>
    <t>Fair Value, Measurements, Recurring | Significant Other Observable Inputs (Level 2) | Marketable securities</t>
  </si>
  <si>
    <t>Fair Value, Measurements, Recurring | Significant Other Observable Inputs (Level 2) | Derivative liability</t>
  </si>
  <si>
    <t>Fair Value, Measurements, Recurring | Significant Other Observable Inputs (Level 2) | Acquisition consideration payable</t>
  </si>
  <si>
    <t>Fair Value, Measurements, Recurring | Significant Unobservable Inputs (Level 3)</t>
  </si>
  <si>
    <t>Fair Value, Measurements, Recurring | Significant Unobservable Inputs (Level 3) | Cash and cash equivalents</t>
  </si>
  <si>
    <t>Fair Value, Measurements, Recurring | Significant Unobservable Inputs (Level 3) | Restricted cash</t>
  </si>
  <si>
    <t>Fair Value, Measurements, Recurring | Significant Unobservable Inputs (Level 3) | Marketable securities</t>
  </si>
  <si>
    <t>Fair Value, Measurements, Recurring | Significant Unobservable Inputs (Level 3) | Derivative liability</t>
  </si>
  <si>
    <t>Fair Value, Measurements, Recurring | Significant Unobservable Inputs (Level 3) | Acquisition consideration payable</t>
  </si>
  <si>
    <t>Fair Value Measurements - Summary of Liabilities Measured at Fair Value Using Significant Unobservable Inputs (Level 3) (Details) $ in Thousands</t>
  </si>
  <si>
    <t>Mar. 31, 2019USD ($)</t>
  </si>
  <si>
    <t>Contingent Consideration Liabilities</t>
  </si>
  <si>
    <t>Fair Value, Liabilities Measured on Recurring Basis, Unobservable Input Reconciliation, Calculation [Roll Forward]</t>
  </si>
  <si>
    <t>Beginning balance</t>
  </si>
  <si>
    <t>Re-measurement of Fair Value</t>
  </si>
  <si>
    <t>Ending balance</t>
  </si>
  <si>
    <t>Fair Value Measurements - Summary of Inputs and the Valuation Methodologies used for Fair Value Measurements Using Significant Unobservable Inputs Level 3 (Details) - Contingent Liabilities - Significant Unobservable Inputs (Level 3) $ in Thousands</t>
  </si>
  <si>
    <t>Virttu Biologics Limited</t>
  </si>
  <si>
    <t>Fair Value Inputs, Liabilities, Quantitative Information [Line Items] (Deprecated 2018-01-31)</t>
  </si>
  <si>
    <t>Fair Value</t>
  </si>
  <si>
    <t>Concortis</t>
  </si>
  <si>
    <t>Shanghai Three</t>
  </si>
  <si>
    <t>RWMC</t>
  </si>
  <si>
    <t>Discount Rate | Virttu Biologics Limited | Weighted Average</t>
  </si>
  <si>
    <t>Contingent consideration, measurement input</t>
  </si>
  <si>
    <t>Discount Rate | Concortis | Weighted Average</t>
  </si>
  <si>
    <t>Discount Rate | Shanghai Three | Weighted Average</t>
  </si>
  <si>
    <t>Discount Rate | RWMC | Weighted Average</t>
  </si>
  <si>
    <t>Default Rate | Virttu Biologics Limited | Weighted Average</t>
  </si>
  <si>
    <t>Default Rate | Concortis | Weighted Average</t>
  </si>
  <si>
    <t>Default Rate | Shanghai Three | Weighted Average</t>
  </si>
  <si>
    <t>Default Rate | RWMC | Weighted Average</t>
  </si>
  <si>
    <t>Fair Value Measurements - Narrative (Details) $ in Thousands</t>
  </si>
  <si>
    <t>Milestones achievement | Virttu Biologics Limited</t>
  </si>
  <si>
    <t>Contingent liability in a business combination</t>
  </si>
  <si>
    <t>Discount Rate</t>
  </si>
  <si>
    <t>Derivative liability, measurement input</t>
  </si>
  <si>
    <t>Revenue</t>
  </si>
  <si>
    <t>Marketable Securities - Schedule of Marketable Securities (Details) - USD ($) $ in Thousands</t>
  </si>
  <si>
    <t>Debt Securities, Available-for-sale [Line Items]</t>
  </si>
  <si>
    <t>MedoveX common shares and warrants</t>
  </si>
  <si>
    <t>Cost</t>
  </si>
  <si>
    <t>Gross Realized Gains (Losses)</t>
  </si>
  <si>
    <t>Marketable Securities - Narrative (Details) $ / shares in Units, $ in Thousands</t>
  </si>
  <si>
    <t>Aug. 05, 2016USD ($)unit$ / sharesshares</t>
  </si>
  <si>
    <t>Debt and Equity Securities, FV-NI [Line Items]</t>
  </si>
  <si>
    <t>MedoveX | Unit Purchase Agreement</t>
  </si>
  <si>
    <t>Number of units purchased | unit</t>
  </si>
  <si>
    <t>Payment for purchase of units</t>
  </si>
  <si>
    <t>Aggregate purchase price of common stock warrants</t>
  </si>
  <si>
    <t>Common stock agreed to issue and sell | shares</t>
  </si>
  <si>
    <t>Warrants to purchase common stock (in shares) | shares</t>
  </si>
  <si>
    <t>Warrant exercise price per share (usd per share) | $ / shares</t>
  </si>
  <si>
    <t>Warrant exercisable period</t>
  </si>
  <si>
    <t>Marketable Securities - Summary of Warrant Measured at Fair Value Using Significant Unobservable Inputs (Details) - Warrant $ in Thousands</t>
  </si>
  <si>
    <t>Change in fair value of warrant</t>
  </si>
  <si>
    <t>Property and Equipment - Summary of Property and Equipment (Details) - USD ($) $ in Thousands</t>
  </si>
  <si>
    <t>Property, Plant and Equipment [Line Items]</t>
  </si>
  <si>
    <t>Property and equipment, total</t>
  </si>
  <si>
    <t>Less accumulated depreciation</t>
  </si>
  <si>
    <t>Property, Plant and Equipment, Net</t>
  </si>
  <si>
    <t>Furniture and fixtures</t>
  </si>
  <si>
    <t>Office equipment</t>
  </si>
  <si>
    <t>Machinery and lab equipment</t>
  </si>
  <si>
    <t>Leasehold improvements</t>
  </si>
  <si>
    <t>Construction in progress</t>
  </si>
  <si>
    <t>Property and Equipment - Narrative (Details) - USD ($) $ in Millions</t>
  </si>
  <si>
    <t>Depreciation expense</t>
  </si>
  <si>
    <t>Cost Method Investments - Narrative (Details) - USD ($)</t>
  </si>
  <si>
    <t>Cost method investments, impairment losses</t>
  </si>
  <si>
    <t>Equity Method Investments - NANTibody (Details) shares in Millions</t>
  </si>
  <si>
    <t>Jul. 02, 2017USD ($)</t>
  </si>
  <si>
    <t>May 31, 2015USD ($)joint_venture</t>
  </si>
  <si>
    <t>Dec. 31, 2017USD ($)</t>
  </si>
  <si>
    <t>Sep. 30, 2017USD ($)</t>
  </si>
  <si>
    <t>Dec. 31, 2013USD ($)shares</t>
  </si>
  <si>
    <t>Jun. 30, 2018USD ($)</t>
  </si>
  <si>
    <t>Jun. 30, 2017USD ($)</t>
  </si>
  <si>
    <t>Dec. 31, 2016USD ($)</t>
  </si>
  <si>
    <t>Jul. 31, 2015USD ($)board_member</t>
  </si>
  <si>
    <t>Apr. 30, 2015USD ($)</t>
  </si>
  <si>
    <t>Schedule of Equity Method Investments [Line Items]</t>
  </si>
  <si>
    <t>Number of joint ventures to be funded | joint_venture</t>
  </si>
  <si>
    <t>Income (loss) on equity method investments</t>
  </si>
  <si>
    <t>NANTibody</t>
  </si>
  <si>
    <t>Initial joint funding</t>
  </si>
  <si>
    <t>Equity method investment ownership percentage</t>
  </si>
  <si>
    <t>40.00%</t>
  </si>
  <si>
    <t>Initial joint funding contributed</t>
  </si>
  <si>
    <t>Number of board members | board_member</t>
  </si>
  <si>
    <t>Cash and cash equivalents held by equity method investment</t>
  </si>
  <si>
    <t>Equity of equity method investment</t>
  </si>
  <si>
    <t>Decrease in cash and cash equivalent of equity method investment</t>
  </si>
  <si>
    <t>Loss on equity investments</t>
  </si>
  <si>
    <t>Equity method investment current assets</t>
  </si>
  <si>
    <t>Equity method investment current liabilities</t>
  </si>
  <si>
    <t>Equity method investment noncurrent assets</t>
  </si>
  <si>
    <t>Equity method investment noncurrent liabilities</t>
  </si>
  <si>
    <t>Nant Cell | NANTibody</t>
  </si>
  <si>
    <t>60.00%</t>
  </si>
  <si>
    <t>Equity Method Investments | NANTibody</t>
  </si>
  <si>
    <t>Cash consideration in a purchase</t>
  </si>
  <si>
    <t>IgDraSol Inc</t>
  </si>
  <si>
    <t>Issuance of common stock upon acquisition, shares | shares</t>
  </si>
  <si>
    <t>Purchase consideration</t>
  </si>
  <si>
    <t>Proceeds from divestiture of business</t>
  </si>
  <si>
    <t>Amount of proceeds restricted to funding joint ventures</t>
  </si>
  <si>
    <t>Equity Method Investments - NantStem (Details) - USD ($)</t>
  </si>
  <si>
    <t>Oct. 13, 2015</t>
  </si>
  <si>
    <t>Jul. 31, 2015</t>
  </si>
  <si>
    <t>Dec. 31, 2017</t>
  </si>
  <si>
    <t>Oct. 31, 2016</t>
  </si>
  <si>
    <t>Apr. 30, 2015</t>
  </si>
  <si>
    <t>Nant Cancer Stem LLC</t>
  </si>
  <si>
    <t>20.00%</t>
  </si>
  <si>
    <t>Percentage of contribution made</t>
  </si>
  <si>
    <t>50.00%</t>
  </si>
  <si>
    <t>Joint venture agreement second payment contribution</t>
  </si>
  <si>
    <t>Net income (loss) in equity method investments</t>
  </si>
  <si>
    <t>ImmuneOncia Therapeutics, LLC</t>
  </si>
  <si>
    <t>49.00%</t>
  </si>
  <si>
    <t>NantBioScience, Inc. | Nant Cancer Stem LLC</t>
  </si>
  <si>
    <t>Nant Cell | Nant Cancer Stem LLC</t>
  </si>
  <si>
    <t>Equity Method Investments - Yuhan Agreement (Details) $ in Thousands</t>
  </si>
  <si>
    <t>Mar. 31, 2016USD ($)antibody</t>
  </si>
  <si>
    <t>Number of monoclonal antibodies | antibody</t>
  </si>
  <si>
    <t>Difference between carrying amount and underlying equity</t>
  </si>
  <si>
    <t>Yuhan Corporation | ImmuneOncia Therapeutics, LLC</t>
  </si>
  <si>
    <t>Initial investment</t>
  </si>
  <si>
    <t>ImmuneOncia Therapeutics, LLC | Yuhan Corporation</t>
  </si>
  <si>
    <t>Ownership percentage by Parent</t>
  </si>
  <si>
    <t>51.00%</t>
  </si>
  <si>
    <t>Equity Method Investments - Shanghai Three (Details) - USD ($)</t>
  </si>
  <si>
    <t>Mar. 07, 2016</t>
  </si>
  <si>
    <t>Jun. 30, 2018</t>
  </si>
  <si>
    <t>Jun. 30, 2017</t>
  </si>
  <si>
    <t>25.00%</t>
  </si>
  <si>
    <t>Operating expenses of an equity method investment</t>
  </si>
  <si>
    <t>TNK Therapeutics, Inc.</t>
  </si>
  <si>
    <t>Gross proceed from shares issued</t>
  </si>
  <si>
    <t>Upfront cash payment</t>
  </si>
  <si>
    <t>Common Class A | TNK Therapeutics, Inc.</t>
  </si>
  <si>
    <t>Common stock to be issued, value</t>
  </si>
  <si>
    <t>Goodwill and Intangible Assets - Narrative (Details)</t>
  </si>
  <si>
    <t>Disclosure - Goodwill and Intangible Assets - Additional Information (Detail) [Line Items]</t>
  </si>
  <si>
    <t>Amortization expense</t>
  </si>
  <si>
    <t>Weighted Average</t>
  </si>
  <si>
    <t>Identifiable intangible assets, weighted average life</t>
  </si>
  <si>
    <t>14 years 11 months</t>
  </si>
  <si>
    <t>Sorrento Therapeutics</t>
  </si>
  <si>
    <t>Indefinite-lived intangible assets</t>
  </si>
  <si>
    <t>Goodwill and Intangible Assets - Schedule of Goodwill (Details) $ in Thousands</t>
  </si>
  <si>
    <t>Goodwill [Roll Forward]</t>
  </si>
  <si>
    <t>Balance at December 31, 2018</t>
  </si>
  <si>
    <t>Goodwill Acquired from Acquisitions</t>
  </si>
  <si>
    <t>Balance at March 31, 2019</t>
  </si>
  <si>
    <t>Goodwill and Intangible Assets - Summary of Company's Identifiable Intangible Assets (Detail) - USD ($) $ in Thousands</t>
  </si>
  <si>
    <t>Finite-Lived Intangible Assets [Line Items]</t>
  </si>
  <si>
    <t>Gross Carrying Amount</t>
  </si>
  <si>
    <t>Accumulated Amortization</t>
  </si>
  <si>
    <t>Customer relationships</t>
  </si>
  <si>
    <t>Acquired technology</t>
  </si>
  <si>
    <t>Patent rights</t>
  </si>
  <si>
    <t>Assembled workforce</t>
  </si>
  <si>
    <t>Goodwill and Intangible Assets - Schedule of Estimated Future Amortization Expense Related to Intangible Assets (Detail) - USD ($) $ in Thousands</t>
  </si>
  <si>
    <t>2019 (Remaining nine months)</t>
  </si>
  <si>
    <t>2020</t>
  </si>
  <si>
    <t>2021</t>
  </si>
  <si>
    <t>2022</t>
  </si>
  <si>
    <t>2023</t>
  </si>
  <si>
    <t>2024</t>
  </si>
  <si>
    <t>Thereafter</t>
  </si>
  <si>
    <t>Significant Agreements and Contracts - License Agreement with NantCell (Details) $ in Thousands</t>
  </si>
  <si>
    <t>1 Months Ended</t>
  </si>
  <si>
    <t>Apr. 30, 2015USD ($)CARshares</t>
  </si>
  <si>
    <t>Collaborative Arrangements and Non-collaborative Arrangement Transactions [Line Items]</t>
  </si>
  <si>
    <t>Nant Cell</t>
  </si>
  <si>
    <t>Number of CARs for cellular therapy | CAR</t>
  </si>
  <si>
    <t>Common stock received (in shares) | shares</t>
  </si>
  <si>
    <t>Vested equity received</t>
  </si>
  <si>
    <t>Maximum | Nant Cell</t>
  </si>
  <si>
    <t>Royalty rate percent of net sales</t>
  </si>
  <si>
    <t>5.00%</t>
  </si>
  <si>
    <t>Loan and Security Agreement and Convertible Notes - 2018 Chinese Yuan Loan (Details) - Chinese Yuan Term Loan ¥ in Millions, $ in Millions</t>
  </si>
  <si>
    <t>Jan. 31, 2019USD ($)</t>
  </si>
  <si>
    <t>Jan. 31, 2019CNY (¥)</t>
  </si>
  <si>
    <t>Mar. 31, 2018CNY (¥)</t>
  </si>
  <si>
    <t>Debt Instrument [Line Items]</t>
  </si>
  <si>
    <t>Face value of loan</t>
  </si>
  <si>
    <t>Debt instrument partial principal repayment</t>
  </si>
  <si>
    <t>Loan and Security Agreement and Convertible Notes - 2018 Securities Purchase Agreement in Private Placement and Amendment to Warrants (Details) - USD ($)</t>
  </si>
  <si>
    <t>Nov. 07, 2018</t>
  </si>
  <si>
    <t>Jun. 13, 2018</t>
  </si>
  <si>
    <t>Mar. 26, 2018</t>
  </si>
  <si>
    <t>Convertible Debt</t>
  </si>
  <si>
    <t>Debt discount allocated to warrant</t>
  </si>
  <si>
    <t>Loss on extinguishment of debt</t>
  </si>
  <si>
    <t>Accretion of debt discount</t>
  </si>
  <si>
    <t>Convertible Debt | March 2018 Notes</t>
  </si>
  <si>
    <t>Convertible Debt | March 2018 Notes, Amendment</t>
  </si>
  <si>
    <t>Interest rate</t>
  </si>
  <si>
    <t>If converted - outstanding principal threshold amount</t>
  </si>
  <si>
    <t>Debt conversion price</t>
  </si>
  <si>
    <t>Debt beneficial conversion feature</t>
  </si>
  <si>
    <t>March 2018 Warrant | Private Placement</t>
  </si>
  <si>
    <t>Number of securities called by warrants (in shares)</t>
  </si>
  <si>
    <t>Warrant exercise price per share (usd per share)</t>
  </si>
  <si>
    <t>June 2018 Warrants | Convertible Debt | March 2018 Notes, Amendment</t>
  </si>
  <si>
    <t>June 2018 Warrants | Private Placement</t>
  </si>
  <si>
    <t>Term of warrants</t>
  </si>
  <si>
    <t>5 years 6 months</t>
  </si>
  <si>
    <t>June 2018 Warrants, Amendment | Private Placement</t>
  </si>
  <si>
    <t>Loss on debt extinguishment due to warrant amendment</t>
  </si>
  <si>
    <t>Significant Other Observable Inputs (Level 2) | Estimate of Fair Value Measurement | Convertible Debt</t>
  </si>
  <si>
    <t>Long-term debt, fair value disclosure</t>
  </si>
  <si>
    <t>Significant Other Observable Inputs (Level 2) | Reported Value Measurement | Convertible Debt</t>
  </si>
  <si>
    <t>Loan and Security Agreement and Convertible Notes - Schedule of Long-Term Debt and Unamortized Discount Balances (Details) - USD ($)</t>
  </si>
  <si>
    <t>Sep. 07, 2018</t>
  </si>
  <si>
    <t>Amortization of debt issuance cost</t>
  </si>
  <si>
    <t>Unamortized debt discount</t>
  </si>
  <si>
    <t>Senior Notes</t>
  </si>
  <si>
    <t>Senior Secured Notes, Due 2026 | Scilex Pharmaceuticals, Inc | Senior Notes</t>
  </si>
  <si>
    <t>Capitalized debt issuance costs</t>
  </si>
  <si>
    <t>Payments</t>
  </si>
  <si>
    <t>Accretion of debt discount and amortization of issuance costs</t>
  </si>
  <si>
    <t>Oaktree Capital Management, L.P. | Term Loan Tranche One</t>
  </si>
  <si>
    <t>Loan and Security Agreement and Convertible Notes - 2018 Purchase Agreement and Indenture for Scilex (Details) - USD ($)</t>
  </si>
  <si>
    <t>Standby Letters of Credit</t>
  </si>
  <si>
    <t>Maximum exposure under guarantor obligations</t>
  </si>
  <si>
    <t>Face value of loan amount</t>
  </si>
  <si>
    <t>Scilex Pharmaceuticals, Inc | Senior Notes | Senior Secured Notes, Due 2026</t>
  </si>
  <si>
    <t>Proceeds from issuance of senior long-term debt</t>
  </si>
  <si>
    <t>Segregated reserve account funding</t>
  </si>
  <si>
    <t>Segregated collateral account funding</t>
  </si>
  <si>
    <t>Amount of debt discount and debt issuance included in interest expense</t>
  </si>
  <si>
    <t>ZTlido | Scilex Pharmaceuticals, Inc | Senior Notes | Senior Secured Notes, Due 2026</t>
  </si>
  <si>
    <t>Percentage of outstanding principal holders can declare debt payable upon default</t>
  </si>
  <si>
    <t>Percentage of outstanding payable due upon default</t>
  </si>
  <si>
    <t>100.00%</t>
  </si>
  <si>
    <t>Compensating balance</t>
  </si>
  <si>
    <t>Percentage of principal amount outstanding holders need as an acceptance to replace letter of credit</t>
  </si>
  <si>
    <t>80.00%</t>
  </si>
  <si>
    <t>ZTlido | Scilex Pharmaceuticals, Inc | Senior Notes | Senior Secured Notes, Due 2026 | Prior to August 15, 2026</t>
  </si>
  <si>
    <t>Period of notice for debt redemption</t>
  </si>
  <si>
    <t>30 days</t>
  </si>
  <si>
    <t>Redemption price as a percentage of outstanding principal</t>
  </si>
  <si>
    <t>ZTlido | Scilex Pharmaceuticals, Inc | Senior Notes | Senior Secured Notes, Due 2026 | Change of control</t>
  </si>
  <si>
    <t>101.00%</t>
  </si>
  <si>
    <t>February 15, 2019 - March 31, 2021 | ZTlido | Scilex Pharmaceuticals, Inc | Senior Notes | Senior Secured Notes, Due 2026 | Minimum</t>
  </si>
  <si>
    <t>Quarterly principal payment as a percentage of net sales</t>
  </si>
  <si>
    <t>10.00%</t>
  </si>
  <si>
    <t>February 15, 2019 - March 31, 2021 | ZTlido | Scilex Pharmaceuticals, Inc | Senior Notes | Senior Secured Notes, Due 2026 | Maximum</t>
  </si>
  <si>
    <t>Market approval by March 31, 2021 | ZTlido | Scilex Pharmaceuticals, Inc | Senior Notes | Senior Secured Notes, Due 2026 | Minimum</t>
  </si>
  <si>
    <t>15.00%</t>
  </si>
  <si>
    <t>Market approval by March 31, 2021 | ZTlido | Scilex Pharmaceuticals, Inc | Senior Notes | Senior Secured Notes, Due 2026 | Maximum</t>
  </si>
  <si>
    <t>October 1, 2022 - September 30, 202 | ZTlido | Scilex Pharmaceuticals, Inc | Senior Notes | Senior Secured Notes, Due 2026 | Minimum</t>
  </si>
  <si>
    <t>Additional principal payments, sales threshold</t>
  </si>
  <si>
    <t>February 15, 2022 | ZTlido | Scilex Pharmaceuticals, Inc | Senior Notes | Senior Secured Notes, Due 2026</t>
  </si>
  <si>
    <t>Aggregate principal payment increase amount if cumulative net sales are not met</t>
  </si>
  <si>
    <t>February 15, 2022 | ZTlido | Scilex Pharmaceuticals, Inc | Senior Notes | Senior Secured Notes, Due 2026 | Minimum</t>
  </si>
  <si>
    <t>95.00%</t>
  </si>
  <si>
    <t>October 1, 2022 - September 30, 2023 | ZTlido | Scilex Pharmaceuticals, Inc | Senior Notes | Senior Secured Notes, Due 2026 | Minimum</t>
  </si>
  <si>
    <t>Reported Value Measurement | Scilex Pharmaceuticals, Inc | Senior Notes | Senior Secured Notes, Due 2026</t>
  </si>
  <si>
    <t>Debt instrument</t>
  </si>
  <si>
    <t>Estimate of Fair Value Measurement | Scilex Pharmaceuticals, Inc | Senior Notes | Senior Secured Notes, Due 2026</t>
  </si>
  <si>
    <t>Loan and Security Agreement and Convertible Notes - Future Minimum Payments under Amended and Restated Loan and Security Agreement (Details) - USD ($) $ in Thousands</t>
  </si>
  <si>
    <t>Current portion</t>
  </si>
  <si>
    <t>Total minimum payment</t>
  </si>
  <si>
    <t>Amount due in 2019</t>
  </si>
  <si>
    <t>Amount due in 2020</t>
  </si>
  <si>
    <t>Amount due in 2021</t>
  </si>
  <si>
    <t>Amount due in 2022</t>
  </si>
  <si>
    <t>Amount due in 2023</t>
  </si>
  <si>
    <t>Total future minimum payments</t>
  </si>
  <si>
    <t>Debt discount</t>
  </si>
  <si>
    <t>Loan and Security Agreement and Convertible Notes - 2018 Oaktree Term Loan Agreement (Details) - Oaktree Capital Management, L.P. - USD ($)</t>
  </si>
  <si>
    <t>Equity interest pledged as collateral, percentage</t>
  </si>
  <si>
    <t>Voting equity interest, collateral limitation, percentage</t>
  </si>
  <si>
    <t>65.00%</t>
  </si>
  <si>
    <t>Term Loan Tranche One</t>
  </si>
  <si>
    <t>Basis spread on variable rate</t>
  </si>
  <si>
    <t>7.00%</t>
  </si>
  <si>
    <t>Proceeds from debt, net of issuance costs</t>
  </si>
  <si>
    <t>Term Loan Tranche Two</t>
  </si>
  <si>
    <t>Initial Warrants</t>
  </si>
  <si>
    <t>Estimate of Fair Value Measurement | Term Loan Tranche One</t>
  </si>
  <si>
    <t>Reported Value Measurement | Term Loan Tranche One</t>
  </si>
  <si>
    <t>Stock Incentive Plans - Summary of Stock Option Activity (Details) - 2009 Stock Incentive Plan - USD ($) $ / shares in Units, $ in Thousands</t>
  </si>
  <si>
    <t>Options Outstanding</t>
  </si>
  <si>
    <t>Option Outstanding Beginning Balance (in shares)</t>
  </si>
  <si>
    <t>Options granted (in shares)</t>
  </si>
  <si>
    <t>Options Canceled (in shares)</t>
  </si>
  <si>
    <t>Options Exercised (in shares)</t>
  </si>
  <si>
    <t>Option Outstanding Ending Balance (in shares)</t>
  </si>
  <si>
    <t>Weighted- Average Exercise Price</t>
  </si>
  <si>
    <t>Weighted Average Exercise Price, Beginning Balance (in dollars per share)</t>
  </si>
  <si>
    <t>Options Granted, Weighted Average Exercise Price (in dollars per share)</t>
  </si>
  <si>
    <t>Options Canceled, Weighted Average Exercise Price (in dollars per share)</t>
  </si>
  <si>
    <t>Options Exercised, Weighted Average Exercise Price (in dollars per share)</t>
  </si>
  <si>
    <t>Weighted Average Exercise Price, Ending Balance (in dollars per share)</t>
  </si>
  <si>
    <t>Aggregate Intrinsic Value, Beginning Balance (in dollars per share)</t>
  </si>
  <si>
    <t>Stock Incentive Plans - Narrative: 2009 Stock Incentive Plan (Details) - 2009 Stock Incentive Plan - USD ($)</t>
  </si>
  <si>
    <t>Share-based Compensation Arrangement by Share-based Payment Award [Line Items]</t>
  </si>
  <si>
    <t>Aggregate intrinsic value of options exercised</t>
  </si>
  <si>
    <t>Unrecognized compensation cost related to unvested stock option grants</t>
  </si>
  <si>
    <t>Period for recognized compensation cost</t>
  </si>
  <si>
    <t>2 years 4 months</t>
  </si>
  <si>
    <t>Employee and Director</t>
  </si>
  <si>
    <t>Non Employee Consultants</t>
  </si>
  <si>
    <t>Stock Incentive Plans - Fair Value of Employee Stock Options (Details) - Employee Stock Option - $ / shares</t>
  </si>
  <si>
    <t>Weighted-average grant date fair value (in dollars per share)</t>
  </si>
  <si>
    <t>Dividend yield</t>
  </si>
  <si>
    <t>0.00%</t>
  </si>
  <si>
    <t>Volatility</t>
  </si>
  <si>
    <t>81.00%</t>
  </si>
  <si>
    <t>Risk-free interest rate</t>
  </si>
  <si>
    <t>2.42%</t>
  </si>
  <si>
    <t>2.49%</t>
  </si>
  <si>
    <t>Expected life of options</t>
  </si>
  <si>
    <t>6 years 1 month 6 days</t>
  </si>
  <si>
    <t>Stock Incentive Plans - Summary of Common Stock Reserved for Future Issuance (Details)</t>
  </si>
  <si>
    <t>Mar. 31, 2019shares</t>
  </si>
  <si>
    <t>Class of Stock [Line Items]</t>
  </si>
  <si>
    <t>Common stock reserved for future issuance</t>
  </si>
  <si>
    <t>Private Placement | Warrant</t>
  </si>
  <si>
    <t>Loan and Security Agreement | Warrant</t>
  </si>
  <si>
    <t>Hercules Securities Agreement | Warrant</t>
  </si>
  <si>
    <t>Convertible Notes | Warrant</t>
  </si>
  <si>
    <t>Non-Employee Director Plan | Employee Stock Option</t>
  </si>
  <si>
    <t>2009 Stock Incentive Plan</t>
  </si>
  <si>
    <t>Virttu Acquisition Agreement</t>
  </si>
  <si>
    <t>Assignment Agreement</t>
  </si>
  <si>
    <t>Stock Incentive Plans - Narrative: 2017 Equity Incentive Plan (Details) - shares</t>
  </si>
  <si>
    <t>Sep. 30, 2017</t>
  </si>
  <si>
    <t>Common stock reserved for issuance (in shares)</t>
  </si>
  <si>
    <t>Scilex Pharmaceuticals, Inc | 2017 Stock Options Plans</t>
  </si>
  <si>
    <t>Scilex Pharmaceuticals, Inc | 2017 Stock Options Plans | Common Class A</t>
  </si>
  <si>
    <t>First year | Scilex Pharmaceuticals, Inc | 2017 Stock Options Plans</t>
  </si>
  <si>
    <t>Vesting percentage</t>
  </si>
  <si>
    <t>Quarterly | Scilex Pharmaceuticals, Inc | 2017 Stock Options Plans</t>
  </si>
  <si>
    <t>2.08%</t>
  </si>
  <si>
    <t>Commitments and Contingencies - Narrative (Details) - USD ($) $ in Thousands</t>
  </si>
  <si>
    <t>Apr. 03, 2019</t>
  </si>
  <si>
    <t>Dec. 31, 2016</t>
  </si>
  <si>
    <t>Other Commitments [Line Items]</t>
  </si>
  <si>
    <t>Rent expense under topic 840</t>
  </si>
  <si>
    <t>Nant Pharma | Subsequent event</t>
  </si>
  <si>
    <t>Damages sought</t>
  </si>
  <si>
    <t>NANTibody | Subsequent event</t>
  </si>
  <si>
    <t>Damages sought to restore equity method investment</t>
  </si>
  <si>
    <t>Operating lease remaining lease terms</t>
  </si>
  <si>
    <t>1 year 2 months 12 days</t>
  </si>
  <si>
    <t>10 years 7 months 6 days</t>
  </si>
  <si>
    <t>Operating lease option to extend, period</t>
  </si>
  <si>
    <t>P5Y</t>
  </si>
  <si>
    <t>Commitments and Contingencies - Summary of Leases (Details) ft² in Thousands</t>
  </si>
  <si>
    <t>Mar. 31, 2019ft²lease_renewal_option</t>
  </si>
  <si>
    <t>Dec. 31, 2018ft²</t>
  </si>
  <si>
    <t>San Diego CA, 2029, Principal Executive Offices Research And Development</t>
  </si>
  <si>
    <t>Lessee, Lease, Description [Line Items]</t>
  </si>
  <si>
    <t>Renewal terms</t>
  </si>
  <si>
    <t>Lease renewal options | lease_renewal_option</t>
  </si>
  <si>
    <t>Square footage of leased facilities</t>
  </si>
  <si>
    <t>San Diego CA, 2029, Administrative Research And Development</t>
  </si>
  <si>
    <t>San Diego CA, 2029, Research And Development</t>
  </si>
  <si>
    <t>San Diego CA, 2022, Administrative And cGMP Fill And Finish And Storage</t>
  </si>
  <si>
    <t>San Diego CA, 2020, Research And Development</t>
  </si>
  <si>
    <t>Suzhou China, 2022, Administrative And Research And Development</t>
  </si>
  <si>
    <t>New York NY, 2020, Administrative</t>
  </si>
  <si>
    <t>Atlanta GA, 2024, Administrative And Research And Development</t>
  </si>
  <si>
    <t>Newhouse Scotland, 2021, Administrative And Research And Development</t>
  </si>
  <si>
    <t>Berwyn PA, 2020, Not In Use</t>
  </si>
  <si>
    <t>Mission Viejo CA, 2020, Administrative</t>
  </si>
  <si>
    <t>Mountain View, CA, 2020, Administrative</t>
  </si>
  <si>
    <t>Broomfield, CO</t>
  </si>
  <si>
    <t>Commitments and Contingencies - Lease Cost (Details) $ in Thousands</t>
  </si>
  <si>
    <t>Long term operating lease costs</t>
  </si>
  <si>
    <t>Short term operating lease costs</t>
  </si>
  <si>
    <t>Total operating leases costs</t>
  </si>
  <si>
    <t>Commitments and Contingencies - Supplemental Lease Information (Details) $ in Thousands</t>
  </si>
  <si>
    <t>Operating cash flows from operating leases</t>
  </si>
  <si>
    <t>Right-of-use assets obtained in exchange for new operating lease liabilities</t>
  </si>
  <si>
    <t>Weighted average remaining lease term in years - operating leases</t>
  </si>
  <si>
    <t>9 years 10 months 24 days</t>
  </si>
  <si>
    <t>Weighted average discount rate - operating leases</t>
  </si>
  <si>
    <t>12.10%</t>
  </si>
  <si>
    <t>Commitments and Contingencies - Schedule of Operating Lease Liability Maturities (Details) - USD ($) $ in Thousands</t>
  </si>
  <si>
    <t>Total lease payments</t>
  </si>
  <si>
    <t>Less imputed interest</t>
  </si>
  <si>
    <t>Total lease liabilities as of March 31, 2019</t>
  </si>
  <si>
    <t>Total future minimum lease payments due</t>
  </si>
  <si>
    <t>Income Taxes (Details) - USD ($) $ in Thousands</t>
  </si>
  <si>
    <t>Effective income tax rate</t>
  </si>
  <si>
    <t>0.10%</t>
  </si>
  <si>
    <t>2.80%</t>
  </si>
  <si>
    <t>Unrecognized tax benefits that if recognized would impact effective income tax rate</t>
  </si>
  <si>
    <t>Related interest and penalty</t>
  </si>
  <si>
    <t>Significant change in uncertain tax positions in the next 12 months</t>
  </si>
  <si>
    <t>Related Party Agreements - Narrative (Details) - USD ($) $ in Thousands, shares in Millions</t>
  </si>
  <si>
    <t>Jun. 30, 2016</t>
  </si>
  <si>
    <t>Jun. 12, 2017</t>
  </si>
  <si>
    <t>Nov. 08, 2016</t>
  </si>
  <si>
    <t>Related Party Transaction [Line Items]</t>
  </si>
  <si>
    <t>HoldCo</t>
  </si>
  <si>
    <t>Business acquisition, percentage of voting interests acquired</t>
  </si>
  <si>
    <t>72.00%</t>
  </si>
  <si>
    <t>Celularity Inc [Member]</t>
  </si>
  <si>
    <t>NantBioScience, Inc.</t>
  </si>
  <si>
    <t>Number of common stock shares acquired</t>
  </si>
  <si>
    <t>Payments to acquire interest in joint venture</t>
  </si>
  <si>
    <t>Non-refundable up-front payment</t>
  </si>
  <si>
    <t>Yuhan Corporation</t>
  </si>
  <si>
    <t>Gross proceeds of common stock and warrants</t>
  </si>
  <si>
    <t>Noncontrolling interest ownership percentage</t>
  </si>
  <si>
    <t>Loss Per Share (Details) - USD ($) $ / shares in Units, shares in Thousands, $ in Thousands</t>
  </si>
  <si>
    <t>Weighted average number of securities outstanding - basic</t>
  </si>
  <si>
    <t>Weighted average number of securities outstanding - diluted</t>
  </si>
  <si>
    <t>Basic Loss Per Share (in dollars per share)</t>
  </si>
  <si>
    <t>Diluted Loss Per Share (in dollars per share)</t>
  </si>
  <si>
    <t>Employee Stock Option</t>
  </si>
  <si>
    <t>Antidilutive Securities Excluded from Computation of Earnings Per Share [Line Items]</t>
  </si>
  <si>
    <t>Antidilutive securities excluded from computation of EPS</t>
  </si>
  <si>
    <t>Warrant</t>
  </si>
  <si>
    <t>Segment Information - Narrative (Details)</t>
  </si>
  <si>
    <t>Mar. 31, 2019segment</t>
  </si>
  <si>
    <t>Number of operating segments</t>
  </si>
  <si>
    <t>Number of reportable segments</t>
  </si>
  <si>
    <t>Segment Information - Summary of Reportable Segments (Details) - USD ($) $ in Thousands</t>
  </si>
  <si>
    <t>Segment Reporting Information [Line Items]</t>
  </si>
  <si>
    <t>Operating expenses</t>
  </si>
  <si>
    <t>Operating loss before interest and taxes</t>
  </si>
  <si>
    <t>Scilex</t>
  </si>
  <si>
    <t>Subsequent Events (Details) - Oaktree Capital Management, L.P. - Subsequent event</t>
  </si>
  <si>
    <t>May 03, 2019USD ($)$ / sharesshares</t>
  </si>
  <si>
    <t>Subsequent Event [Line Items]</t>
  </si>
  <si>
    <t>Exit fee percentage</t>
  </si>
  <si>
    <t>1.25%</t>
  </si>
  <si>
    <t>2019 Warrants</t>
  </si>
  <si>
    <t>Number of securities called by warrants (in shares) | shares</t>
  </si>
  <si>
    <t>Term Loan Tranche Two Part One</t>
  </si>
  <si>
    <t>Term Loan Tranche Two Part Two</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_);(#,##0.000)" numFmtId="167"/>
    <numFmt formatCode="#,##0.0000_);(#,##0.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22550710</v>
      </c>
    </row>
    <row r="15" spans="1:3">
      <c r="A15" s="4" t="s">
        <v>26</v>
      </c>
      <c r="B15" s="4" t="s">
        <v>24</v>
      </c>
    </row>
    <row r="16" spans="1:3">
      <c r="A16" s="4" t="s">
        <v>27</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5</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0971</v>
      </c>
      <c r="C3" s="6" t="n">
        <v>158738</v>
      </c>
    </row>
    <row r="4" spans="1:3">
      <c r="A4" s="4" t="s">
        <v>32</v>
      </c>
      <c r="B4" s="5" t="n">
        <v>9592</v>
      </c>
      <c r="C4" s="5" t="n">
        <v>9592</v>
      </c>
    </row>
    <row r="5" spans="1:3">
      <c r="A5" s="4" t="s">
        <v>33</v>
      </c>
      <c r="B5" s="5" t="n">
        <v>391</v>
      </c>
      <c r="C5" s="5" t="n">
        <v>297</v>
      </c>
    </row>
    <row r="6" spans="1:3">
      <c r="A6" s="4" t="s">
        <v>34</v>
      </c>
      <c r="B6" s="5" t="n">
        <v>7409</v>
      </c>
      <c r="C6" s="5" t="n">
        <v>3833</v>
      </c>
    </row>
    <row r="7" spans="1:3">
      <c r="A7" s="4" t="s">
        <v>35</v>
      </c>
      <c r="B7" s="5" t="n">
        <v>4568</v>
      </c>
      <c r="C7" s="5" t="n">
        <v>2898</v>
      </c>
    </row>
    <row r="8" spans="1:3">
      <c r="A8" s="4" t="s">
        <v>36</v>
      </c>
      <c r="B8" s="5" t="n">
        <v>193</v>
      </c>
      <c r="C8" s="5" t="n">
        <v>526</v>
      </c>
    </row>
    <row r="9" spans="1:3">
      <c r="A9" s="4" t="s">
        <v>37</v>
      </c>
      <c r="B9" s="5" t="n">
        <v>5455</v>
      </c>
      <c r="C9" s="5" t="n">
        <v>3680</v>
      </c>
    </row>
    <row r="10" spans="1:3">
      <c r="A10" s="4" t="s">
        <v>38</v>
      </c>
      <c r="B10" s="5" t="n">
        <v>118579</v>
      </c>
      <c r="C10" s="5" t="n">
        <v>179564</v>
      </c>
    </row>
    <row r="11" spans="1:3">
      <c r="A11" s="4" t="s">
        <v>39</v>
      </c>
      <c r="B11" s="5" t="n">
        <v>28900</v>
      </c>
      <c r="C11" s="5" t="n">
        <v>24384</v>
      </c>
    </row>
    <row r="12" spans="1:3">
      <c r="A12" s="4" t="s">
        <v>40</v>
      </c>
      <c r="B12" s="5" t="n">
        <v>43292</v>
      </c>
    </row>
    <row r="13" spans="1:3">
      <c r="A13" s="4" t="s">
        <v>41</v>
      </c>
      <c r="B13" s="5" t="n">
        <v>65817</v>
      </c>
      <c r="C13" s="5" t="n">
        <v>66283</v>
      </c>
    </row>
    <row r="14" spans="1:3">
      <c r="A14" s="4" t="s">
        <v>42</v>
      </c>
      <c r="B14" s="5" t="n">
        <v>38298</v>
      </c>
      <c r="C14" s="5" t="n">
        <v>38298</v>
      </c>
    </row>
    <row r="15" spans="1:3">
      <c r="A15" s="4" t="s">
        <v>43</v>
      </c>
      <c r="B15" s="5" t="n">
        <v>237008</v>
      </c>
      <c r="C15" s="5" t="n">
        <v>237008</v>
      </c>
    </row>
    <row r="16" spans="1:3">
      <c r="A16" s="4" t="s">
        <v>44</v>
      </c>
      <c r="B16" s="5" t="n">
        <v>27083</v>
      </c>
      <c r="C16" s="5" t="n">
        <v>27980</v>
      </c>
    </row>
    <row r="17" spans="1:3">
      <c r="A17" s="4" t="s">
        <v>45</v>
      </c>
      <c r="B17" s="5" t="n">
        <v>45150</v>
      </c>
      <c r="C17" s="5" t="n">
        <v>45000</v>
      </c>
    </row>
    <row r="18" spans="1:3">
      <c r="A18" s="4" t="s">
        <v>46</v>
      </c>
      <c r="B18" s="5" t="n">
        <v>5347</v>
      </c>
      <c r="C18" s="5" t="n">
        <v>5570</v>
      </c>
    </row>
    <row r="19" spans="1:3">
      <c r="A19" s="4" t="s">
        <v>47</v>
      </c>
      <c r="B19" s="5" t="n">
        <v>609474</v>
      </c>
      <c r="C19" s="5" t="n">
        <v>624087</v>
      </c>
    </row>
    <row r="20" spans="1:3">
      <c r="A20" s="3" t="s">
        <v>48</v>
      </c>
    </row>
    <row r="21" spans="1:3">
      <c r="A21" s="4" t="s">
        <v>49</v>
      </c>
      <c r="B21" s="5" t="n">
        <v>14652</v>
      </c>
      <c r="C21" s="5" t="n">
        <v>13817</v>
      </c>
    </row>
    <row r="22" spans="1:3">
      <c r="A22" s="4" t="s">
        <v>50</v>
      </c>
      <c r="B22" s="5" t="n">
        <v>10159</v>
      </c>
      <c r="C22" s="5" t="n">
        <v>10236</v>
      </c>
    </row>
    <row r="23" spans="1:3">
      <c r="A23" s="4" t="s">
        <v>51</v>
      </c>
      <c r="B23" s="5" t="n">
        <v>23590</v>
      </c>
      <c r="C23" s="5" t="n">
        <v>13403</v>
      </c>
    </row>
    <row r="24" spans="1:3">
      <c r="A24" s="4" t="s">
        <v>52</v>
      </c>
      <c r="B24" s="5" t="n">
        <v>3157</v>
      </c>
      <c r="C24" s="5" t="n">
        <v>2703</v>
      </c>
    </row>
    <row r="25" spans="1:3">
      <c r="A25" s="4" t="s">
        <v>53</v>
      </c>
      <c r="B25" s="5" t="n">
        <v>11312</v>
      </c>
      <c r="C25" s="5" t="n">
        <v>11312</v>
      </c>
    </row>
    <row r="26" spans="1:3">
      <c r="A26" s="4" t="s">
        <v>54</v>
      </c>
      <c r="B26" s="5" t="n">
        <v>8678</v>
      </c>
      <c r="C26" s="5" t="n">
        <v>10150</v>
      </c>
    </row>
    <row r="27" spans="1:3">
      <c r="A27" s="4" t="s">
        <v>55</v>
      </c>
      <c r="B27" s="5" t="n">
        <v>2534</v>
      </c>
    </row>
    <row r="28" spans="1:3">
      <c r="A28" s="4" t="s">
        <v>56</v>
      </c>
      <c r="B28" s="5" t="n">
        <v>74082</v>
      </c>
      <c r="C28" s="5" t="n">
        <v>61621</v>
      </c>
    </row>
    <row r="29" spans="1:3">
      <c r="A29" s="4" t="s">
        <v>57</v>
      </c>
      <c r="B29" s="5" t="n">
        <v>229662</v>
      </c>
      <c r="C29" s="5" t="n">
        <v>223136</v>
      </c>
    </row>
    <row r="30" spans="1:3">
      <c r="A30" s="4" t="s">
        <v>58</v>
      </c>
      <c r="B30" s="5" t="n">
        <v>9230</v>
      </c>
      <c r="C30" s="5" t="n">
        <v>9416</v>
      </c>
    </row>
    <row r="31" spans="1:3">
      <c r="A31" s="4" t="s">
        <v>59</v>
      </c>
      <c r="B31" s="5" t="n">
        <v>115501</v>
      </c>
      <c r="C31" s="5" t="n">
        <v>116274</v>
      </c>
    </row>
    <row r="32" spans="1:3">
      <c r="A32" s="4" t="s">
        <v>60</v>
      </c>
      <c r="B32" s="5" t="n">
        <v>14501</v>
      </c>
      <c r="C32" s="5" t="n">
        <v>0</v>
      </c>
    </row>
    <row r="33" spans="1:3">
      <c r="A33" s="4" t="s">
        <v>61</v>
      </c>
      <c r="B33" s="5" t="n">
        <v>47628</v>
      </c>
    </row>
    <row r="34" spans="1:3">
      <c r="A34" s="4" t="s">
        <v>62</v>
      </c>
      <c r="B34" s="5" t="n">
        <v>757</v>
      </c>
      <c r="C34" s="5" t="n">
        <v>6140</v>
      </c>
    </row>
    <row r="35" spans="1:3">
      <c r="A35" s="4" t="s">
        <v>63</v>
      </c>
      <c r="B35" s="5" t="n">
        <v>491361</v>
      </c>
      <c r="C35" s="5" t="n">
        <v>416587</v>
      </c>
    </row>
    <row r="36" spans="1:3">
      <c r="A36" s="4" t="s">
        <v>64</v>
      </c>
      <c r="B36" s="4" t="s">
        <v>65</v>
      </c>
      <c r="C36" s="4" t="s">
        <v>65</v>
      </c>
    </row>
    <row r="37" spans="1:3">
      <c r="A37" s="3" t="s">
        <v>66</v>
      </c>
    </row>
    <row r="38" spans="1:3">
      <c r="A38" s="4" t="s">
        <v>67</v>
      </c>
      <c r="B38" s="5" t="n">
        <v>0</v>
      </c>
      <c r="C38" s="5" t="n">
        <v>0</v>
      </c>
    </row>
    <row r="39" spans="1:3">
      <c r="A39" s="4" t="s">
        <v>68</v>
      </c>
      <c r="B39" s="5" t="n">
        <v>13</v>
      </c>
      <c r="C39" s="5" t="n">
        <v>13</v>
      </c>
    </row>
    <row r="40" spans="1:3">
      <c r="A40" s="4" t="s">
        <v>69</v>
      </c>
      <c r="B40" s="5" t="n">
        <v>657115</v>
      </c>
      <c r="C40" s="5" t="n">
        <v>626658</v>
      </c>
    </row>
    <row r="41" spans="1:3">
      <c r="A41" s="4" t="s">
        <v>70</v>
      </c>
      <c r="B41" s="5" t="n">
        <v>100</v>
      </c>
      <c r="C41" s="5" t="n">
        <v>15</v>
      </c>
    </row>
    <row r="42" spans="1:3">
      <c r="A42" s="4" t="s">
        <v>71</v>
      </c>
      <c r="B42" s="5" t="n">
        <v>-475821</v>
      </c>
      <c r="C42" s="5" t="n">
        <v>-367750</v>
      </c>
    </row>
    <row r="43" spans="1:3">
      <c r="A43" s="4" t="s">
        <v>72</v>
      </c>
      <c r="B43" s="5" t="n">
        <v>-49464</v>
      </c>
      <c r="C43" s="5" t="n">
        <v>-49464</v>
      </c>
    </row>
    <row r="44" spans="1:3">
      <c r="A44" s="4" t="s">
        <v>73</v>
      </c>
      <c r="B44" s="5" t="n">
        <v>131943</v>
      </c>
      <c r="C44" s="5" t="n">
        <v>209472</v>
      </c>
    </row>
    <row r="45" spans="1:3">
      <c r="A45" s="4" t="s">
        <v>74</v>
      </c>
      <c r="B45" s="5" t="n">
        <v>-13830</v>
      </c>
      <c r="C45" s="5" t="n">
        <v>-1972</v>
      </c>
    </row>
    <row r="46" spans="1:3">
      <c r="A46" s="4" t="s">
        <v>75</v>
      </c>
      <c r="B46" s="5" t="n">
        <v>118113</v>
      </c>
      <c r="C46" s="5" t="n">
        <v>207500</v>
      </c>
    </row>
    <row r="47" spans="1:3">
      <c r="A47" s="4" t="s">
        <v>76</v>
      </c>
      <c r="B47" s="6" t="n">
        <v>609474</v>
      </c>
      <c r="C47" s="6" t="n">
        <v>624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10</v>
      </c>
    </row>
    <row r="4" spans="1:2">
      <c r="A4" s="4" t="s">
        <v>260</v>
      </c>
      <c r="B4" s="4" t="s">
        <v>261</v>
      </c>
    </row>
    <row r="5" spans="1:2">
      <c r="A5" s="4" t="s">
        <v>207</v>
      </c>
      <c r="B5" s="4" t="s">
        <v>208</v>
      </c>
    </row>
    <row r="6" spans="1:2">
      <c r="A6" s="4" t="s">
        <v>262</v>
      </c>
      <c r="B6" s="4" t="s">
        <v>263</v>
      </c>
    </row>
    <row r="7" spans="1:2">
      <c r="A7" s="4" t="s">
        <v>264</v>
      </c>
      <c r="B7" s="4" t="s">
        <v>265</v>
      </c>
    </row>
    <row r="8" spans="1:2">
      <c r="A8" s="4" t="s">
        <v>266</v>
      </c>
      <c r="B8" s="4" t="s">
        <v>267</v>
      </c>
    </row>
    <row r="9" spans="1:2">
      <c r="A9" s="4" t="s">
        <v>218</v>
      </c>
      <c r="B9" s="4" t="s">
        <v>268</v>
      </c>
    </row>
    <row r="10" spans="1:2">
      <c r="A10" s="4" t="s">
        <v>269</v>
      </c>
      <c r="B10" s="4" t="s">
        <v>270</v>
      </c>
    </row>
    <row r="11" spans="1:2">
      <c r="A11" s="4" t="s">
        <v>35</v>
      </c>
      <c r="B11" s="4" t="s">
        <v>271</v>
      </c>
    </row>
    <row r="12" spans="1:2">
      <c r="A12" s="4" t="s">
        <v>22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44</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1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29</v>
      </c>
    </row>
    <row r="2" spans="1:3">
      <c r="A2" s="3" t="s">
        <v>78</v>
      </c>
    </row>
    <row r="3" spans="1:3">
      <c r="A3" s="4" t="s">
        <v>79</v>
      </c>
      <c r="B3" s="7" t="n">
        <v>0.0001</v>
      </c>
      <c r="C3" s="7" t="n">
        <v>0.0001</v>
      </c>
    </row>
    <row r="4" spans="1:3">
      <c r="A4" s="4" t="s">
        <v>80</v>
      </c>
      <c r="B4" s="5" t="n">
        <v>100000000</v>
      </c>
      <c r="C4" s="5" t="n">
        <v>100000000</v>
      </c>
    </row>
    <row r="5" spans="1:3">
      <c r="A5" s="4" t="s">
        <v>81</v>
      </c>
      <c r="B5" s="5" t="n">
        <v>0</v>
      </c>
      <c r="C5" s="5" t="n">
        <v>0</v>
      </c>
    </row>
    <row r="6" spans="1:3">
      <c r="A6" s="4" t="s">
        <v>82</v>
      </c>
      <c r="B6" s="5" t="n">
        <v>0</v>
      </c>
      <c r="C6" s="5" t="n">
        <v>0</v>
      </c>
    </row>
    <row r="7" spans="1:3">
      <c r="A7" s="4" t="s">
        <v>83</v>
      </c>
      <c r="B7" s="7" t="n">
        <v>0.0001</v>
      </c>
      <c r="C7" s="7" t="n">
        <v>0.0001</v>
      </c>
    </row>
    <row r="8" spans="1:3">
      <c r="A8" s="4" t="s">
        <v>84</v>
      </c>
      <c r="B8" s="5" t="n">
        <v>750000000</v>
      </c>
      <c r="C8" s="5" t="n">
        <v>750000000</v>
      </c>
    </row>
    <row r="9" spans="1:3">
      <c r="A9" s="4" t="s">
        <v>85</v>
      </c>
      <c r="B9" s="5" t="n">
        <v>122311917</v>
      </c>
      <c r="C9" s="5" t="n">
        <v>122280092</v>
      </c>
    </row>
    <row r="10" spans="1:3">
      <c r="A10" s="4" t="s">
        <v>86</v>
      </c>
      <c r="B10" s="5" t="n">
        <v>122311917</v>
      </c>
      <c r="C10" s="5" t="n">
        <v>122280092</v>
      </c>
    </row>
    <row r="11" spans="1:3">
      <c r="A11" s="4" t="s">
        <v>87</v>
      </c>
      <c r="B11" s="5" t="n">
        <v>7568182</v>
      </c>
      <c r="C11" s="5" t="n">
        <v>7568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19</v>
      </c>
    </row>
    <row r="4" spans="1:2">
      <c r="A4" s="4" t="s">
        <v>317</v>
      </c>
      <c r="B4" s="4" t="s">
        <v>318</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22</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2</v>
      </c>
      <c r="B1" s="2" t="s">
        <v>1</v>
      </c>
    </row>
    <row r="2" spans="1:2">
      <c r="B2" s="2" t="s">
        <v>2</v>
      </c>
    </row>
    <row r="3" spans="1:2">
      <c r="A3" s="3" t="s">
        <v>23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3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3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42</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251</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4</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6"/>
  </cols>
  <sheetData>
    <row r="1" spans="1:5">
      <c r="A1" s="1" t="s">
        <v>356</v>
      </c>
      <c r="B1" s="2" t="s">
        <v>1</v>
      </c>
      <c r="D1" s="2" t="s">
        <v>158</v>
      </c>
    </row>
    <row r="2" spans="1:5">
      <c r="B2" s="2" t="s">
        <v>2</v>
      </c>
      <c r="C2" s="2" t="s">
        <v>89</v>
      </c>
      <c r="D2" s="2" t="s">
        <v>29</v>
      </c>
      <c r="E2" s="2" t="s">
        <v>357</v>
      </c>
    </row>
    <row r="3" spans="1:5">
      <c r="A3" s="3" t="s">
        <v>358</v>
      </c>
    </row>
    <row r="4" spans="1:5">
      <c r="A4" s="4" t="s">
        <v>359</v>
      </c>
      <c r="B4" s="6" t="n">
        <v>353900000</v>
      </c>
    </row>
    <row r="5" spans="1:5">
      <c r="A5" s="4" t="s">
        <v>148</v>
      </c>
      <c r="C5" s="6" t="n">
        <v>48958000</v>
      </c>
    </row>
    <row r="6" spans="1:5">
      <c r="A6" s="4" t="s">
        <v>360</v>
      </c>
    </row>
    <row r="7" spans="1:5">
      <c r="A7" s="3" t="s">
        <v>358</v>
      </c>
    </row>
    <row r="8" spans="1:5">
      <c r="A8" s="4" t="s">
        <v>361</v>
      </c>
      <c r="E8" s="6" t="n">
        <v>350000000</v>
      </c>
    </row>
    <row r="9" spans="1:5">
      <c r="A9" s="4" t="s">
        <v>362</v>
      </c>
    </row>
    <row r="10" spans="1:5">
      <c r="A10" s="3" t="s">
        <v>358</v>
      </c>
    </row>
    <row r="11" spans="1:5">
      <c r="A11" s="4" t="s">
        <v>363</v>
      </c>
      <c r="E11" s="6" t="n">
        <v>100000000</v>
      </c>
    </row>
    <row r="12" spans="1:5">
      <c r="A12" s="4" t="s">
        <v>364</v>
      </c>
      <c r="B12" s="5" t="n">
        <v>116400000</v>
      </c>
    </row>
    <row r="13" spans="1:5">
      <c r="A13" s="4" t="s">
        <v>365</v>
      </c>
    </row>
    <row r="14" spans="1:5">
      <c r="A14" s="3" t="s">
        <v>358</v>
      </c>
    </row>
    <row r="15" spans="1:5">
      <c r="A15" s="4" t="s">
        <v>148</v>
      </c>
      <c r="B15" s="6" t="n">
        <v>0</v>
      </c>
      <c r="D15" s="6" t="n">
        <v>836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 customWidth="1" max="6" min="6" width="21"/>
    <col customWidth="1" max="7" min="7" width="21"/>
  </cols>
  <sheetData>
    <row r="1" spans="1:7">
      <c r="A1" s="1" t="s">
        <v>366</v>
      </c>
      <c r="B1" s="2" t="s">
        <v>367</v>
      </c>
      <c r="C1" s="2" t="s">
        <v>368</v>
      </c>
      <c r="D1" s="2" t="s">
        <v>369</v>
      </c>
      <c r="E1" s="2" t="s">
        <v>370</v>
      </c>
      <c r="F1" s="2" t="s">
        <v>371</v>
      </c>
      <c r="G1" s="2" t="s">
        <v>372</v>
      </c>
    </row>
    <row r="2" spans="1:7">
      <c r="A2" s="3" t="s">
        <v>373</v>
      </c>
    </row>
    <row r="3" spans="1:7">
      <c r="A3" s="4" t="s">
        <v>374</v>
      </c>
      <c r="D3" s="6" t="n">
        <v>45000000</v>
      </c>
    </row>
    <row r="4" spans="1:7">
      <c r="A4" s="4" t="s">
        <v>32</v>
      </c>
      <c r="D4" s="5" t="n">
        <v>9592000</v>
      </c>
      <c r="E4" s="6" t="n">
        <v>9592000</v>
      </c>
    </row>
    <row r="5" spans="1:7">
      <c r="A5" s="4" t="s">
        <v>375</v>
      </c>
      <c r="D5" s="5" t="n">
        <v>0</v>
      </c>
      <c r="F5" s="6" t="n">
        <v>0</v>
      </c>
    </row>
    <row r="6" spans="1:7">
      <c r="A6" s="4" t="s">
        <v>376</v>
      </c>
      <c r="D6" s="5" t="n">
        <v>0</v>
      </c>
      <c r="E6" s="5" t="n">
        <v>0</v>
      </c>
      <c r="F6" s="5" t="n">
        <v>0</v>
      </c>
    </row>
    <row r="7" spans="1:7">
      <c r="A7" s="4" t="s">
        <v>377</v>
      </c>
      <c r="D7" s="5" t="n">
        <v>0</v>
      </c>
    </row>
    <row r="8" spans="1:7">
      <c r="A8" s="4" t="s">
        <v>91</v>
      </c>
      <c r="D8" s="6" t="n">
        <v>6143000</v>
      </c>
      <c r="F8" s="5" t="n">
        <v>6246000</v>
      </c>
    </row>
    <row r="9" spans="1:7">
      <c r="A9" s="4" t="s">
        <v>378</v>
      </c>
      <c r="D9" s="5" t="n">
        <v>2</v>
      </c>
    </row>
    <row r="10" spans="1:7">
      <c r="A10" s="4" t="s">
        <v>40</v>
      </c>
      <c r="D10" s="6" t="n">
        <v>43292000</v>
      </c>
      <c r="G10" s="6" t="n">
        <v>44900000</v>
      </c>
    </row>
    <row r="11" spans="1:7">
      <c r="A11" s="4" t="s">
        <v>55</v>
      </c>
      <c r="D11" s="5" t="n">
        <v>2534000</v>
      </c>
      <c r="G11" s="5" t="n">
        <v>2600000</v>
      </c>
    </row>
    <row r="12" spans="1:7">
      <c r="A12" s="4" t="s">
        <v>379</v>
      </c>
      <c r="D12" s="6" t="n">
        <v>47628000</v>
      </c>
      <c r="G12" s="6" t="n">
        <v>47800000</v>
      </c>
    </row>
    <row r="13" spans="1:7">
      <c r="A13" s="4" t="s">
        <v>380</v>
      </c>
    </row>
    <row r="14" spans="1:7">
      <c r="A14" s="3" t="s">
        <v>373</v>
      </c>
    </row>
    <row r="15" spans="1:7">
      <c r="A15" s="4" t="s">
        <v>381</v>
      </c>
      <c r="D15" s="4" t="s">
        <v>382</v>
      </c>
    </row>
    <row r="16" spans="1:7">
      <c r="A16" s="4" t="s">
        <v>383</v>
      </c>
    </row>
    <row r="17" spans="1:7">
      <c r="A17" s="3" t="s">
        <v>373</v>
      </c>
    </row>
    <row r="18" spans="1:7">
      <c r="A18" s="4" t="s">
        <v>381</v>
      </c>
      <c r="D18" s="4" t="s">
        <v>384</v>
      </c>
    </row>
    <row r="19" spans="1:7">
      <c r="A19" s="4" t="s">
        <v>385</v>
      </c>
    </row>
    <row r="20" spans="1:7">
      <c r="A20" s="3" t="s">
        <v>373</v>
      </c>
    </row>
    <row r="21" spans="1:7">
      <c r="A21" s="4" t="s">
        <v>386</v>
      </c>
      <c r="D21" s="6" t="n">
        <v>0</v>
      </c>
      <c r="E21" s="5" t="n">
        <v>0</v>
      </c>
    </row>
    <row r="22" spans="1:7">
      <c r="A22" s="4" t="s">
        <v>387</v>
      </c>
    </row>
    <row r="23" spans="1:7">
      <c r="A23" s="3" t="s">
        <v>373</v>
      </c>
    </row>
    <row r="24" spans="1:7">
      <c r="A24" s="4" t="s">
        <v>386</v>
      </c>
      <c r="D24" s="5" t="n">
        <v>20000</v>
      </c>
      <c r="E24" s="5" t="n">
        <v>20000</v>
      </c>
    </row>
    <row r="25" spans="1:7">
      <c r="A25" s="4" t="s">
        <v>116</v>
      </c>
    </row>
    <row r="26" spans="1:7">
      <c r="A26" s="3" t="s">
        <v>373</v>
      </c>
    </row>
    <row r="27" spans="1:7">
      <c r="A27" s="4" t="s">
        <v>91</v>
      </c>
      <c r="D27" s="5" t="n">
        <v>120000</v>
      </c>
      <c r="F27" s="5" t="n">
        <v>120000</v>
      </c>
    </row>
    <row r="28" spans="1:7">
      <c r="A28" s="4" t="s">
        <v>388</v>
      </c>
    </row>
    <row r="29" spans="1:7">
      <c r="A29" s="3" t="s">
        <v>373</v>
      </c>
    </row>
    <row r="30" spans="1:7">
      <c r="A30" s="4" t="s">
        <v>91</v>
      </c>
      <c r="D30" s="5" t="n">
        <v>500000</v>
      </c>
      <c r="F30" s="5" t="n">
        <v>861000</v>
      </c>
    </row>
    <row r="31" spans="1:7">
      <c r="A31" s="4" t="s">
        <v>389</v>
      </c>
    </row>
    <row r="32" spans="1:7">
      <c r="A32" s="3" t="s">
        <v>373</v>
      </c>
    </row>
    <row r="33" spans="1:7">
      <c r="A33" s="4" t="s">
        <v>390</v>
      </c>
      <c r="D33" s="5" t="n">
        <v>400000</v>
      </c>
      <c r="E33" s="5" t="n">
        <v>400000</v>
      </c>
    </row>
    <row r="34" spans="1:7">
      <c r="A34" s="4" t="s">
        <v>391</v>
      </c>
      <c r="D34" s="5" t="n">
        <v>100000</v>
      </c>
      <c r="E34" s="6" t="n">
        <v>200000</v>
      </c>
    </row>
    <row r="35" spans="1:7">
      <c r="A35" s="4" t="s">
        <v>91</v>
      </c>
      <c r="D35" s="5" t="n">
        <v>854000</v>
      </c>
      <c r="F35" s="5" t="n">
        <v>2135000</v>
      </c>
    </row>
    <row r="36" spans="1:7">
      <c r="A36" s="4" t="s">
        <v>392</v>
      </c>
    </row>
    <row r="37" spans="1:7">
      <c r="A37" s="3" t="s">
        <v>373</v>
      </c>
    </row>
    <row r="38" spans="1:7">
      <c r="A38" s="4" t="s">
        <v>393</v>
      </c>
      <c r="B38" s="6" t="n">
        <v>5000000</v>
      </c>
    </row>
    <row r="39" spans="1:7">
      <c r="A39" s="4" t="s">
        <v>91</v>
      </c>
      <c r="D39" s="6" t="n">
        <v>0</v>
      </c>
      <c r="F39" s="6" t="n">
        <v>1667000</v>
      </c>
    </row>
    <row r="40" spans="1:7">
      <c r="A40" s="4" t="s">
        <v>394</v>
      </c>
    </row>
    <row r="41" spans="1:7">
      <c r="A41" s="3" t="s">
        <v>373</v>
      </c>
    </row>
    <row r="42" spans="1:7">
      <c r="A42" s="4" t="s">
        <v>393</v>
      </c>
      <c r="C42" s="6" t="n">
        <v>9600000</v>
      </c>
    </row>
    <row r="43" spans="1:7">
      <c r="A43" s="4" t="s">
        <v>395</v>
      </c>
      <c r="D43" s="4" t="s">
        <v>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6143</v>
      </c>
      <c r="C4" s="6" t="n">
        <v>6246</v>
      </c>
    </row>
    <row r="5" spans="1:3">
      <c r="A5" s="3" t="s">
        <v>92</v>
      </c>
    </row>
    <row r="6" spans="1:3">
      <c r="A6" s="4" t="s">
        <v>93</v>
      </c>
      <c r="B6" s="5" t="n">
        <v>2308</v>
      </c>
      <c r="C6" s="5" t="n">
        <v>1311</v>
      </c>
    </row>
    <row r="7" spans="1:3">
      <c r="A7" s="4" t="s">
        <v>94</v>
      </c>
      <c r="B7" s="5" t="n">
        <v>25584</v>
      </c>
      <c r="C7" s="5" t="n">
        <v>14632</v>
      </c>
    </row>
    <row r="8" spans="1:3">
      <c r="A8" s="4" t="s">
        <v>95</v>
      </c>
      <c r="B8" s="5" t="n">
        <v>75301</v>
      </c>
      <c r="C8" s="5" t="n">
        <v>0</v>
      </c>
    </row>
    <row r="9" spans="1:3">
      <c r="A9" s="4" t="s">
        <v>96</v>
      </c>
      <c r="B9" s="5" t="n">
        <v>25122</v>
      </c>
      <c r="C9" s="5" t="n">
        <v>9961</v>
      </c>
    </row>
    <row r="10" spans="1:3">
      <c r="A10" s="4" t="s">
        <v>97</v>
      </c>
      <c r="B10" s="5" t="n">
        <v>966</v>
      </c>
      <c r="C10" s="5" t="n">
        <v>662</v>
      </c>
    </row>
    <row r="11" spans="1:3">
      <c r="A11" s="4" t="s">
        <v>98</v>
      </c>
      <c r="B11" s="5" t="n">
        <v>32</v>
      </c>
      <c r="C11" s="5" t="n">
        <v>12226</v>
      </c>
    </row>
    <row r="12" spans="1:3">
      <c r="A12" s="4" t="s">
        <v>99</v>
      </c>
      <c r="B12" s="5" t="n">
        <v>129313</v>
      </c>
      <c r="C12" s="5" t="n">
        <v>38792</v>
      </c>
    </row>
    <row r="13" spans="1:3">
      <c r="A13" s="4" t="s">
        <v>100</v>
      </c>
      <c r="B13" s="5" t="n">
        <v>-123170</v>
      </c>
      <c r="C13" s="5" t="n">
        <v>-32546</v>
      </c>
    </row>
    <row r="14" spans="1:3">
      <c r="A14" s="4" t="s">
        <v>101</v>
      </c>
      <c r="B14" s="5" t="n">
        <v>94</v>
      </c>
      <c r="C14" s="5" t="n">
        <v>3</v>
      </c>
    </row>
    <row r="15" spans="1:3">
      <c r="A15" s="4" t="s">
        <v>102</v>
      </c>
      <c r="B15" s="5" t="n">
        <v>-14501</v>
      </c>
      <c r="C15" s="5" t="n">
        <v>0</v>
      </c>
    </row>
    <row r="16" spans="1:3">
      <c r="A16" s="4" t="s">
        <v>103</v>
      </c>
      <c r="B16" s="5" t="n">
        <v>313</v>
      </c>
      <c r="C16" s="5" t="n">
        <v>17</v>
      </c>
    </row>
    <row r="17" spans="1:3">
      <c r="A17" s="4" t="s">
        <v>104</v>
      </c>
      <c r="B17" s="5" t="n">
        <v>-9080</v>
      </c>
      <c r="C17" s="5" t="n">
        <v>-1052</v>
      </c>
    </row>
    <row r="18" spans="1:3">
      <c r="A18" s="4" t="s">
        <v>105</v>
      </c>
      <c r="B18" s="5" t="n">
        <v>534</v>
      </c>
      <c r="C18" s="5" t="n">
        <v>4</v>
      </c>
    </row>
    <row r="19" spans="1:3">
      <c r="A19" s="4" t="s">
        <v>106</v>
      </c>
      <c r="B19" s="5" t="n">
        <v>-145810</v>
      </c>
      <c r="C19" s="5" t="n">
        <v>-33574</v>
      </c>
    </row>
    <row r="20" spans="1:3">
      <c r="A20" s="4" t="s">
        <v>107</v>
      </c>
      <c r="B20" s="5" t="n">
        <v>-178</v>
      </c>
      <c r="C20" s="5" t="n">
        <v>-948</v>
      </c>
    </row>
    <row r="21" spans="1:3">
      <c r="A21" s="4" t="s">
        <v>108</v>
      </c>
      <c r="B21" s="5" t="n">
        <v>-897</v>
      </c>
      <c r="C21" s="5" t="n">
        <v>-922</v>
      </c>
    </row>
    <row r="22" spans="1:3">
      <c r="A22" s="4" t="s">
        <v>109</v>
      </c>
      <c r="B22" s="5" t="n">
        <v>-146529</v>
      </c>
      <c r="C22" s="5" t="n">
        <v>-33548</v>
      </c>
    </row>
    <row r="23" spans="1:3">
      <c r="A23" s="4" t="s">
        <v>110</v>
      </c>
      <c r="B23" s="5" t="n">
        <v>-38458</v>
      </c>
      <c r="C23" s="5" t="n">
        <v>-974</v>
      </c>
    </row>
    <row r="24" spans="1:3">
      <c r="A24" s="4" t="s">
        <v>111</v>
      </c>
      <c r="B24" s="6" t="n">
        <v>-108071</v>
      </c>
      <c r="C24" s="6" t="n">
        <v>-32574</v>
      </c>
    </row>
    <row r="25" spans="1:3">
      <c r="A25" s="4" t="s">
        <v>112</v>
      </c>
      <c r="B25" s="8" t="n">
        <v>-0.88</v>
      </c>
      <c r="C25" s="8" t="n">
        <v>-0.38</v>
      </c>
    </row>
    <row r="26" spans="1:3">
      <c r="A26" s="4" t="s">
        <v>113</v>
      </c>
      <c r="B26" s="8" t="n">
        <v>-0.88</v>
      </c>
      <c r="C26" s="8" t="n">
        <v>-0.38</v>
      </c>
    </row>
    <row r="27" spans="1:3">
      <c r="A27" s="4" t="s">
        <v>114</v>
      </c>
      <c r="B27" s="5" t="n">
        <v>122281</v>
      </c>
      <c r="C27" s="5" t="n">
        <v>84941</v>
      </c>
    </row>
    <row r="28" spans="1:3">
      <c r="A28" s="4" t="s">
        <v>115</v>
      </c>
      <c r="B28" s="5" t="n">
        <v>122281</v>
      </c>
      <c r="C28" s="5" t="n">
        <v>84941</v>
      </c>
    </row>
    <row r="29" spans="1:3">
      <c r="A29" s="4" t="s">
        <v>116</v>
      </c>
    </row>
    <row r="30" spans="1:3">
      <c r="A30" s="3" t="s">
        <v>90</v>
      </c>
    </row>
    <row r="31" spans="1:3">
      <c r="A31" s="4" t="s">
        <v>91</v>
      </c>
      <c r="B31" s="6" t="n">
        <v>120</v>
      </c>
      <c r="C31" s="6" t="n">
        <v>120</v>
      </c>
    </row>
    <row r="32" spans="1:3">
      <c r="A32" s="4" t="s">
        <v>117</v>
      </c>
    </row>
    <row r="33" spans="1:3">
      <c r="A33" s="3" t="s">
        <v>90</v>
      </c>
    </row>
    <row r="34" spans="1:3">
      <c r="A34" s="4" t="s">
        <v>91</v>
      </c>
      <c r="B34" s="6" t="n">
        <v>6023</v>
      </c>
      <c r="C34" s="6" t="n">
        <v>61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89</v>
      </c>
    </row>
    <row r="3" spans="1:3">
      <c r="A3" s="3" t="s">
        <v>398</v>
      </c>
    </row>
    <row r="4" spans="1:3">
      <c r="A4" s="4" t="s">
        <v>91</v>
      </c>
      <c r="B4" s="6" t="n">
        <v>6143</v>
      </c>
      <c r="C4" s="6" t="n">
        <v>6246</v>
      </c>
    </row>
    <row r="5" spans="1:3">
      <c r="A5" s="4" t="s">
        <v>399</v>
      </c>
    </row>
    <row r="6" spans="1:3">
      <c r="A6" s="3" t="s">
        <v>398</v>
      </c>
    </row>
    <row r="7" spans="1:3">
      <c r="A7" s="4" t="s">
        <v>91</v>
      </c>
      <c r="B7" s="5" t="n">
        <v>2859</v>
      </c>
      <c r="C7" s="5" t="n">
        <v>0</v>
      </c>
    </row>
    <row r="8" spans="1:3">
      <c r="A8" s="4" t="s">
        <v>400</v>
      </c>
    </row>
    <row r="9" spans="1:3">
      <c r="A9" s="3" t="s">
        <v>398</v>
      </c>
    </row>
    <row r="10" spans="1:3">
      <c r="A10" s="4" t="s">
        <v>91</v>
      </c>
      <c r="B10" s="5" t="n">
        <v>1810</v>
      </c>
      <c r="C10" s="5" t="n">
        <v>1463</v>
      </c>
    </row>
    <row r="11" spans="1:3">
      <c r="A11" s="4" t="s">
        <v>388</v>
      </c>
    </row>
    <row r="12" spans="1:3">
      <c r="A12" s="3" t="s">
        <v>398</v>
      </c>
    </row>
    <row r="13" spans="1:3">
      <c r="A13" s="4" t="s">
        <v>91</v>
      </c>
      <c r="B13" s="5" t="n">
        <v>500</v>
      </c>
      <c r="C13" s="5" t="n">
        <v>861</v>
      </c>
    </row>
    <row r="14" spans="1:3">
      <c r="A14" s="4" t="s">
        <v>389</v>
      </c>
    </row>
    <row r="15" spans="1:3">
      <c r="A15" s="3" t="s">
        <v>398</v>
      </c>
    </row>
    <row r="16" spans="1:3">
      <c r="A16" s="4" t="s">
        <v>91</v>
      </c>
      <c r="B16" s="5" t="n">
        <v>854</v>
      </c>
      <c r="C16" s="5" t="n">
        <v>2135</v>
      </c>
    </row>
    <row r="17" spans="1:3">
      <c r="A17" s="4" t="s">
        <v>392</v>
      </c>
    </row>
    <row r="18" spans="1:3">
      <c r="A18" s="3" t="s">
        <v>398</v>
      </c>
    </row>
    <row r="19" spans="1:3">
      <c r="A19" s="4" t="s">
        <v>91</v>
      </c>
      <c r="B19" s="5" t="n">
        <v>0</v>
      </c>
      <c r="C19" s="5" t="n">
        <v>1667</v>
      </c>
    </row>
    <row r="20" spans="1:3">
      <c r="A20" s="4" t="s">
        <v>401</v>
      </c>
    </row>
    <row r="21" spans="1:3">
      <c r="A21" s="3" t="s">
        <v>398</v>
      </c>
    </row>
    <row r="22" spans="1:3">
      <c r="A22" s="4" t="s">
        <v>91</v>
      </c>
      <c r="B22" s="6" t="n">
        <v>6023</v>
      </c>
      <c r="C22" s="6" t="n">
        <v>61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29</v>
      </c>
      <c r="D1" s="2" t="s">
        <v>403</v>
      </c>
    </row>
    <row r="2" spans="1:4">
      <c r="A2" s="4" t="s">
        <v>404</v>
      </c>
    </row>
    <row r="3" spans="1:4">
      <c r="A3" s="3" t="s">
        <v>405</v>
      </c>
    </row>
    <row r="4" spans="1:4">
      <c r="A4" s="4" t="s">
        <v>406</v>
      </c>
      <c r="B4" s="6" t="n">
        <v>100</v>
      </c>
    </row>
    <row r="5" spans="1:4">
      <c r="A5" s="4" t="s">
        <v>407</v>
      </c>
    </row>
    <row r="6" spans="1:4">
      <c r="A6" s="3" t="s">
        <v>405</v>
      </c>
    </row>
    <row r="7" spans="1:4">
      <c r="A7" s="4" t="s">
        <v>406</v>
      </c>
      <c r="B7" s="6" t="n">
        <v>705</v>
      </c>
    </row>
    <row r="8" spans="1:4">
      <c r="A8" s="4" t="s">
        <v>408</v>
      </c>
      <c r="B8" s="4" t="s">
        <v>409</v>
      </c>
    </row>
    <row r="9" spans="1:4">
      <c r="A9" s="4" t="s">
        <v>410</v>
      </c>
    </row>
    <row r="10" spans="1:4">
      <c r="A10" s="3" t="s">
        <v>405</v>
      </c>
    </row>
    <row r="11" spans="1:4">
      <c r="A11" s="4" t="s">
        <v>406</v>
      </c>
      <c r="B11" s="6" t="n">
        <v>500</v>
      </c>
    </row>
    <row r="12" spans="1:4">
      <c r="A12" s="4" t="s">
        <v>411</v>
      </c>
    </row>
    <row r="13" spans="1:4">
      <c r="A13" s="3" t="s">
        <v>405</v>
      </c>
    </row>
    <row r="14" spans="1:4">
      <c r="A14" s="4" t="s">
        <v>406</v>
      </c>
      <c r="B14" s="6" t="n">
        <v>407</v>
      </c>
    </row>
    <row r="15" spans="1:4">
      <c r="A15" s="4" t="s">
        <v>408</v>
      </c>
      <c r="B15" s="4" t="s">
        <v>412</v>
      </c>
    </row>
    <row r="16" spans="1:4">
      <c r="A16" s="4" t="s">
        <v>413</v>
      </c>
    </row>
    <row r="17" spans="1:4">
      <c r="A17" s="3" t="s">
        <v>405</v>
      </c>
    </row>
    <row r="18" spans="1:4">
      <c r="A18" s="4" t="s">
        <v>406</v>
      </c>
      <c r="B18" s="6" t="n">
        <v>131</v>
      </c>
    </row>
    <row r="19" spans="1:4">
      <c r="A19" s="4" t="s">
        <v>408</v>
      </c>
      <c r="B19" s="4" t="s">
        <v>65</v>
      </c>
    </row>
    <row r="20" spans="1:4">
      <c r="A20" s="4" t="s">
        <v>414</v>
      </c>
    </row>
    <row r="21" spans="1:4">
      <c r="A21" s="3" t="s">
        <v>405</v>
      </c>
    </row>
    <row r="22" spans="1:4">
      <c r="A22" s="4" t="s">
        <v>406</v>
      </c>
      <c r="B22" s="6" t="n">
        <v>400</v>
      </c>
    </row>
    <row r="23" spans="1:4">
      <c r="A23" s="4" t="s">
        <v>415</v>
      </c>
    </row>
    <row r="24" spans="1:4">
      <c r="A24" s="3" t="s">
        <v>405</v>
      </c>
    </row>
    <row r="25" spans="1:4">
      <c r="A25" s="4" t="s">
        <v>406</v>
      </c>
      <c r="B25" s="5" t="n">
        <v>1200</v>
      </c>
      <c r="C25" s="6" t="n">
        <v>1600</v>
      </c>
    </row>
    <row r="26" spans="1:4">
      <c r="A26" s="4" t="s">
        <v>416</v>
      </c>
    </row>
    <row r="27" spans="1:4">
      <c r="A27" s="3" t="s">
        <v>405</v>
      </c>
    </row>
    <row r="28" spans="1:4">
      <c r="A28" s="4" t="s">
        <v>406</v>
      </c>
      <c r="D28" s="6" t="n">
        <v>5000</v>
      </c>
    </row>
    <row r="29" spans="1:4">
      <c r="A29" s="4" t="s">
        <v>417</v>
      </c>
    </row>
    <row r="30" spans="1:4">
      <c r="A30" s="3" t="s">
        <v>405</v>
      </c>
    </row>
    <row r="31" spans="1:4">
      <c r="A31" s="4" t="s">
        <v>406</v>
      </c>
      <c r="B31" s="5" t="n">
        <v>8400</v>
      </c>
    </row>
    <row r="32" spans="1:4">
      <c r="A32" s="4" t="s">
        <v>418</v>
      </c>
    </row>
    <row r="33" spans="1:4">
      <c r="A33" s="3" t="s">
        <v>405</v>
      </c>
    </row>
    <row r="34" spans="1:4">
      <c r="A34" s="4" t="s">
        <v>406</v>
      </c>
      <c r="B34" s="6" t="n">
        <v>11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420</v>
      </c>
      <c r="C1" s="2" t="s">
        <v>421</v>
      </c>
      <c r="D1" s="2" t="s">
        <v>2</v>
      </c>
      <c r="E1" s="2" t="s">
        <v>89</v>
      </c>
    </row>
    <row r="2" spans="1:5">
      <c r="A2" s="3" t="s">
        <v>422</v>
      </c>
    </row>
    <row r="3" spans="1:5">
      <c r="A3" s="4" t="s">
        <v>95</v>
      </c>
      <c r="D3" s="6" t="n">
        <v>75301</v>
      </c>
      <c r="E3" s="6" t="n">
        <v>0</v>
      </c>
    </row>
    <row r="4" spans="1:5">
      <c r="A4" s="4" t="s">
        <v>423</v>
      </c>
    </row>
    <row r="5" spans="1:5">
      <c r="A5" s="3" t="s">
        <v>422</v>
      </c>
    </row>
    <row r="6" spans="1:5">
      <c r="A6" s="4" t="s">
        <v>424</v>
      </c>
      <c r="B6" s="4" t="s">
        <v>425</v>
      </c>
      <c r="C6" s="4" t="s">
        <v>426</v>
      </c>
    </row>
    <row r="7" spans="1:5">
      <c r="A7" s="4" t="s">
        <v>427</v>
      </c>
      <c r="C7" s="6" t="n">
        <v>70000</v>
      </c>
    </row>
    <row r="8" spans="1:5">
      <c r="A8" s="4" t="s">
        <v>428</v>
      </c>
      <c r="C8" s="5" t="n">
        <v>2500</v>
      </c>
    </row>
    <row r="9" spans="1:5">
      <c r="A9" s="4" t="s">
        <v>429</v>
      </c>
      <c r="C9" s="5" t="n">
        <v>4200</v>
      </c>
    </row>
    <row r="10" spans="1:5">
      <c r="A10" s="4" t="s">
        <v>430</v>
      </c>
      <c r="C10" s="6" t="n">
        <v>12400</v>
      </c>
    </row>
    <row r="11" spans="1:5">
      <c r="A11" s="4" t="s">
        <v>431</v>
      </c>
      <c r="C11" s="5" t="n">
        <v>47392287</v>
      </c>
    </row>
    <row r="12" spans="1:5">
      <c r="A12" s="4" t="s">
        <v>432</v>
      </c>
      <c r="C12" s="5" t="n">
        <v>4749095</v>
      </c>
    </row>
    <row r="13" spans="1:5">
      <c r="A13" s="4" t="s">
        <v>433</v>
      </c>
      <c r="C13" s="6" t="n">
        <v>55000</v>
      </c>
    </row>
    <row r="14" spans="1:5">
      <c r="A14" s="4" t="s">
        <v>434</v>
      </c>
      <c r="C14" s="8" t="n">
        <v>5.55</v>
      </c>
    </row>
    <row r="15" spans="1:5">
      <c r="A15" s="4" t="s">
        <v>435</v>
      </c>
      <c r="C15" s="6" t="n">
        <v>15000</v>
      </c>
    </row>
    <row r="16" spans="1:5">
      <c r="A16" s="4" t="s">
        <v>95</v>
      </c>
      <c r="D16" s="6" t="n">
        <v>75301</v>
      </c>
    </row>
    <row r="17" spans="1:5">
      <c r="A17" s="4" t="s">
        <v>436</v>
      </c>
    </row>
    <row r="18" spans="1:5">
      <c r="A18" s="3" t="s">
        <v>422</v>
      </c>
    </row>
    <row r="19" spans="1:5">
      <c r="A19" s="4" t="s">
        <v>437</v>
      </c>
      <c r="C19" s="6" t="n">
        <v>2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9</v>
      </c>
    </row>
    <row r="2" spans="1:3">
      <c r="A2" s="4" t="s">
        <v>439</v>
      </c>
    </row>
    <row r="3" spans="1:3">
      <c r="A3" s="3" t="s">
        <v>440</v>
      </c>
    </row>
    <row r="4" spans="1:3">
      <c r="A4" s="4" t="s">
        <v>441</v>
      </c>
      <c r="B4" s="6" t="n">
        <v>757</v>
      </c>
      <c r="C4" s="6" t="n">
        <v>725</v>
      </c>
    </row>
    <row r="5" spans="1:3">
      <c r="A5" s="4" t="s">
        <v>442</v>
      </c>
    </row>
    <row r="6" spans="1:3">
      <c r="A6" s="3" t="s">
        <v>440</v>
      </c>
    </row>
    <row r="7" spans="1:3">
      <c r="A7" s="4" t="s">
        <v>441</v>
      </c>
      <c r="B7" s="5" t="n">
        <v>0</v>
      </c>
      <c r="C7" s="5" t="n">
        <v>0</v>
      </c>
    </row>
    <row r="8" spans="1:3">
      <c r="A8" s="4" t="s">
        <v>443</v>
      </c>
    </row>
    <row r="9" spans="1:3">
      <c r="A9" s="3" t="s">
        <v>440</v>
      </c>
    </row>
    <row r="10" spans="1:3">
      <c r="A10" s="4" t="s">
        <v>441</v>
      </c>
      <c r="B10" s="5" t="n">
        <v>0</v>
      </c>
      <c r="C10" s="5" t="n">
        <v>0</v>
      </c>
    </row>
    <row r="11" spans="1:3">
      <c r="A11" s="4" t="s">
        <v>444</v>
      </c>
    </row>
    <row r="12" spans="1:3">
      <c r="A12" s="3" t="s">
        <v>440</v>
      </c>
    </row>
    <row r="13" spans="1:3">
      <c r="A13" s="4" t="s">
        <v>441</v>
      </c>
      <c r="B13" s="5" t="n">
        <v>757</v>
      </c>
      <c r="C13" s="5" t="n">
        <v>725</v>
      </c>
    </row>
    <row r="14" spans="1:3">
      <c r="A14" s="4" t="s">
        <v>445</v>
      </c>
    </row>
    <row r="15" spans="1:3">
      <c r="A15" s="3" t="s">
        <v>440</v>
      </c>
    </row>
    <row r="16" spans="1:3">
      <c r="A16" s="4" t="s">
        <v>446</v>
      </c>
      <c r="B16" s="5" t="n">
        <v>146104</v>
      </c>
      <c r="C16" s="5" t="n">
        <v>213627</v>
      </c>
    </row>
    <row r="17" spans="1:3">
      <c r="A17" s="4" t="s">
        <v>441</v>
      </c>
      <c r="B17" s="5" t="n">
        <v>26570</v>
      </c>
      <c r="C17" s="5" t="n">
        <v>12037</v>
      </c>
    </row>
    <row r="18" spans="1:3">
      <c r="A18" s="4" t="s">
        <v>447</v>
      </c>
    </row>
    <row r="19" spans="1:3">
      <c r="A19" s="3" t="s">
        <v>440</v>
      </c>
    </row>
    <row r="20" spans="1:3">
      <c r="A20" s="4" t="s">
        <v>446</v>
      </c>
      <c r="B20" s="5" t="n">
        <v>90971</v>
      </c>
      <c r="C20" s="5" t="n">
        <v>158738</v>
      </c>
    </row>
    <row r="21" spans="1:3">
      <c r="A21" s="4" t="s">
        <v>448</v>
      </c>
    </row>
    <row r="22" spans="1:3">
      <c r="A22" s="3" t="s">
        <v>440</v>
      </c>
    </row>
    <row r="23" spans="1:3">
      <c r="A23" s="4" t="s">
        <v>446</v>
      </c>
      <c r="B23" s="5" t="n">
        <v>54742</v>
      </c>
      <c r="C23" s="5" t="n">
        <v>54592</v>
      </c>
    </row>
    <row r="24" spans="1:3">
      <c r="A24" s="4" t="s">
        <v>449</v>
      </c>
    </row>
    <row r="25" spans="1:3">
      <c r="A25" s="3" t="s">
        <v>440</v>
      </c>
    </row>
    <row r="26" spans="1:3">
      <c r="A26" s="4" t="s">
        <v>446</v>
      </c>
      <c r="B26" s="5" t="n">
        <v>391</v>
      </c>
      <c r="C26" s="5" t="n">
        <v>297</v>
      </c>
    </row>
    <row r="27" spans="1:3">
      <c r="A27" s="4" t="s">
        <v>450</v>
      </c>
    </row>
    <row r="28" spans="1:3">
      <c r="A28" s="3" t="s">
        <v>440</v>
      </c>
    </row>
    <row r="29" spans="1:3">
      <c r="A29" s="4" t="s">
        <v>441</v>
      </c>
      <c r="B29" s="5" t="n">
        <v>14501</v>
      </c>
    </row>
    <row r="30" spans="1:3">
      <c r="A30" s="4" t="s">
        <v>451</v>
      </c>
    </row>
    <row r="31" spans="1:3">
      <c r="A31" s="3" t="s">
        <v>440</v>
      </c>
    </row>
    <row r="32" spans="1:3">
      <c r="A32" s="4" t="s">
        <v>441</v>
      </c>
      <c r="B32" s="5" t="n">
        <v>11312</v>
      </c>
      <c r="C32" s="5" t="n">
        <v>11312</v>
      </c>
    </row>
    <row r="33" spans="1:3">
      <c r="A33" s="4" t="s">
        <v>452</v>
      </c>
    </row>
    <row r="34" spans="1:3">
      <c r="A34" s="3" t="s">
        <v>440</v>
      </c>
    </row>
    <row r="35" spans="1:3">
      <c r="A35" s="4" t="s">
        <v>446</v>
      </c>
      <c r="B35" s="5" t="n">
        <v>146029</v>
      </c>
      <c r="C35" s="5" t="n">
        <v>213577</v>
      </c>
    </row>
    <row r="36" spans="1:3">
      <c r="A36" s="4" t="s">
        <v>441</v>
      </c>
      <c r="B36" s="5" t="n">
        <v>0</v>
      </c>
      <c r="C36" s="5" t="n">
        <v>0</v>
      </c>
    </row>
    <row r="37" spans="1:3">
      <c r="A37" s="4" t="s">
        <v>453</v>
      </c>
    </row>
    <row r="38" spans="1:3">
      <c r="A38" s="3" t="s">
        <v>440</v>
      </c>
    </row>
    <row r="39" spans="1:3">
      <c r="A39" s="4" t="s">
        <v>446</v>
      </c>
      <c r="B39" s="5" t="n">
        <v>90971</v>
      </c>
      <c r="C39" s="5" t="n">
        <v>158738</v>
      </c>
    </row>
    <row r="40" spans="1:3">
      <c r="A40" s="4" t="s">
        <v>454</v>
      </c>
    </row>
    <row r="41" spans="1:3">
      <c r="A41" s="3" t="s">
        <v>440</v>
      </c>
    </row>
    <row r="42" spans="1:3">
      <c r="A42" s="4" t="s">
        <v>446</v>
      </c>
      <c r="B42" s="5" t="n">
        <v>54742</v>
      </c>
      <c r="C42" s="5" t="n">
        <v>54592</v>
      </c>
    </row>
    <row r="43" spans="1:3">
      <c r="A43" s="4" t="s">
        <v>455</v>
      </c>
    </row>
    <row r="44" spans="1:3">
      <c r="A44" s="3" t="s">
        <v>440</v>
      </c>
    </row>
    <row r="45" spans="1:3">
      <c r="A45" s="4" t="s">
        <v>446</v>
      </c>
      <c r="B45" s="5" t="n">
        <v>316</v>
      </c>
      <c r="C45" s="5" t="n">
        <v>247</v>
      </c>
    </row>
    <row r="46" spans="1:3">
      <c r="A46" s="4" t="s">
        <v>456</v>
      </c>
    </row>
    <row r="47" spans="1:3">
      <c r="A47" s="3" t="s">
        <v>440</v>
      </c>
    </row>
    <row r="48" spans="1:3">
      <c r="A48" s="4" t="s">
        <v>441</v>
      </c>
      <c r="B48" s="5" t="n">
        <v>0</v>
      </c>
    </row>
    <row r="49" spans="1:3">
      <c r="A49" s="4" t="s">
        <v>457</v>
      </c>
    </row>
    <row r="50" spans="1:3">
      <c r="A50" s="3" t="s">
        <v>440</v>
      </c>
    </row>
    <row r="51" spans="1:3">
      <c r="A51" s="4" t="s">
        <v>441</v>
      </c>
      <c r="B51" s="5" t="n">
        <v>0</v>
      </c>
      <c r="C51" s="5" t="n">
        <v>0</v>
      </c>
    </row>
    <row r="52" spans="1:3">
      <c r="A52" s="4" t="s">
        <v>458</v>
      </c>
    </row>
    <row r="53" spans="1:3">
      <c r="A53" s="3" t="s">
        <v>440</v>
      </c>
    </row>
    <row r="54" spans="1:3">
      <c r="A54" s="4" t="s">
        <v>446</v>
      </c>
      <c r="B54" s="5" t="n">
        <v>0</v>
      </c>
      <c r="C54" s="5" t="n">
        <v>0</v>
      </c>
    </row>
    <row r="55" spans="1:3">
      <c r="A55" s="4" t="s">
        <v>441</v>
      </c>
      <c r="B55" s="5" t="n">
        <v>0</v>
      </c>
      <c r="C55" s="5" t="n">
        <v>0</v>
      </c>
    </row>
    <row r="56" spans="1:3">
      <c r="A56" s="4" t="s">
        <v>459</v>
      </c>
    </row>
    <row r="57" spans="1:3">
      <c r="A57" s="3" t="s">
        <v>440</v>
      </c>
    </row>
    <row r="58" spans="1:3">
      <c r="A58" s="4" t="s">
        <v>446</v>
      </c>
      <c r="B58" s="5" t="n">
        <v>0</v>
      </c>
      <c r="C58" s="5" t="n">
        <v>0</v>
      </c>
    </row>
    <row r="59" spans="1:3">
      <c r="A59" s="4" t="s">
        <v>460</v>
      </c>
    </row>
    <row r="60" spans="1:3">
      <c r="A60" s="3" t="s">
        <v>440</v>
      </c>
    </row>
    <row r="61" spans="1:3">
      <c r="A61" s="4" t="s">
        <v>446</v>
      </c>
      <c r="B61" s="5" t="n">
        <v>0</v>
      </c>
      <c r="C61" s="5" t="n">
        <v>0</v>
      </c>
    </row>
    <row r="62" spans="1:3">
      <c r="A62" s="4" t="s">
        <v>461</v>
      </c>
    </row>
    <row r="63" spans="1:3">
      <c r="A63" s="3" t="s">
        <v>440</v>
      </c>
    </row>
    <row r="64" spans="1:3">
      <c r="A64" s="4" t="s">
        <v>446</v>
      </c>
      <c r="B64" s="5" t="n">
        <v>0</v>
      </c>
      <c r="C64" s="5" t="n">
        <v>0</v>
      </c>
    </row>
    <row r="65" spans="1:3">
      <c r="A65" s="4" t="s">
        <v>462</v>
      </c>
    </row>
    <row r="66" spans="1:3">
      <c r="A66" s="3" t="s">
        <v>440</v>
      </c>
    </row>
    <row r="67" spans="1:3">
      <c r="A67" s="4" t="s">
        <v>441</v>
      </c>
      <c r="B67" s="5" t="n">
        <v>0</v>
      </c>
    </row>
    <row r="68" spans="1:3">
      <c r="A68" s="4" t="s">
        <v>463</v>
      </c>
    </row>
    <row r="69" spans="1:3">
      <c r="A69" s="3" t="s">
        <v>440</v>
      </c>
    </row>
    <row r="70" spans="1:3">
      <c r="A70" s="4" t="s">
        <v>441</v>
      </c>
      <c r="B70" s="5" t="n">
        <v>0</v>
      </c>
      <c r="C70" s="5" t="n">
        <v>0</v>
      </c>
    </row>
    <row r="71" spans="1:3">
      <c r="A71" s="4" t="s">
        <v>464</v>
      </c>
    </row>
    <row r="72" spans="1:3">
      <c r="A72" s="3" t="s">
        <v>440</v>
      </c>
    </row>
    <row r="73" spans="1:3">
      <c r="A73" s="4" t="s">
        <v>446</v>
      </c>
      <c r="B73" s="5" t="n">
        <v>75</v>
      </c>
      <c r="C73" s="5" t="n">
        <v>50</v>
      </c>
    </row>
    <row r="74" spans="1:3">
      <c r="A74" s="4" t="s">
        <v>441</v>
      </c>
      <c r="B74" s="5" t="n">
        <v>26570</v>
      </c>
      <c r="C74" s="5" t="n">
        <v>12037</v>
      </c>
    </row>
    <row r="75" spans="1:3">
      <c r="A75" s="4" t="s">
        <v>465</v>
      </c>
    </row>
    <row r="76" spans="1:3">
      <c r="A76" s="3" t="s">
        <v>440</v>
      </c>
    </row>
    <row r="77" spans="1:3">
      <c r="A77" s="4" t="s">
        <v>446</v>
      </c>
      <c r="B77" s="5" t="n">
        <v>0</v>
      </c>
      <c r="C77" s="5" t="n">
        <v>0</v>
      </c>
    </row>
    <row r="78" spans="1:3">
      <c r="A78" s="4" t="s">
        <v>466</v>
      </c>
    </row>
    <row r="79" spans="1:3">
      <c r="A79" s="3" t="s">
        <v>440</v>
      </c>
    </row>
    <row r="80" spans="1:3">
      <c r="A80" s="4" t="s">
        <v>446</v>
      </c>
      <c r="B80" s="5" t="n">
        <v>0</v>
      </c>
      <c r="C80" s="5" t="n">
        <v>0</v>
      </c>
    </row>
    <row r="81" spans="1:3">
      <c r="A81" s="4" t="s">
        <v>467</v>
      </c>
    </row>
    <row r="82" spans="1:3">
      <c r="A82" s="3" t="s">
        <v>440</v>
      </c>
    </row>
    <row r="83" spans="1:3">
      <c r="A83" s="4" t="s">
        <v>446</v>
      </c>
      <c r="B83" s="5" t="n">
        <v>75</v>
      </c>
      <c r="C83" s="5" t="n">
        <v>50</v>
      </c>
    </row>
    <row r="84" spans="1:3">
      <c r="A84" s="4" t="s">
        <v>468</v>
      </c>
    </row>
    <row r="85" spans="1:3">
      <c r="A85" s="3" t="s">
        <v>440</v>
      </c>
    </row>
    <row r="86" spans="1:3">
      <c r="A86" s="4" t="s">
        <v>441</v>
      </c>
      <c r="B86" s="5" t="n">
        <v>14501</v>
      </c>
    </row>
    <row r="87" spans="1:3">
      <c r="A87" s="4" t="s">
        <v>469</v>
      </c>
    </row>
    <row r="88" spans="1:3">
      <c r="A88" s="3" t="s">
        <v>440</v>
      </c>
    </row>
    <row r="89" spans="1:3">
      <c r="A89" s="4" t="s">
        <v>441</v>
      </c>
      <c r="B89" s="6" t="n">
        <v>11312</v>
      </c>
      <c r="C89" s="6" t="n">
        <v>113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71</v>
      </c>
    </row>
    <row r="3" spans="1:2">
      <c r="A3" s="4" t="s">
        <v>472</v>
      </c>
    </row>
    <row r="4" spans="1:2">
      <c r="A4" s="3" t="s">
        <v>473</v>
      </c>
    </row>
    <row r="5" spans="1:2">
      <c r="A5" s="4" t="s">
        <v>474</v>
      </c>
      <c r="B5" s="6" t="n">
        <v>12037</v>
      </c>
    </row>
    <row r="6" spans="1:2">
      <c r="A6" s="4" t="s">
        <v>475</v>
      </c>
      <c r="B6" s="5" t="n">
        <v>32</v>
      </c>
    </row>
    <row r="7" spans="1:2">
      <c r="A7" s="4" t="s">
        <v>476</v>
      </c>
      <c r="B7" s="5" t="n">
        <v>12069</v>
      </c>
    </row>
    <row r="8" spans="1:2">
      <c r="A8" s="4" t="s">
        <v>60</v>
      </c>
    </row>
    <row r="9" spans="1:2">
      <c r="A9" s="3" t="s">
        <v>473</v>
      </c>
    </row>
    <row r="10" spans="1:2">
      <c r="A10" s="4" t="s">
        <v>474</v>
      </c>
      <c r="B10" s="5" t="n">
        <v>0</v>
      </c>
    </row>
    <row r="11" spans="1:2">
      <c r="A11" s="4" t="s">
        <v>475</v>
      </c>
      <c r="B11" s="5" t="n">
        <v>14501</v>
      </c>
    </row>
    <row r="12" spans="1:2">
      <c r="A12" s="4" t="s">
        <v>476</v>
      </c>
      <c r="B12" s="6" t="n">
        <v>145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1</v>
      </c>
    </row>
    <row r="2" spans="1:2">
      <c r="A2" s="4" t="s">
        <v>478</v>
      </c>
    </row>
    <row r="3" spans="1:2">
      <c r="A3" s="3" t="s">
        <v>479</v>
      </c>
    </row>
    <row r="4" spans="1:2">
      <c r="A4" s="4" t="s">
        <v>480</v>
      </c>
      <c r="B4" s="6" t="n">
        <v>757</v>
      </c>
    </row>
    <row r="5" spans="1:2">
      <c r="A5" s="4" t="s">
        <v>481</v>
      </c>
    </row>
    <row r="6" spans="1:2">
      <c r="A6" s="3" t="s">
        <v>479</v>
      </c>
    </row>
    <row r="7" spans="1:2">
      <c r="A7" s="4" t="s">
        <v>480</v>
      </c>
      <c r="B7" s="5" t="n">
        <v>511</v>
      </c>
    </row>
    <row r="8" spans="1:2">
      <c r="A8" s="4" t="s">
        <v>482</v>
      </c>
    </row>
    <row r="9" spans="1:2">
      <c r="A9" s="3" t="s">
        <v>479</v>
      </c>
    </row>
    <row r="10" spans="1:2">
      <c r="A10" s="4" t="s">
        <v>480</v>
      </c>
      <c r="B10" s="5" t="n">
        <v>336</v>
      </c>
    </row>
    <row r="11" spans="1:2">
      <c r="A11" s="4" t="s">
        <v>483</v>
      </c>
    </row>
    <row r="12" spans="1:2">
      <c r="A12" s="3" t="s">
        <v>479</v>
      </c>
    </row>
    <row r="13" spans="1:2">
      <c r="A13" s="4" t="s">
        <v>480</v>
      </c>
      <c r="B13" s="6" t="n">
        <v>503</v>
      </c>
    </row>
    <row r="14" spans="1:2">
      <c r="A14" s="4" t="s">
        <v>484</v>
      </c>
    </row>
    <row r="15" spans="1:2">
      <c r="A15" s="3" t="s">
        <v>479</v>
      </c>
    </row>
    <row r="16" spans="1:2">
      <c r="A16" s="4" t="s">
        <v>485</v>
      </c>
      <c r="B16" s="9" t="n">
        <v>0.192</v>
      </c>
    </row>
    <row r="17" spans="1:2">
      <c r="A17" s="4" t="s">
        <v>486</v>
      </c>
    </row>
    <row r="18" spans="1:2">
      <c r="A18" s="3" t="s">
        <v>479</v>
      </c>
    </row>
    <row r="19" spans="1:2">
      <c r="A19" s="4" t="s">
        <v>485</v>
      </c>
      <c r="B19" s="9" t="n">
        <v>0.192</v>
      </c>
    </row>
    <row r="20" spans="1:2">
      <c r="A20" s="4" t="s">
        <v>487</v>
      </c>
    </row>
    <row r="21" spans="1:2">
      <c r="A21" s="3" t="s">
        <v>479</v>
      </c>
    </row>
    <row r="22" spans="1:2">
      <c r="A22" s="4" t="s">
        <v>485</v>
      </c>
      <c r="B22" s="10" t="n">
        <v>0.192</v>
      </c>
    </row>
    <row r="23" spans="1:2">
      <c r="A23" s="4" t="s">
        <v>488</v>
      </c>
    </row>
    <row r="24" spans="1:2">
      <c r="A24" s="3" t="s">
        <v>479</v>
      </c>
    </row>
    <row r="25" spans="1:2">
      <c r="A25" s="4" t="s">
        <v>485</v>
      </c>
      <c r="B25" s="10" t="n">
        <v>0.192</v>
      </c>
    </row>
    <row r="26" spans="1:2">
      <c r="A26" s="4" t="s">
        <v>489</v>
      </c>
    </row>
    <row r="27" spans="1:2">
      <c r="A27" s="3" t="s">
        <v>479</v>
      </c>
    </row>
    <row r="28" spans="1:2">
      <c r="A28" s="4" t="s">
        <v>485</v>
      </c>
      <c r="B28" s="11" t="n">
        <v>0.16</v>
      </c>
    </row>
    <row r="29" spans="1:2">
      <c r="A29" s="4" t="s">
        <v>490</v>
      </c>
    </row>
    <row r="30" spans="1:2">
      <c r="A30" s="3" t="s">
        <v>479</v>
      </c>
    </row>
    <row r="31" spans="1:2">
      <c r="A31" s="4" t="s">
        <v>485</v>
      </c>
      <c r="B31" s="11" t="n">
        <v>0.2</v>
      </c>
    </row>
    <row r="32" spans="1:2">
      <c r="A32" s="4" t="s">
        <v>491</v>
      </c>
    </row>
    <row r="33" spans="1:2">
      <c r="A33" s="3" t="s">
        <v>479</v>
      </c>
    </row>
    <row r="34" spans="1:2">
      <c r="A34" s="4" t="s">
        <v>485</v>
      </c>
      <c r="B34" s="11" t="n">
        <v>0.1</v>
      </c>
    </row>
    <row r="35" spans="1:2">
      <c r="A35" s="4" t="s">
        <v>492</v>
      </c>
    </row>
    <row r="36" spans="1:2">
      <c r="A36" s="3" t="s">
        <v>479</v>
      </c>
    </row>
    <row r="37" spans="1:2">
      <c r="A37" s="4" t="s">
        <v>485</v>
      </c>
      <c r="B37" s="11" t="n">
        <v>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493</v>
      </c>
      <c r="B1" s="2" t="s">
        <v>1</v>
      </c>
    </row>
    <row r="2" spans="1:3">
      <c r="B2" s="2" t="s">
        <v>471</v>
      </c>
      <c r="C2" s="2" t="s">
        <v>371</v>
      </c>
    </row>
    <row r="3" spans="1:3">
      <c r="A3" s="3" t="s">
        <v>422</v>
      </c>
    </row>
    <row r="4" spans="1:3">
      <c r="A4" s="4" t="s">
        <v>102</v>
      </c>
      <c r="B4" s="6" t="n">
        <v>14501</v>
      </c>
      <c r="C4" s="6" t="n">
        <v>0</v>
      </c>
    </row>
    <row r="5" spans="1:3">
      <c r="A5" s="4" t="s">
        <v>494</v>
      </c>
    </row>
    <row r="6" spans="1:3">
      <c r="A6" s="3" t="s">
        <v>422</v>
      </c>
    </row>
    <row r="7" spans="1:3">
      <c r="A7" s="4" t="s">
        <v>495</v>
      </c>
      <c r="B7" s="6" t="n">
        <v>9900</v>
      </c>
    </row>
    <row r="8" spans="1:3">
      <c r="A8" s="4" t="s">
        <v>496</v>
      </c>
    </row>
    <row r="9" spans="1:3">
      <c r="A9" s="3" t="s">
        <v>422</v>
      </c>
    </row>
    <row r="10" spans="1:3">
      <c r="A10" s="4" t="s">
        <v>497</v>
      </c>
      <c r="B10" s="9" t="n">
        <v>0.18</v>
      </c>
    </row>
    <row r="11" spans="1:3">
      <c r="A11" s="4" t="s">
        <v>498</v>
      </c>
    </row>
    <row r="12" spans="1:3">
      <c r="A12" s="3" t="s">
        <v>422</v>
      </c>
    </row>
    <row r="13" spans="1:3">
      <c r="A13" s="4" t="s">
        <v>497</v>
      </c>
      <c r="B13" s="11" t="n">
        <v>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9</v>
      </c>
    </row>
    <row r="2" spans="1:3">
      <c r="A2" s="3" t="s">
        <v>500</v>
      </c>
    </row>
    <row r="3" spans="1:3">
      <c r="A3" s="4" t="s">
        <v>480</v>
      </c>
      <c r="B3" s="6" t="n">
        <v>237008</v>
      </c>
      <c r="C3" s="6" t="n">
        <v>237008</v>
      </c>
    </row>
    <row r="4" spans="1:3">
      <c r="A4" s="4" t="s">
        <v>501</v>
      </c>
    </row>
    <row r="5" spans="1:3">
      <c r="A5" s="3" t="s">
        <v>500</v>
      </c>
    </row>
    <row r="6" spans="1:3">
      <c r="A6" s="4" t="s">
        <v>502</v>
      </c>
      <c r="B6" s="5" t="n">
        <v>750</v>
      </c>
      <c r="C6" s="5" t="n">
        <v>750</v>
      </c>
    </row>
    <row r="7" spans="1:3">
      <c r="A7" s="4" t="s">
        <v>503</v>
      </c>
      <c r="B7" s="5" t="n">
        <v>-359</v>
      </c>
      <c r="C7" s="5" t="n">
        <v>-453</v>
      </c>
    </row>
    <row r="8" spans="1:3">
      <c r="A8" s="4" t="s">
        <v>480</v>
      </c>
      <c r="B8" s="6" t="n">
        <v>391</v>
      </c>
      <c r="C8" s="6" t="n">
        <v>2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504</v>
      </c>
      <c r="B1" s="2" t="s">
        <v>505</v>
      </c>
      <c r="C1" s="2" t="s">
        <v>471</v>
      </c>
      <c r="D1" s="2" t="s">
        <v>371</v>
      </c>
    </row>
    <row r="2" spans="1:4">
      <c r="A2" s="4" t="s">
        <v>501</v>
      </c>
    </row>
    <row r="3" spans="1:4">
      <c r="A3" s="3" t="s">
        <v>506</v>
      </c>
    </row>
    <row r="4" spans="1:4">
      <c r="A4" s="4" t="s">
        <v>101</v>
      </c>
      <c r="C4" s="6" t="n">
        <v>100</v>
      </c>
      <c r="D4" s="6" t="n">
        <v>3</v>
      </c>
    </row>
    <row r="5" spans="1:4">
      <c r="A5" s="4" t="s">
        <v>507</v>
      </c>
    </row>
    <row r="6" spans="1:4">
      <c r="A6" s="3" t="s">
        <v>506</v>
      </c>
    </row>
    <row r="7" spans="1:4">
      <c r="A7" s="4" t="s">
        <v>508</v>
      </c>
      <c r="B7" s="5" t="n">
        <v>3</v>
      </c>
    </row>
    <row r="8" spans="1:4">
      <c r="A8" s="4" t="s">
        <v>509</v>
      </c>
      <c r="B8" s="6" t="n">
        <v>750</v>
      </c>
    </row>
    <row r="9" spans="1:4">
      <c r="A9" s="4" t="s">
        <v>510</v>
      </c>
      <c r="B9" s="6" t="n">
        <v>250</v>
      </c>
    </row>
    <row r="10" spans="1:4">
      <c r="A10" s="4" t="s">
        <v>511</v>
      </c>
      <c r="B10" s="5" t="n">
        <v>208333</v>
      </c>
    </row>
    <row r="11" spans="1:4">
      <c r="A11" s="4" t="s">
        <v>512</v>
      </c>
      <c r="B11" s="5" t="n">
        <v>104167</v>
      </c>
    </row>
    <row r="12" spans="1:4">
      <c r="A12" s="4" t="s">
        <v>513</v>
      </c>
      <c r="B12" s="8" t="n">
        <v>1.52</v>
      </c>
    </row>
    <row r="13" spans="1:4">
      <c r="A13" s="4" t="s">
        <v>514</v>
      </c>
      <c r="B13" s="4" t="s">
        <v>3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471</v>
      </c>
    </row>
    <row r="3" spans="1:2">
      <c r="A3" s="3" t="s">
        <v>473</v>
      </c>
    </row>
    <row r="4" spans="1:2">
      <c r="A4" s="4" t="s">
        <v>474</v>
      </c>
      <c r="B4" s="6" t="n">
        <v>50</v>
      </c>
    </row>
    <row r="5" spans="1:2">
      <c r="A5" s="4" t="s">
        <v>516</v>
      </c>
      <c r="B5" s="5" t="n">
        <v>25</v>
      </c>
    </row>
    <row r="6" spans="1:2">
      <c r="A6" s="4" t="s">
        <v>476</v>
      </c>
      <c r="B6" s="6" t="n">
        <v>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9</v>
      </c>
    </row>
    <row r="3" spans="1:3">
      <c r="A3" s="3" t="s">
        <v>119</v>
      </c>
    </row>
    <row r="4" spans="1:3">
      <c r="A4" s="4" t="s">
        <v>109</v>
      </c>
      <c r="B4" s="6" t="n">
        <v>-146529</v>
      </c>
      <c r="C4" s="6" t="n">
        <v>-33548</v>
      </c>
    </row>
    <row r="5" spans="1:3">
      <c r="A5" s="3" t="s">
        <v>120</v>
      </c>
    </row>
    <row r="6" spans="1:3">
      <c r="A6" s="4" t="s">
        <v>121</v>
      </c>
      <c r="B6" s="5" t="n">
        <v>85</v>
      </c>
      <c r="C6" s="5" t="n">
        <v>110</v>
      </c>
    </row>
    <row r="7" spans="1:3">
      <c r="A7" s="4" t="s">
        <v>122</v>
      </c>
      <c r="B7" s="5" t="n">
        <v>85</v>
      </c>
      <c r="C7" s="5" t="n">
        <v>110</v>
      </c>
    </row>
    <row r="8" spans="1:3">
      <c r="A8" s="4" t="s">
        <v>123</v>
      </c>
      <c r="B8" s="5" t="n">
        <v>-146444</v>
      </c>
      <c r="C8" s="5" t="n">
        <v>-33438</v>
      </c>
    </row>
    <row r="9" spans="1:3">
      <c r="A9" s="4" t="s">
        <v>124</v>
      </c>
      <c r="B9" s="5" t="n">
        <v>-38458</v>
      </c>
      <c r="C9" s="5" t="n">
        <v>-974</v>
      </c>
    </row>
    <row r="10" spans="1:3">
      <c r="A10" s="4" t="s">
        <v>125</v>
      </c>
      <c r="B10" s="6" t="n">
        <v>-107986</v>
      </c>
      <c r="C10" s="6" t="n">
        <v>-324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9</v>
      </c>
    </row>
    <row r="2" spans="1:3">
      <c r="A2" s="3" t="s">
        <v>518</v>
      </c>
    </row>
    <row r="3" spans="1:3">
      <c r="A3" s="4" t="s">
        <v>519</v>
      </c>
      <c r="B3" s="6" t="n">
        <v>46259</v>
      </c>
      <c r="C3" s="6" t="n">
        <v>39671</v>
      </c>
    </row>
    <row r="4" spans="1:3">
      <c r="A4" s="4" t="s">
        <v>520</v>
      </c>
      <c r="B4" s="5" t="n">
        <v>-17359</v>
      </c>
      <c r="C4" s="5" t="n">
        <v>-15287</v>
      </c>
    </row>
    <row r="5" spans="1:3">
      <c r="A5" s="4" t="s">
        <v>521</v>
      </c>
      <c r="B5" s="5" t="n">
        <v>28900</v>
      </c>
      <c r="C5" s="5" t="n">
        <v>24384</v>
      </c>
    </row>
    <row r="6" spans="1:3">
      <c r="A6" s="4" t="s">
        <v>522</v>
      </c>
    </row>
    <row r="7" spans="1:3">
      <c r="A7" s="3" t="s">
        <v>518</v>
      </c>
    </row>
    <row r="8" spans="1:3">
      <c r="A8" s="4" t="s">
        <v>519</v>
      </c>
      <c r="B8" s="5" t="n">
        <v>1239</v>
      </c>
      <c r="C8" s="5" t="n">
        <v>1127</v>
      </c>
    </row>
    <row r="9" spans="1:3">
      <c r="A9" s="4" t="s">
        <v>523</v>
      </c>
    </row>
    <row r="10" spans="1:3">
      <c r="A10" s="3" t="s">
        <v>518</v>
      </c>
    </row>
    <row r="11" spans="1:3">
      <c r="A11" s="4" t="s">
        <v>519</v>
      </c>
      <c r="B11" s="5" t="n">
        <v>665</v>
      </c>
      <c r="C11" s="5" t="n">
        <v>632</v>
      </c>
    </row>
    <row r="12" spans="1:3">
      <c r="A12" s="4" t="s">
        <v>524</v>
      </c>
    </row>
    <row r="13" spans="1:3">
      <c r="A13" s="3" t="s">
        <v>518</v>
      </c>
    </row>
    <row r="14" spans="1:3">
      <c r="A14" s="4" t="s">
        <v>519</v>
      </c>
      <c r="B14" s="5" t="n">
        <v>28766</v>
      </c>
      <c r="C14" s="5" t="n">
        <v>27690</v>
      </c>
    </row>
    <row r="15" spans="1:3">
      <c r="A15" s="4" t="s">
        <v>525</v>
      </c>
    </row>
    <row r="16" spans="1:3">
      <c r="A16" s="3" t="s">
        <v>518</v>
      </c>
    </row>
    <row r="17" spans="1:3">
      <c r="A17" s="4" t="s">
        <v>519</v>
      </c>
      <c r="B17" s="5" t="n">
        <v>9101</v>
      </c>
      <c r="C17" s="5" t="n">
        <v>9001</v>
      </c>
    </row>
    <row r="18" spans="1:3">
      <c r="A18" s="4" t="s">
        <v>526</v>
      </c>
    </row>
    <row r="19" spans="1:3">
      <c r="A19" s="3" t="s">
        <v>518</v>
      </c>
    </row>
    <row r="20" spans="1:3">
      <c r="A20" s="4" t="s">
        <v>519</v>
      </c>
      <c r="B20" s="6" t="n">
        <v>6488</v>
      </c>
      <c r="C20" s="6" t="n">
        <v>12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27</v>
      </c>
      <c r="B1" s="2" t="s">
        <v>1</v>
      </c>
    </row>
    <row r="2" spans="1:3">
      <c r="B2" s="2" t="s">
        <v>2</v>
      </c>
      <c r="C2" s="2" t="s">
        <v>89</v>
      </c>
    </row>
    <row r="3" spans="1:3">
      <c r="A3" s="3" t="s">
        <v>222</v>
      </c>
    </row>
    <row r="4" spans="1:3">
      <c r="A4" s="4" t="s">
        <v>528</v>
      </c>
      <c r="B4" s="12" t="n">
        <v>2.1</v>
      </c>
      <c r="C4" s="12" t="n">
        <v>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29</v>
      </c>
      <c r="B1" s="2" t="s">
        <v>1</v>
      </c>
    </row>
    <row r="2" spans="1:3">
      <c r="B2" s="2" t="s">
        <v>2</v>
      </c>
      <c r="C2" s="2" t="s">
        <v>29</v>
      </c>
    </row>
    <row r="3" spans="1:3">
      <c r="A3" s="3" t="s">
        <v>225</v>
      </c>
    </row>
    <row r="4" spans="1:3">
      <c r="A4" s="4" t="s">
        <v>43</v>
      </c>
      <c r="B4" s="6" t="n">
        <v>237008000</v>
      </c>
      <c r="C4" s="6" t="n">
        <v>237008000</v>
      </c>
    </row>
    <row r="5" spans="1:3">
      <c r="A5" s="4" t="s">
        <v>530</v>
      </c>
      <c r="B5"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67"/>
    <col customWidth="1" max="2" min="2" width="21"/>
    <col customWidth="1" max="3" min="3" width="33"/>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33"/>
    <col customWidth="1" max="14" min="14" width="21"/>
  </cols>
  <sheetData>
    <row r="1" spans="1:14">
      <c r="A1" s="1" t="s">
        <v>531</v>
      </c>
      <c r="B1" s="2" t="s">
        <v>532</v>
      </c>
      <c r="C1" s="2" t="s">
        <v>533</v>
      </c>
      <c r="D1" s="2" t="s">
        <v>471</v>
      </c>
      <c r="E1" s="2" t="s">
        <v>370</v>
      </c>
      <c r="F1" s="2" t="s">
        <v>371</v>
      </c>
      <c r="G1" s="2" t="s">
        <v>534</v>
      </c>
      <c r="H1" s="2" t="s">
        <v>535</v>
      </c>
      <c r="I1" s="2" t="s">
        <v>536</v>
      </c>
      <c r="J1" s="2" t="s">
        <v>537</v>
      </c>
      <c r="K1" s="2" t="s">
        <v>538</v>
      </c>
      <c r="L1" s="2" t="s">
        <v>539</v>
      </c>
      <c r="M1" s="2" t="s">
        <v>540</v>
      </c>
      <c r="N1" s="2" t="s">
        <v>541</v>
      </c>
    </row>
    <row r="2" spans="1:14">
      <c r="A2" s="3" t="s">
        <v>542</v>
      </c>
    </row>
    <row r="3" spans="1:14">
      <c r="A3" s="4" t="s">
        <v>543</v>
      </c>
      <c r="C3" s="5" t="n">
        <v>2</v>
      </c>
    </row>
    <row r="4" spans="1:14">
      <c r="A4" s="4" t="s">
        <v>44</v>
      </c>
      <c r="D4" s="6" t="n">
        <v>27083000</v>
      </c>
      <c r="E4" s="6" t="n">
        <v>27980000</v>
      </c>
      <c r="F4" s="6" t="n">
        <v>18700000</v>
      </c>
    </row>
    <row r="5" spans="1:14">
      <c r="A5" s="4" t="s">
        <v>544</v>
      </c>
      <c r="D5" s="5" t="n">
        <v>897000</v>
      </c>
      <c r="F5" s="5" t="n">
        <v>922000</v>
      </c>
    </row>
    <row r="6" spans="1:14">
      <c r="A6" s="4" t="s">
        <v>545</v>
      </c>
    </row>
    <row r="7" spans="1:14">
      <c r="A7" s="3" t="s">
        <v>542</v>
      </c>
    </row>
    <row r="8" spans="1:14">
      <c r="A8" s="4" t="s">
        <v>546</v>
      </c>
      <c r="N8" s="6" t="n">
        <v>100000000</v>
      </c>
    </row>
    <row r="9" spans="1:14">
      <c r="A9" s="4" t="s">
        <v>547</v>
      </c>
      <c r="E9" s="4" t="s">
        <v>548</v>
      </c>
      <c r="N9" s="4" t="s">
        <v>548</v>
      </c>
    </row>
    <row r="10" spans="1:14">
      <c r="A10" s="4" t="s">
        <v>549</v>
      </c>
      <c r="M10" s="6" t="n">
        <v>40000000</v>
      </c>
    </row>
    <row r="11" spans="1:14">
      <c r="A11" s="4" t="s">
        <v>550</v>
      </c>
      <c r="M11" s="5" t="n">
        <v>2</v>
      </c>
    </row>
    <row r="12" spans="1:14">
      <c r="A12" s="4" t="s">
        <v>551</v>
      </c>
      <c r="H12" s="6" t="n">
        <v>9500000</v>
      </c>
      <c r="K12" s="6" t="n">
        <v>99600000</v>
      </c>
      <c r="L12" s="6" t="n">
        <v>100000000</v>
      </c>
    </row>
    <row r="13" spans="1:14">
      <c r="A13" s="4" t="s">
        <v>44</v>
      </c>
      <c r="D13" s="6" t="n">
        <v>3300000</v>
      </c>
      <c r="E13" s="6" t="n">
        <v>3700000</v>
      </c>
      <c r="F13" s="6" t="n">
        <v>3500000</v>
      </c>
      <c r="H13" s="5" t="n">
        <v>40000000</v>
      </c>
      <c r="K13" s="5" t="n">
        <v>40000000</v>
      </c>
    </row>
    <row r="14" spans="1:14">
      <c r="A14" s="4" t="s">
        <v>552</v>
      </c>
      <c r="H14" s="5" t="n">
        <v>10000000</v>
      </c>
      <c r="K14" s="6" t="n">
        <v>100000000</v>
      </c>
    </row>
    <row r="15" spans="1:14">
      <c r="A15" s="4" t="s">
        <v>553</v>
      </c>
      <c r="H15" s="5" t="n">
        <v>90100000</v>
      </c>
    </row>
    <row r="16" spans="1:14">
      <c r="A16" s="4" t="s">
        <v>554</v>
      </c>
      <c r="H16" s="6" t="n">
        <v>36000000</v>
      </c>
    </row>
    <row r="17" spans="1:14">
      <c r="A17" s="4" t="s">
        <v>544</v>
      </c>
      <c r="E17" s="5" t="n">
        <v>362000</v>
      </c>
      <c r="G17" s="6" t="n">
        <v>484000</v>
      </c>
    </row>
    <row r="18" spans="1:14">
      <c r="A18" s="4" t="s">
        <v>555</v>
      </c>
      <c r="E18" s="5" t="n">
        <v>9500000</v>
      </c>
      <c r="G18" s="5" t="n">
        <v>9800000</v>
      </c>
    </row>
    <row r="19" spans="1:14">
      <c r="A19" s="4" t="s">
        <v>556</v>
      </c>
      <c r="E19" s="5" t="n">
        <v>1000000</v>
      </c>
      <c r="G19" s="5" t="n">
        <v>1700000</v>
      </c>
    </row>
    <row r="20" spans="1:14">
      <c r="A20" s="4" t="s">
        <v>557</v>
      </c>
      <c r="E20" s="6" t="n">
        <v>0</v>
      </c>
      <c r="G20" s="6" t="n">
        <v>0</v>
      </c>
    </row>
    <row r="21" spans="1:14">
      <c r="A21" s="4" t="s">
        <v>558</v>
      </c>
      <c r="J21" s="6" t="n">
        <v>0</v>
      </c>
    </row>
    <row r="22" spans="1:14">
      <c r="A22" s="4" t="s">
        <v>545</v>
      </c>
    </row>
    <row r="23" spans="1:14">
      <c r="A23" s="3" t="s">
        <v>542</v>
      </c>
    </row>
    <row r="24" spans="1:14">
      <c r="A24" s="4" t="s">
        <v>550</v>
      </c>
      <c r="M24" s="5" t="n">
        <v>5</v>
      </c>
    </row>
    <row r="25" spans="1:14">
      <c r="A25" s="4" t="s">
        <v>559</v>
      </c>
    </row>
    <row r="26" spans="1:14">
      <c r="A26" s="3" t="s">
        <v>542</v>
      </c>
    </row>
    <row r="27" spans="1:14">
      <c r="A27" s="4" t="s">
        <v>547</v>
      </c>
      <c r="N27" s="4" t="s">
        <v>560</v>
      </c>
    </row>
    <row r="28" spans="1:14">
      <c r="A28" s="4" t="s">
        <v>549</v>
      </c>
      <c r="N28" s="6" t="n">
        <v>60000000</v>
      </c>
    </row>
    <row r="29" spans="1:14">
      <c r="A29" s="4" t="s">
        <v>550</v>
      </c>
      <c r="M29" s="5" t="n">
        <v>3</v>
      </c>
    </row>
    <row r="30" spans="1:14">
      <c r="A30" s="4" t="s">
        <v>561</v>
      </c>
    </row>
    <row r="31" spans="1:14">
      <c r="A31" s="3" t="s">
        <v>542</v>
      </c>
    </row>
    <row r="32" spans="1:14">
      <c r="A32" s="4" t="s">
        <v>562</v>
      </c>
      <c r="B32" s="6" t="n">
        <v>90100000</v>
      </c>
    </row>
    <row r="33" spans="1:14">
      <c r="A33" s="4" t="s">
        <v>563</v>
      </c>
    </row>
    <row r="34" spans="1:14">
      <c r="A34" s="3" t="s">
        <v>542</v>
      </c>
    </row>
    <row r="35" spans="1:14">
      <c r="A35" s="4" t="s">
        <v>564</v>
      </c>
      <c r="I35" s="5" t="n">
        <v>3</v>
      </c>
    </row>
    <row r="36" spans="1:14">
      <c r="A36" s="4" t="s">
        <v>562</v>
      </c>
      <c r="I36" s="6" t="n">
        <v>380000</v>
      </c>
    </row>
    <row r="37" spans="1:14">
      <c r="A37" s="4" t="s">
        <v>565</v>
      </c>
      <c r="I37" s="6" t="n">
        <v>29100000</v>
      </c>
    </row>
    <row r="38" spans="1:14">
      <c r="A38" s="4" t="s">
        <v>563</v>
      </c>
    </row>
    <row r="39" spans="1:14">
      <c r="A39" s="3" t="s">
        <v>542</v>
      </c>
    </row>
    <row r="40" spans="1:14">
      <c r="A40" s="4" t="s">
        <v>566</v>
      </c>
      <c r="C40" s="6" t="n">
        <v>90100000</v>
      </c>
    </row>
    <row r="41" spans="1:14">
      <c r="A41" s="4" t="s">
        <v>567</v>
      </c>
      <c r="C41" s="6" t="n">
        <v>6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8</v>
      </c>
      <c r="B1" s="2" t="s">
        <v>569</v>
      </c>
      <c r="C1" s="2" t="s">
        <v>570</v>
      </c>
      <c r="D1" s="2" t="s">
        <v>2</v>
      </c>
      <c r="E1" s="2" t="s">
        <v>29</v>
      </c>
      <c r="F1" s="2" t="s">
        <v>89</v>
      </c>
      <c r="G1" s="2" t="s">
        <v>571</v>
      </c>
      <c r="H1" s="2" t="s">
        <v>29</v>
      </c>
      <c r="I1" s="2" t="s">
        <v>572</v>
      </c>
      <c r="J1" s="2" t="s">
        <v>573</v>
      </c>
    </row>
    <row r="2" spans="1:10">
      <c r="A2" s="3" t="s">
        <v>542</v>
      </c>
    </row>
    <row r="3" spans="1:10">
      <c r="A3" s="4" t="s">
        <v>44</v>
      </c>
      <c r="D3" s="6" t="n">
        <v>27083000</v>
      </c>
      <c r="E3" s="6" t="n">
        <v>27980000</v>
      </c>
      <c r="F3" s="6" t="n">
        <v>18700000</v>
      </c>
      <c r="H3" s="6" t="n">
        <v>27980000</v>
      </c>
    </row>
    <row r="4" spans="1:10">
      <c r="A4" s="4" t="s">
        <v>574</v>
      </c>
    </row>
    <row r="5" spans="1:10">
      <c r="A5" s="3" t="s">
        <v>542</v>
      </c>
    </row>
    <row r="6" spans="1:10">
      <c r="A6" s="4" t="s">
        <v>546</v>
      </c>
      <c r="C6" s="6" t="n">
        <v>100000000</v>
      </c>
    </row>
    <row r="7" spans="1:10">
      <c r="A7" s="4" t="s">
        <v>549</v>
      </c>
      <c r="C7" s="6" t="n">
        <v>40000000</v>
      </c>
    </row>
    <row r="8" spans="1:10">
      <c r="A8" s="4" t="s">
        <v>547</v>
      </c>
      <c r="B8" s="4" t="s">
        <v>575</v>
      </c>
      <c r="C8" s="4" t="s">
        <v>548</v>
      </c>
      <c r="D8" s="4" t="s">
        <v>575</v>
      </c>
    </row>
    <row r="9" spans="1:10">
      <c r="A9" s="4" t="s">
        <v>576</v>
      </c>
      <c r="C9" s="4" t="s">
        <v>577</v>
      </c>
    </row>
    <row r="10" spans="1:10">
      <c r="A10" s="4" t="s">
        <v>578</v>
      </c>
      <c r="B10" s="6" t="n">
        <v>20000000</v>
      </c>
    </row>
    <row r="11" spans="1:10">
      <c r="A11" s="4" t="s">
        <v>554</v>
      </c>
      <c r="D11" s="6" t="n">
        <v>0</v>
      </c>
      <c r="F11" s="5" t="n">
        <v>0</v>
      </c>
      <c r="H11" s="5" t="n">
        <v>500000</v>
      </c>
    </row>
    <row r="12" spans="1:10">
      <c r="A12" s="4" t="s">
        <v>44</v>
      </c>
      <c r="D12" s="6" t="n">
        <v>17800000</v>
      </c>
    </row>
    <row r="13" spans="1:10">
      <c r="A13" s="4" t="s">
        <v>579</v>
      </c>
      <c r="E13" s="5" t="n">
        <v>-985000</v>
      </c>
      <c r="G13" s="6" t="n">
        <v>190000</v>
      </c>
    </row>
    <row r="14" spans="1:10">
      <c r="A14" s="4" t="s">
        <v>555</v>
      </c>
      <c r="E14" s="5" t="n">
        <v>74500000</v>
      </c>
      <c r="G14" s="5" t="n">
        <v>82700000</v>
      </c>
      <c r="H14" s="5" t="n">
        <v>74500000</v>
      </c>
    </row>
    <row r="15" spans="1:10">
      <c r="A15" s="4" t="s">
        <v>556</v>
      </c>
      <c r="E15" s="5" t="n">
        <v>133000</v>
      </c>
      <c r="G15" s="5" t="n">
        <v>90000</v>
      </c>
      <c r="H15" s="5" t="n">
        <v>133000</v>
      </c>
    </row>
    <row r="16" spans="1:10">
      <c r="A16" s="4" t="s">
        <v>557</v>
      </c>
      <c r="E16" s="5" t="n">
        <v>5900000</v>
      </c>
      <c r="G16" s="6" t="n">
        <v>0</v>
      </c>
      <c r="H16" s="5" t="n">
        <v>5900000</v>
      </c>
    </row>
    <row r="17" spans="1:10">
      <c r="A17" s="4" t="s">
        <v>558</v>
      </c>
      <c r="E17" s="6" t="n">
        <v>0</v>
      </c>
      <c r="H17" s="6" t="n">
        <v>0</v>
      </c>
    </row>
    <row r="18" spans="1:10">
      <c r="A18" s="4" t="s">
        <v>580</v>
      </c>
    </row>
    <row r="19" spans="1:10">
      <c r="A19" s="3" t="s">
        <v>542</v>
      </c>
    </row>
    <row r="20" spans="1:10">
      <c r="A20" s="4" t="s">
        <v>547</v>
      </c>
      <c r="D20" s="4" t="s">
        <v>581</v>
      </c>
      <c r="I20" s="4" t="s">
        <v>581</v>
      </c>
    </row>
    <row r="21" spans="1:10">
      <c r="A21" s="4" t="s">
        <v>44</v>
      </c>
      <c r="D21" s="6" t="n">
        <v>2100000</v>
      </c>
      <c r="F21" s="5" t="n">
        <v>6100000</v>
      </c>
    </row>
    <row r="22" spans="1:10">
      <c r="A22" s="4" t="s">
        <v>555</v>
      </c>
      <c r="D22" s="5" t="n">
        <v>36800000</v>
      </c>
      <c r="F22" s="5" t="n">
        <v>6300000</v>
      </c>
    </row>
    <row r="23" spans="1:10">
      <c r="A23" s="4" t="s">
        <v>556</v>
      </c>
      <c r="D23" s="5" t="n">
        <v>1200000</v>
      </c>
      <c r="F23" s="5" t="n">
        <v>270000</v>
      </c>
    </row>
    <row r="24" spans="1:10">
      <c r="A24" s="4" t="s">
        <v>557</v>
      </c>
      <c r="D24" s="5" t="n">
        <v>7700000</v>
      </c>
      <c r="F24" s="5" t="n">
        <v>8500000</v>
      </c>
    </row>
    <row r="25" spans="1:10">
      <c r="A25" s="4" t="s">
        <v>558</v>
      </c>
      <c r="D25" s="6" t="n">
        <v>29800000</v>
      </c>
      <c r="F25" s="6" t="n">
        <v>0</v>
      </c>
    </row>
    <row r="26" spans="1:10">
      <c r="A26" s="4" t="s">
        <v>582</v>
      </c>
    </row>
    <row r="27" spans="1:10">
      <c r="A27" s="3" t="s">
        <v>542</v>
      </c>
    </row>
    <row r="28" spans="1:10">
      <c r="A28" s="4" t="s">
        <v>549</v>
      </c>
      <c r="C28" s="6" t="n">
        <v>60000000</v>
      </c>
    </row>
    <row r="29" spans="1:10">
      <c r="A29" s="4" t="s">
        <v>583</v>
      </c>
    </row>
    <row r="30" spans="1:10">
      <c r="A30" s="3" t="s">
        <v>542</v>
      </c>
    </row>
    <row r="31" spans="1:10">
      <c r="A31" s="4" t="s">
        <v>547</v>
      </c>
      <c r="J31" s="4" t="s">
        <v>5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14"/>
    <col customWidth="1" max="6" min="6" width="29"/>
  </cols>
  <sheetData>
    <row r="1" spans="1:6">
      <c r="A1" s="1" t="s">
        <v>584</v>
      </c>
      <c r="B1" s="2" t="s">
        <v>1</v>
      </c>
    </row>
    <row r="2" spans="1:6">
      <c r="B2" s="2" t="s">
        <v>471</v>
      </c>
      <c r="C2" s="2" t="s">
        <v>371</v>
      </c>
      <c r="D2" s="2" t="s">
        <v>370</v>
      </c>
      <c r="E2" s="2" t="s">
        <v>572</v>
      </c>
      <c r="F2" s="2" t="s">
        <v>585</v>
      </c>
    </row>
    <row r="3" spans="1:6">
      <c r="A3" s="3" t="s">
        <v>542</v>
      </c>
    </row>
    <row r="4" spans="1:6">
      <c r="A4" s="4" t="s">
        <v>44</v>
      </c>
      <c r="B4" s="6" t="n">
        <v>27083</v>
      </c>
      <c r="C4" s="6" t="n">
        <v>18700</v>
      </c>
      <c r="D4" s="6" t="n">
        <v>27980</v>
      </c>
    </row>
    <row r="5" spans="1:6">
      <c r="A5" s="4" t="s">
        <v>544</v>
      </c>
      <c r="B5" s="6" t="n">
        <v>-897</v>
      </c>
      <c r="C5" s="5" t="n">
        <v>-922</v>
      </c>
    </row>
    <row r="6" spans="1:6">
      <c r="A6" s="4" t="s">
        <v>580</v>
      </c>
    </row>
    <row r="7" spans="1:6">
      <c r="A7" s="3" t="s">
        <v>542</v>
      </c>
    </row>
    <row r="8" spans="1:6">
      <c r="A8" s="4" t="s">
        <v>586</v>
      </c>
      <c r="F8" s="5" t="n">
        <v>2</v>
      </c>
    </row>
    <row r="9" spans="1:6">
      <c r="A9" s="4" t="s">
        <v>547</v>
      </c>
      <c r="B9" s="4" t="s">
        <v>581</v>
      </c>
      <c r="E9" s="4" t="s">
        <v>581</v>
      </c>
    </row>
    <row r="10" spans="1:6">
      <c r="A10" s="4" t="s">
        <v>44</v>
      </c>
      <c r="B10" s="6" t="n">
        <v>2100</v>
      </c>
      <c r="C10" s="5" t="n">
        <v>6100</v>
      </c>
    </row>
    <row r="11" spans="1:6">
      <c r="A11" s="4" t="s">
        <v>587</v>
      </c>
      <c r="B11" s="5" t="n">
        <v>4500</v>
      </c>
    </row>
    <row r="12" spans="1:6">
      <c r="A12" s="4" t="s">
        <v>544</v>
      </c>
      <c r="B12" s="5" t="n">
        <v>-1600</v>
      </c>
      <c r="C12" s="5" t="n">
        <v>0</v>
      </c>
    </row>
    <row r="13" spans="1:6">
      <c r="A13" s="4" t="s">
        <v>555</v>
      </c>
      <c r="B13" s="5" t="n">
        <v>36800</v>
      </c>
      <c r="C13" s="5" t="n">
        <v>6300</v>
      </c>
    </row>
    <row r="14" spans="1:6">
      <c r="A14" s="4" t="s">
        <v>556</v>
      </c>
      <c r="B14" s="5" t="n">
        <v>1200</v>
      </c>
      <c r="C14" s="5" t="n">
        <v>270</v>
      </c>
    </row>
    <row r="15" spans="1:6">
      <c r="A15" s="4" t="s">
        <v>557</v>
      </c>
      <c r="B15" s="5" t="n">
        <v>7700</v>
      </c>
      <c r="C15" s="5" t="n">
        <v>8500</v>
      </c>
    </row>
    <row r="16" spans="1:6">
      <c r="A16" s="4" t="s">
        <v>558</v>
      </c>
      <c r="B16" s="6" t="n">
        <v>29800</v>
      </c>
      <c r="C16" s="6" t="n">
        <v>0</v>
      </c>
    </row>
    <row r="17" spans="1:6">
      <c r="A17" s="4" t="s">
        <v>588</v>
      </c>
    </row>
    <row r="18" spans="1:6">
      <c r="A18" s="3" t="s">
        <v>542</v>
      </c>
    </row>
    <row r="19" spans="1:6">
      <c r="A19" s="4" t="s">
        <v>589</v>
      </c>
      <c r="F19" s="6" t="n">
        <v>10000</v>
      </c>
    </row>
    <row r="20" spans="1:6">
      <c r="A20" s="4" t="s">
        <v>590</v>
      </c>
    </row>
    <row r="21" spans="1:6">
      <c r="A21" s="3" t="s">
        <v>542</v>
      </c>
    </row>
    <row r="22" spans="1:6">
      <c r="A22" s="4" t="s">
        <v>591</v>
      </c>
      <c r="E22" s="4" t="s">
        <v>5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3</v>
      </c>
      <c r="B1" s="2" t="s">
        <v>594</v>
      </c>
      <c r="C1" s="2" t="s">
        <v>29</v>
      </c>
      <c r="D1" s="2" t="s">
        <v>571</v>
      </c>
      <c r="E1" s="2" t="s">
        <v>595</v>
      </c>
      <c r="F1" s="2" t="s">
        <v>596</v>
      </c>
      <c r="G1" s="2" t="s">
        <v>2</v>
      </c>
      <c r="H1" s="2" t="s">
        <v>89</v>
      </c>
    </row>
    <row r="2" spans="1:8">
      <c r="A2" s="3" t="s">
        <v>542</v>
      </c>
    </row>
    <row r="3" spans="1:8">
      <c r="A3" s="4" t="s">
        <v>44</v>
      </c>
      <c r="C3" s="6" t="n">
        <v>27980000</v>
      </c>
      <c r="G3" s="6" t="n">
        <v>27083000</v>
      </c>
      <c r="H3" s="6" t="n">
        <v>18700000</v>
      </c>
    </row>
    <row r="4" spans="1:8">
      <c r="A4" s="4" t="s">
        <v>482</v>
      </c>
    </row>
    <row r="5" spans="1:8">
      <c r="A5" s="3" t="s">
        <v>542</v>
      </c>
    </row>
    <row r="6" spans="1:8">
      <c r="A6" s="4" t="s">
        <v>547</v>
      </c>
      <c r="G6" s="4" t="s">
        <v>597</v>
      </c>
    </row>
    <row r="7" spans="1:8">
      <c r="A7" s="4" t="s">
        <v>44</v>
      </c>
      <c r="G7" s="6" t="n">
        <v>3800000</v>
      </c>
      <c r="H7" s="6" t="n">
        <v>0</v>
      </c>
    </row>
    <row r="8" spans="1:8">
      <c r="A8" s="4" t="s">
        <v>598</v>
      </c>
      <c r="C8" s="5" t="n">
        <v>0</v>
      </c>
      <c r="D8" s="6" t="n">
        <v>0</v>
      </c>
      <c r="E8" s="6" t="n">
        <v>0</v>
      </c>
      <c r="F8" s="6" t="n">
        <v>0</v>
      </c>
    </row>
    <row r="9" spans="1:8">
      <c r="A9" s="4" t="s">
        <v>555</v>
      </c>
      <c r="C9" s="5" t="n">
        <v>300000</v>
      </c>
      <c r="D9" s="5" t="n">
        <v>400000</v>
      </c>
    </row>
    <row r="10" spans="1:8">
      <c r="A10" s="4" t="s">
        <v>556</v>
      </c>
      <c r="C10" s="5" t="n">
        <v>2600000</v>
      </c>
      <c r="D10" s="5" t="n">
        <v>2800000</v>
      </c>
    </row>
    <row r="11" spans="1:8">
      <c r="A11" s="4" t="s">
        <v>557</v>
      </c>
      <c r="C11" s="5" t="n">
        <v>5100000</v>
      </c>
      <c r="D11" s="5" t="n">
        <v>5300000</v>
      </c>
    </row>
    <row r="12" spans="1:8">
      <c r="A12" s="4" t="s">
        <v>558</v>
      </c>
      <c r="C12" s="6" t="n">
        <v>2000000</v>
      </c>
      <c r="D12" s="6" t="n">
        <v>2000000</v>
      </c>
    </row>
    <row r="13" spans="1:8">
      <c r="A13" s="4" t="s">
        <v>599</v>
      </c>
    </row>
    <row r="14" spans="1:8">
      <c r="A14" s="3" t="s">
        <v>542</v>
      </c>
    </row>
    <row r="15" spans="1:8">
      <c r="A15" s="4" t="s">
        <v>600</v>
      </c>
      <c r="B15" s="6" t="n">
        <v>10000000</v>
      </c>
    </row>
    <row r="16" spans="1:8">
      <c r="A16" s="4" t="s">
        <v>601</v>
      </c>
      <c r="B16" s="5" t="n">
        <v>1000000</v>
      </c>
    </row>
    <row r="17" spans="1:8">
      <c r="A17" s="4" t="s">
        <v>602</v>
      </c>
    </row>
    <row r="18" spans="1:8">
      <c r="A18" s="3" t="s">
        <v>542</v>
      </c>
    </row>
    <row r="19" spans="1:8">
      <c r="A19" s="4" t="s">
        <v>603</v>
      </c>
      <c r="B19" s="6" t="n">
        <v>4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04</v>
      </c>
      <c r="B1" s="2" t="s">
        <v>1</v>
      </c>
    </row>
    <row r="2" spans="1:4">
      <c r="B2" s="2" t="s">
        <v>369</v>
      </c>
      <c r="C2" s="2" t="s">
        <v>370</v>
      </c>
      <c r="D2" s="2" t="s">
        <v>371</v>
      </c>
    </row>
    <row r="3" spans="1:4">
      <c r="A3" s="3" t="s">
        <v>605</v>
      </c>
    </row>
    <row r="4" spans="1:4">
      <c r="A4" s="4" t="s">
        <v>42</v>
      </c>
      <c r="B4" s="6" t="n">
        <v>38298000</v>
      </c>
      <c r="C4" s="6" t="n">
        <v>38298000</v>
      </c>
    </row>
    <row r="5" spans="1:4">
      <c r="A5" s="4" t="s">
        <v>376</v>
      </c>
      <c r="B5" s="6" t="n">
        <v>0</v>
      </c>
      <c r="C5" s="6" t="n">
        <v>0</v>
      </c>
      <c r="D5" s="6" t="n">
        <v>0</v>
      </c>
    </row>
    <row r="6" spans="1:4">
      <c r="A6" s="4" t="s">
        <v>378</v>
      </c>
      <c r="B6" s="5" t="n">
        <v>2</v>
      </c>
    </row>
    <row r="7" spans="1:4">
      <c r="A7" s="4" t="s">
        <v>606</v>
      </c>
      <c r="B7" s="6" t="n">
        <v>1000000</v>
      </c>
      <c r="D7" s="6" t="n">
        <v>700000</v>
      </c>
    </row>
    <row r="8" spans="1:4">
      <c r="A8" s="4" t="s">
        <v>607</v>
      </c>
    </row>
    <row r="9" spans="1:4">
      <c r="A9" s="3" t="s">
        <v>605</v>
      </c>
    </row>
    <row r="10" spans="1:4">
      <c r="A10" s="4" t="s">
        <v>608</v>
      </c>
      <c r="B10" s="4" t="s">
        <v>609</v>
      </c>
    </row>
    <row r="11" spans="1:4">
      <c r="A11" s="4" t="s">
        <v>610</v>
      </c>
    </row>
    <row r="12" spans="1:4">
      <c r="A12" s="3" t="s">
        <v>605</v>
      </c>
    </row>
    <row r="13" spans="1:4">
      <c r="A13" s="4" t="s">
        <v>42</v>
      </c>
      <c r="B13" s="6" t="n">
        <v>31600000</v>
      </c>
    </row>
    <row r="14" spans="1:4">
      <c r="A14" s="4" t="s">
        <v>137</v>
      </c>
    </row>
    <row r="15" spans="1:4">
      <c r="A15" s="3" t="s">
        <v>605</v>
      </c>
    </row>
    <row r="16" spans="1:4">
      <c r="A16" s="4" t="s">
        <v>42</v>
      </c>
      <c r="B16" s="5" t="n">
        <v>6700000</v>
      </c>
    </row>
    <row r="17" spans="1:4">
      <c r="A17" s="4" t="s">
        <v>95</v>
      </c>
    </row>
    <row r="18" spans="1:4">
      <c r="A18" s="3" t="s">
        <v>605</v>
      </c>
    </row>
    <row r="19" spans="1:4">
      <c r="A19" s="4" t="s">
        <v>611</v>
      </c>
      <c r="B19" s="6" t="n">
        <v>139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612</v>
      </c>
      <c r="B1" s="2" t="s">
        <v>1</v>
      </c>
    </row>
    <row r="2" spans="1:2">
      <c r="B2" s="2" t="s">
        <v>471</v>
      </c>
    </row>
    <row r="3" spans="1:2">
      <c r="A3" s="3" t="s">
        <v>613</v>
      </c>
    </row>
    <row r="4" spans="1:2">
      <c r="A4" s="4" t="s">
        <v>614</v>
      </c>
      <c r="B4" s="6" t="n">
        <v>38298</v>
      </c>
    </row>
    <row r="5" spans="1:2">
      <c r="A5" s="4" t="s">
        <v>615</v>
      </c>
      <c r="B5" s="5" t="n">
        <v>0</v>
      </c>
    </row>
    <row r="6" spans="1:2">
      <c r="A6" s="4" t="s">
        <v>616</v>
      </c>
      <c r="B6" s="6" t="n">
        <v>382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9</v>
      </c>
    </row>
    <row r="2" spans="1:3">
      <c r="A2" s="3" t="s">
        <v>618</v>
      </c>
    </row>
    <row r="3" spans="1:3">
      <c r="A3" s="4" t="s">
        <v>619</v>
      </c>
      <c r="B3" s="6" t="n">
        <v>74154</v>
      </c>
      <c r="C3" s="6" t="n">
        <v>73654</v>
      </c>
    </row>
    <row r="4" spans="1:3">
      <c r="A4" s="4" t="s">
        <v>620</v>
      </c>
      <c r="B4" s="5" t="n">
        <v>8337</v>
      </c>
      <c r="C4" s="5" t="n">
        <v>7371</v>
      </c>
    </row>
    <row r="5" spans="1:3">
      <c r="A5" s="4" t="s">
        <v>41</v>
      </c>
      <c r="B5" s="5" t="n">
        <v>65817</v>
      </c>
      <c r="C5" s="5" t="n">
        <v>66283</v>
      </c>
    </row>
    <row r="6" spans="1:3">
      <c r="A6" s="4" t="s">
        <v>621</v>
      </c>
    </row>
    <row r="7" spans="1:3">
      <c r="A7" s="3" t="s">
        <v>618</v>
      </c>
    </row>
    <row r="8" spans="1:3">
      <c r="A8" s="4" t="s">
        <v>619</v>
      </c>
      <c r="B8" s="5" t="n">
        <v>1585</v>
      </c>
      <c r="C8" s="5" t="n">
        <v>1585</v>
      </c>
    </row>
    <row r="9" spans="1:3">
      <c r="A9" s="4" t="s">
        <v>620</v>
      </c>
      <c r="B9" s="5" t="n">
        <v>1380</v>
      </c>
      <c r="C9" s="5" t="n">
        <v>1373</v>
      </c>
    </row>
    <row r="10" spans="1:3">
      <c r="A10" s="4" t="s">
        <v>41</v>
      </c>
      <c r="B10" s="5" t="n">
        <v>205</v>
      </c>
      <c r="C10" s="5" t="n">
        <v>212</v>
      </c>
    </row>
    <row r="11" spans="1:3">
      <c r="A11" s="4" t="s">
        <v>622</v>
      </c>
    </row>
    <row r="12" spans="1:3">
      <c r="A12" s="3" t="s">
        <v>618</v>
      </c>
    </row>
    <row r="13" spans="1:3">
      <c r="A13" s="4" t="s">
        <v>619</v>
      </c>
      <c r="B13" s="5" t="n">
        <v>3410</v>
      </c>
      <c r="C13" s="5" t="n">
        <v>3410</v>
      </c>
    </row>
    <row r="14" spans="1:3">
      <c r="A14" s="4" t="s">
        <v>620</v>
      </c>
      <c r="B14" s="5" t="n">
        <v>929</v>
      </c>
      <c r="C14" s="5" t="n">
        <v>885</v>
      </c>
    </row>
    <row r="15" spans="1:3">
      <c r="A15" s="4" t="s">
        <v>41</v>
      </c>
      <c r="B15" s="5" t="n">
        <v>2481</v>
      </c>
      <c r="C15" s="5" t="n">
        <v>2525</v>
      </c>
    </row>
    <row r="16" spans="1:3">
      <c r="A16" s="4" t="s">
        <v>95</v>
      </c>
    </row>
    <row r="17" spans="1:3">
      <c r="A17" s="3" t="s">
        <v>618</v>
      </c>
    </row>
    <row r="18" spans="1:3">
      <c r="A18" s="4" t="s">
        <v>619</v>
      </c>
      <c r="B18" s="5" t="n">
        <v>35834</v>
      </c>
      <c r="C18" s="5" t="n">
        <v>35834</v>
      </c>
    </row>
    <row r="19" spans="1:3">
      <c r="A19" s="4" t="s">
        <v>620</v>
      </c>
      <c r="B19" s="5" t="n">
        <v>731</v>
      </c>
      <c r="C19" s="5" t="n">
        <v>366</v>
      </c>
    </row>
    <row r="20" spans="1:3">
      <c r="A20" s="4" t="s">
        <v>41</v>
      </c>
      <c r="B20" s="5" t="n">
        <v>35103</v>
      </c>
      <c r="C20" s="5" t="n">
        <v>35468</v>
      </c>
    </row>
    <row r="21" spans="1:3">
      <c r="A21" s="4" t="s">
        <v>623</v>
      </c>
    </row>
    <row r="22" spans="1:3">
      <c r="A22" s="3" t="s">
        <v>618</v>
      </c>
    </row>
    <row r="23" spans="1:3">
      <c r="A23" s="4" t="s">
        <v>619</v>
      </c>
      <c r="B23" s="5" t="n">
        <v>32720</v>
      </c>
      <c r="C23" s="5" t="n">
        <v>32720</v>
      </c>
    </row>
    <row r="24" spans="1:3">
      <c r="A24" s="4" t="s">
        <v>620</v>
      </c>
      <c r="B24" s="5" t="n">
        <v>5287</v>
      </c>
      <c r="C24" s="5" t="n">
        <v>4742</v>
      </c>
    </row>
    <row r="25" spans="1:3">
      <c r="A25" s="4" t="s">
        <v>41</v>
      </c>
      <c r="B25" s="5" t="n">
        <v>27433</v>
      </c>
      <c r="C25" s="5" t="n">
        <v>27978</v>
      </c>
    </row>
    <row r="26" spans="1:3">
      <c r="A26" s="4" t="s">
        <v>624</v>
      </c>
    </row>
    <row r="27" spans="1:3">
      <c r="A27" s="3" t="s">
        <v>618</v>
      </c>
    </row>
    <row r="28" spans="1:3">
      <c r="A28" s="4" t="s">
        <v>619</v>
      </c>
      <c r="B28" s="5" t="n">
        <v>605</v>
      </c>
      <c r="C28" s="5" t="n">
        <v>105</v>
      </c>
    </row>
    <row r="29" spans="1:3">
      <c r="A29" s="4" t="s">
        <v>620</v>
      </c>
      <c r="B29" s="5" t="n">
        <v>10</v>
      </c>
      <c r="C29" s="5" t="n">
        <v>5</v>
      </c>
    </row>
    <row r="30" spans="1:3">
      <c r="A30" s="4" t="s">
        <v>41</v>
      </c>
      <c r="B30" s="6" t="n">
        <v>595</v>
      </c>
      <c r="C30"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20"/>
    <col customWidth="1" max="8" min="8" width="24"/>
    <col customWidth="1" max="9" min="9" width="19"/>
    <col customWidth="1" max="10" min="10" width="31"/>
    <col customWidth="1" max="11" min="11" width="45"/>
    <col customWidth="1" max="12" min="12" width="28"/>
    <col customWidth="1" max="13" min="13" width="40"/>
    <col customWidth="1" max="14" min="14" width="54"/>
  </cols>
  <sheetData>
    <row r="1" spans="1:14">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row>
    <row r="2" spans="1:14">
      <c r="A2" s="4" t="s">
        <v>140</v>
      </c>
      <c r="C2" s="5" t="n">
        <v>82903567</v>
      </c>
      <c r="D2" s="5" t="n">
        <v>7568182</v>
      </c>
    </row>
    <row r="3" spans="1:14">
      <c r="A3" s="4" t="s">
        <v>141</v>
      </c>
      <c r="B3" s="6" t="n">
        <v>206610</v>
      </c>
      <c r="C3" s="6" t="n">
        <v>9</v>
      </c>
      <c r="D3" s="6" t="n">
        <v>-49464</v>
      </c>
      <c r="E3" s="6" t="n">
        <v>413901</v>
      </c>
      <c r="F3" s="6" t="n">
        <v>242</v>
      </c>
      <c r="G3" s="6" t="n">
        <v>-165120</v>
      </c>
      <c r="H3" s="6" t="n">
        <v>7042</v>
      </c>
    </row>
    <row r="4" spans="1:14">
      <c r="A4" s="3" t="s">
        <v>142</v>
      </c>
    </row>
    <row r="5" spans="1:14">
      <c r="A5" s="4" t="s">
        <v>143</v>
      </c>
      <c r="C5" s="5" t="n">
        <v>24090</v>
      </c>
    </row>
    <row r="6" spans="1:14">
      <c r="A6" s="4" t="s">
        <v>144</v>
      </c>
      <c r="B6" s="5" t="n">
        <v>155</v>
      </c>
      <c r="E6" s="5" t="n">
        <v>155</v>
      </c>
    </row>
    <row r="7" spans="1:14">
      <c r="A7" s="4" t="s">
        <v>145</v>
      </c>
      <c r="J7" s="5" t="n">
        <v>309916</v>
      </c>
      <c r="M7" s="5" t="n">
        <v>1381346</v>
      </c>
    </row>
    <row r="8" spans="1:14">
      <c r="A8" s="4" t="s">
        <v>146</v>
      </c>
      <c r="I8" s="6" t="n">
        <v>2340</v>
      </c>
      <c r="K8" s="6" t="n">
        <v>2340</v>
      </c>
      <c r="L8" s="6" t="n">
        <v>13744</v>
      </c>
      <c r="N8" s="6" t="n">
        <v>13744</v>
      </c>
    </row>
    <row r="9" spans="1:14">
      <c r="A9" s="4" t="s">
        <v>147</v>
      </c>
      <c r="C9" s="5" t="n">
        <v>6409170</v>
      </c>
    </row>
    <row r="10" spans="1:14">
      <c r="A10" s="4" t="s">
        <v>148</v>
      </c>
      <c r="B10" s="5" t="n">
        <v>48958</v>
      </c>
      <c r="C10" s="6" t="n">
        <v>1</v>
      </c>
      <c r="E10" s="5" t="n">
        <v>48957</v>
      </c>
    </row>
    <row r="11" spans="1:14">
      <c r="A11" s="4" t="s">
        <v>149</v>
      </c>
      <c r="B11" s="5" t="n">
        <v>1594</v>
      </c>
      <c r="E11" s="5" t="n">
        <v>1594</v>
      </c>
    </row>
    <row r="12" spans="1:14">
      <c r="A12" s="4" t="s">
        <v>121</v>
      </c>
      <c r="B12" s="5" t="n">
        <v>110</v>
      </c>
      <c r="F12" s="5" t="n">
        <v>110</v>
      </c>
    </row>
    <row r="13" spans="1:14">
      <c r="A13" s="4" t="s">
        <v>109</v>
      </c>
      <c r="B13" s="5" t="n">
        <v>-33548</v>
      </c>
      <c r="G13" s="5" t="n">
        <v>-32574</v>
      </c>
      <c r="H13" s="5" t="n">
        <v>-974</v>
      </c>
    </row>
    <row r="14" spans="1:14">
      <c r="A14" s="4" t="s">
        <v>150</v>
      </c>
      <c r="B14" s="5" t="n">
        <v>240873</v>
      </c>
      <c r="C14" s="6" t="n">
        <v>10</v>
      </c>
      <c r="D14" s="6" t="n">
        <v>-49464</v>
      </c>
      <c r="E14" s="5" t="n">
        <v>480691</v>
      </c>
      <c r="F14" s="5" t="n">
        <v>352</v>
      </c>
      <c r="G14" s="5" t="n">
        <v>-196784</v>
      </c>
      <c r="H14" s="5" t="n">
        <v>6068</v>
      </c>
    </row>
    <row r="15" spans="1:14">
      <c r="A15" s="4" t="s">
        <v>151</v>
      </c>
      <c r="C15" s="5" t="n">
        <v>91028089</v>
      </c>
      <c r="D15" s="5" t="n">
        <v>7568182</v>
      </c>
    </row>
    <row r="16" spans="1:14">
      <c r="A16" s="4" t="s">
        <v>140</v>
      </c>
      <c r="C16" s="5" t="n">
        <v>82903567</v>
      </c>
      <c r="D16" s="5" t="n">
        <v>7568182</v>
      </c>
    </row>
    <row r="17" spans="1:14">
      <c r="A17" s="4" t="s">
        <v>141</v>
      </c>
      <c r="B17" s="5" t="n">
        <v>206610</v>
      </c>
      <c r="C17" s="6" t="n">
        <v>9</v>
      </c>
      <c r="D17" s="6" t="n">
        <v>-49464</v>
      </c>
      <c r="E17" s="5" t="n">
        <v>413901</v>
      </c>
      <c r="F17" s="5" t="n">
        <v>242</v>
      </c>
      <c r="G17" s="5" t="n">
        <v>-165120</v>
      </c>
      <c r="H17" s="5" t="n">
        <v>7042</v>
      </c>
    </row>
    <row r="18" spans="1:14">
      <c r="A18" s="4" t="s">
        <v>152</v>
      </c>
      <c r="B18" s="6" t="n">
        <v>207500</v>
      </c>
      <c r="C18" s="6" t="n">
        <v>13</v>
      </c>
      <c r="D18" s="6" t="n">
        <v>-49464</v>
      </c>
      <c r="E18" s="5" t="n">
        <v>626658</v>
      </c>
      <c r="F18" s="5" t="n">
        <v>15</v>
      </c>
      <c r="G18" s="5" t="n">
        <v>-367750</v>
      </c>
      <c r="H18" s="5" t="n">
        <v>-1972</v>
      </c>
    </row>
    <row r="19" spans="1:14">
      <c r="A19" s="4" t="s">
        <v>153</v>
      </c>
      <c r="B19" s="5" t="n">
        <v>122280092</v>
      </c>
      <c r="C19" s="5" t="n">
        <v>122280092</v>
      </c>
      <c r="D19" s="5" t="n">
        <v>7568182</v>
      </c>
    </row>
    <row r="20" spans="1:14">
      <c r="A20" s="3" t="s">
        <v>142</v>
      </c>
    </row>
    <row r="21" spans="1:14">
      <c r="A21" s="4" t="s">
        <v>143</v>
      </c>
      <c r="C21" s="5" t="n">
        <v>31825</v>
      </c>
    </row>
    <row r="22" spans="1:14">
      <c r="A22" s="4" t="s">
        <v>144</v>
      </c>
      <c r="B22" s="6" t="n">
        <v>81</v>
      </c>
      <c r="E22" s="5" t="n">
        <v>81</v>
      </c>
    </row>
    <row r="23" spans="1:14">
      <c r="A23" s="4" t="s">
        <v>154</v>
      </c>
      <c r="B23" s="5" t="n">
        <v>55000</v>
      </c>
      <c r="E23" s="5" t="n">
        <v>28400</v>
      </c>
      <c r="G23" s="5" t="n">
        <v>0</v>
      </c>
      <c r="H23" s="5" t="n">
        <v>26600</v>
      </c>
    </row>
    <row r="24" spans="1:14">
      <c r="A24" s="4" t="s">
        <v>149</v>
      </c>
      <c r="B24" s="5" t="n">
        <v>1976</v>
      </c>
      <c r="E24" s="5" t="n">
        <v>1976</v>
      </c>
    </row>
    <row r="25" spans="1:14">
      <c r="A25" s="4" t="s">
        <v>121</v>
      </c>
      <c r="B25" s="5" t="n">
        <v>85</v>
      </c>
      <c r="F25" s="5" t="n">
        <v>85</v>
      </c>
    </row>
    <row r="26" spans="1:14">
      <c r="A26" s="4" t="s">
        <v>109</v>
      </c>
      <c r="B26" s="5" t="n">
        <v>-146529</v>
      </c>
      <c r="G26" s="5" t="n">
        <v>-108071</v>
      </c>
      <c r="H26" s="5" t="n">
        <v>-38458</v>
      </c>
    </row>
    <row r="27" spans="1:14">
      <c r="A27" s="4" t="s">
        <v>155</v>
      </c>
      <c r="B27" s="6" t="n">
        <v>118113</v>
      </c>
      <c r="C27" s="6" t="n">
        <v>13</v>
      </c>
      <c r="D27" s="6" t="n">
        <v>-49464</v>
      </c>
      <c r="E27" s="6" t="n">
        <v>657115</v>
      </c>
      <c r="F27" s="6" t="n">
        <v>100</v>
      </c>
      <c r="G27" s="6" t="n">
        <v>-475821</v>
      </c>
      <c r="H27" s="6" t="n">
        <v>-13830</v>
      </c>
    </row>
    <row r="28" spans="1:14">
      <c r="A28" s="4" t="s">
        <v>156</v>
      </c>
      <c r="B28" s="5" t="n">
        <v>122311917</v>
      </c>
      <c r="C28" s="5" t="n">
        <v>122311917</v>
      </c>
      <c r="D28" s="5" t="n">
        <v>75681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9</v>
      </c>
    </row>
    <row r="2" spans="1:3">
      <c r="A2" s="3" t="s">
        <v>231</v>
      </c>
    </row>
    <row r="3" spans="1:3">
      <c r="A3" s="4" t="s">
        <v>626</v>
      </c>
      <c r="B3" s="6" t="n">
        <v>2152</v>
      </c>
    </row>
    <row r="4" spans="1:3">
      <c r="A4" s="4" t="s">
        <v>627</v>
      </c>
      <c r="B4" s="5" t="n">
        <v>2869</v>
      </c>
    </row>
    <row r="5" spans="1:3">
      <c r="A5" s="4" t="s">
        <v>628</v>
      </c>
      <c r="B5" s="5" t="n">
        <v>3923</v>
      </c>
    </row>
    <row r="6" spans="1:3">
      <c r="A6" s="4" t="s">
        <v>629</v>
      </c>
      <c r="B6" s="5" t="n">
        <v>3923</v>
      </c>
    </row>
    <row r="7" spans="1:3">
      <c r="A7" s="4" t="s">
        <v>630</v>
      </c>
      <c r="B7" s="5" t="n">
        <v>3918</v>
      </c>
    </row>
    <row r="8" spans="1:3">
      <c r="A8" s="4" t="s">
        <v>631</v>
      </c>
      <c r="B8" s="5" t="n">
        <v>3827</v>
      </c>
    </row>
    <row r="9" spans="1:3">
      <c r="A9" s="4" t="s">
        <v>632</v>
      </c>
      <c r="B9" s="5" t="n">
        <v>45205</v>
      </c>
    </row>
    <row r="10" spans="1:3">
      <c r="A10" s="4" t="s">
        <v>41</v>
      </c>
      <c r="B10" s="6" t="n">
        <v>65817</v>
      </c>
      <c r="C10" s="6" t="n">
        <v>662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33</v>
      </c>
      <c r="B1" s="2" t="s">
        <v>634</v>
      </c>
    </row>
    <row r="2" spans="1:4">
      <c r="B2" s="2" t="s">
        <v>635</v>
      </c>
      <c r="C2" s="2" t="s">
        <v>471</v>
      </c>
      <c r="D2" s="2" t="s">
        <v>370</v>
      </c>
    </row>
    <row r="3" spans="1:4">
      <c r="A3" s="3" t="s">
        <v>636</v>
      </c>
    </row>
    <row r="4" spans="1:4">
      <c r="A4" s="4" t="s">
        <v>43</v>
      </c>
      <c r="C4" s="6" t="n">
        <v>237008</v>
      </c>
      <c r="D4" s="6" t="n">
        <v>237008</v>
      </c>
    </row>
    <row r="5" spans="1:4">
      <c r="A5" s="4" t="s">
        <v>637</v>
      </c>
    </row>
    <row r="6" spans="1:4">
      <c r="A6" s="3" t="s">
        <v>636</v>
      </c>
    </row>
    <row r="7" spans="1:4">
      <c r="A7" s="4" t="s">
        <v>638</v>
      </c>
      <c r="B7" s="5" t="n">
        <v>2</v>
      </c>
    </row>
    <row r="8" spans="1:4">
      <c r="A8" s="4" t="s">
        <v>59</v>
      </c>
      <c r="B8" s="6" t="n">
        <v>10000</v>
      </c>
    </row>
    <row r="9" spans="1:4">
      <c r="A9" s="4" t="s">
        <v>639</v>
      </c>
      <c r="B9" s="5" t="n">
        <v>10000000</v>
      </c>
    </row>
    <row r="10" spans="1:4">
      <c r="A10" s="4" t="s">
        <v>640</v>
      </c>
      <c r="B10" s="6" t="n">
        <v>100000</v>
      </c>
    </row>
    <row r="11" spans="1:4">
      <c r="A11" s="4" t="s">
        <v>43</v>
      </c>
      <c r="C11" s="6" t="n">
        <v>100000</v>
      </c>
    </row>
    <row r="12" spans="1:4">
      <c r="A12" s="4" t="s">
        <v>641</v>
      </c>
    </row>
    <row r="13" spans="1:4">
      <c r="A13" s="3" t="s">
        <v>636</v>
      </c>
    </row>
    <row r="14" spans="1:4">
      <c r="A14" s="4" t="s">
        <v>642</v>
      </c>
      <c r="B14" s="4" t="s">
        <v>6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4</v>
      </c>
      <c r="B1" s="2" t="s">
        <v>634</v>
      </c>
    </row>
    <row r="2" spans="1:5">
      <c r="B2" s="2" t="s">
        <v>645</v>
      </c>
      <c r="C2" s="2" t="s">
        <v>646</v>
      </c>
      <c r="D2" s="2" t="s">
        <v>371</v>
      </c>
      <c r="E2" s="2" t="s">
        <v>647</v>
      </c>
    </row>
    <row r="3" spans="1:5">
      <c r="A3" s="3" t="s">
        <v>648</v>
      </c>
    </row>
    <row r="4" spans="1:5">
      <c r="A4" s="4" t="s">
        <v>649</v>
      </c>
      <c r="D4" s="12" t="n">
        <v>1.6</v>
      </c>
      <c r="E4" s="13" t="n">
        <v>10</v>
      </c>
    </row>
    <row r="5" spans="1:5">
      <c r="A5" s="4" t="s">
        <v>650</v>
      </c>
      <c r="B5" s="12" t="n">
        <v>0.7</v>
      </c>
      <c r="C5" s="13" t="n">
        <v>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651</v>
      </c>
      <c r="B1" s="2" t="s">
        <v>652</v>
      </c>
      <c r="C1" s="2" t="s">
        <v>653</v>
      </c>
      <c r="D1" s="2" t="s">
        <v>654</v>
      </c>
      <c r="E1" s="2" t="s">
        <v>2</v>
      </c>
      <c r="F1" s="2" t="s">
        <v>29</v>
      </c>
    </row>
    <row r="2" spans="1:6">
      <c r="A2" s="4" t="s">
        <v>655</v>
      </c>
    </row>
    <row r="3" spans="1:6">
      <c r="A3" s="3" t="s">
        <v>648</v>
      </c>
    </row>
    <row r="4" spans="1:6">
      <c r="A4" s="4" t="s">
        <v>649</v>
      </c>
      <c r="E4" s="6" t="n">
        <v>37849000</v>
      </c>
      <c r="F4" s="6" t="n">
        <v>37849000</v>
      </c>
    </row>
    <row r="5" spans="1:6">
      <c r="A5" s="4" t="s">
        <v>656</v>
      </c>
      <c r="E5" s="5" t="n">
        <v>14289000</v>
      </c>
      <c r="F5" s="5" t="n">
        <v>14804000</v>
      </c>
    </row>
    <row r="6" spans="1:6">
      <c r="A6" s="4" t="s">
        <v>657</v>
      </c>
      <c r="B6" s="6" t="n">
        <v>6100000</v>
      </c>
    </row>
    <row r="7" spans="1:6">
      <c r="A7" s="4" t="s">
        <v>359</v>
      </c>
      <c r="E7" s="5" t="n">
        <v>24098000</v>
      </c>
      <c r="F7" s="5" t="n">
        <v>23560000</v>
      </c>
    </row>
    <row r="8" spans="1:6">
      <c r="A8" s="4" t="s">
        <v>104</v>
      </c>
      <c r="E8" s="5" t="n">
        <v>500000</v>
      </c>
    </row>
    <row r="9" spans="1:6">
      <c r="A9" s="4" t="s">
        <v>658</v>
      </c>
      <c r="E9" s="5" t="n">
        <v>538000</v>
      </c>
      <c r="F9" s="6" t="n">
        <v>515000</v>
      </c>
    </row>
    <row r="10" spans="1:6">
      <c r="A10" s="4" t="s">
        <v>659</v>
      </c>
    </row>
    <row r="11" spans="1:6">
      <c r="A11" s="3" t="s">
        <v>648</v>
      </c>
    </row>
    <row r="12" spans="1:6">
      <c r="A12" s="4" t="s">
        <v>649</v>
      </c>
      <c r="D12" s="6" t="n">
        <v>120500000</v>
      </c>
    </row>
    <row r="13" spans="1:6">
      <c r="A13" s="4" t="s">
        <v>660</v>
      </c>
    </row>
    <row r="14" spans="1:6">
      <c r="A14" s="3" t="s">
        <v>648</v>
      </c>
    </row>
    <row r="15" spans="1:6">
      <c r="A15" s="4" t="s">
        <v>649</v>
      </c>
      <c r="C15" s="6" t="n">
        <v>37848750</v>
      </c>
    </row>
    <row r="16" spans="1:6">
      <c r="A16" s="4" t="s">
        <v>661</v>
      </c>
      <c r="C16" s="4" t="s">
        <v>643</v>
      </c>
    </row>
    <row r="17" spans="1:6">
      <c r="A17" s="4" t="s">
        <v>662</v>
      </c>
      <c r="D17" s="6" t="n">
        <v>4000000</v>
      </c>
    </row>
    <row r="18" spans="1:6">
      <c r="A18" s="4" t="s">
        <v>663</v>
      </c>
      <c r="D18" s="7" t="n">
        <v>7.0125</v>
      </c>
    </row>
    <row r="19" spans="1:6">
      <c r="A19" s="4" t="s">
        <v>656</v>
      </c>
      <c r="C19" s="6" t="n">
        <v>21600000</v>
      </c>
    </row>
    <row r="20" spans="1:6">
      <c r="A20" s="4" t="s">
        <v>664</v>
      </c>
      <c r="C20" s="5" t="n">
        <v>12000000</v>
      </c>
    </row>
    <row r="21" spans="1:6">
      <c r="A21" s="4" t="s">
        <v>665</v>
      </c>
    </row>
    <row r="22" spans="1:6">
      <c r="A22" s="3" t="s">
        <v>648</v>
      </c>
    </row>
    <row r="23" spans="1:6">
      <c r="A23" s="4" t="s">
        <v>666</v>
      </c>
      <c r="D23" s="5" t="n">
        <v>8591794</v>
      </c>
    </row>
    <row r="24" spans="1:6">
      <c r="A24" s="4" t="s">
        <v>667</v>
      </c>
      <c r="B24" s="8" t="n">
        <v>8.77</v>
      </c>
    </row>
    <row r="25" spans="1:6">
      <c r="A25" s="4" t="s">
        <v>668</v>
      </c>
    </row>
    <row r="26" spans="1:6">
      <c r="A26" s="3" t="s">
        <v>648</v>
      </c>
    </row>
    <row r="27" spans="1:6">
      <c r="A27" s="4" t="s">
        <v>656</v>
      </c>
      <c r="C27" s="6" t="n">
        <v>9600000</v>
      </c>
    </row>
    <row r="28" spans="1:6">
      <c r="A28" s="4" t="s">
        <v>669</v>
      </c>
    </row>
    <row r="29" spans="1:6">
      <c r="A29" s="3" t="s">
        <v>648</v>
      </c>
    </row>
    <row r="30" spans="1:6">
      <c r="A30" s="4" t="s">
        <v>666</v>
      </c>
      <c r="C30" s="5" t="n">
        <v>2698662</v>
      </c>
    </row>
    <row r="31" spans="1:6">
      <c r="A31" s="4" t="s">
        <v>667</v>
      </c>
      <c r="D31" s="8" t="n">
        <v>3.28</v>
      </c>
    </row>
    <row r="32" spans="1:6">
      <c r="A32" s="4" t="s">
        <v>670</v>
      </c>
      <c r="D32" s="4" t="s">
        <v>671</v>
      </c>
    </row>
    <row r="33" spans="1:6">
      <c r="A33" s="4" t="s">
        <v>672</v>
      </c>
    </row>
    <row r="34" spans="1:6">
      <c r="A34" s="3" t="s">
        <v>648</v>
      </c>
    </row>
    <row r="35" spans="1:6">
      <c r="A35" s="4" t="s">
        <v>667</v>
      </c>
      <c r="B35" s="8" t="n">
        <v>3.28</v>
      </c>
    </row>
    <row r="36" spans="1:6">
      <c r="A36" s="4" t="s">
        <v>673</v>
      </c>
      <c r="B36" s="6" t="n">
        <v>1900000</v>
      </c>
    </row>
    <row r="37" spans="1:6">
      <c r="A37" s="4" t="s">
        <v>674</v>
      </c>
    </row>
    <row r="38" spans="1:6">
      <c r="A38" s="3" t="s">
        <v>648</v>
      </c>
    </row>
    <row r="39" spans="1:6">
      <c r="A39" s="4" t="s">
        <v>675</v>
      </c>
      <c r="B39" s="5" t="n">
        <v>23100000</v>
      </c>
      <c r="E39" s="6" t="n">
        <v>26500000</v>
      </c>
    </row>
    <row r="40" spans="1:6">
      <c r="A40" s="4" t="s">
        <v>676</v>
      </c>
    </row>
    <row r="41" spans="1:6">
      <c r="A41" s="3" t="s">
        <v>648</v>
      </c>
    </row>
    <row r="42" spans="1:6">
      <c r="A42" s="4" t="s">
        <v>675</v>
      </c>
      <c r="B42" s="6" t="n">
        <v>17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s>
  <sheetData>
    <row r="1" spans="1:7">
      <c r="A1" s="1" t="s">
        <v>677</v>
      </c>
      <c r="B1" s="2" t="s">
        <v>1</v>
      </c>
      <c r="E1" s="2" t="s">
        <v>158</v>
      </c>
    </row>
    <row r="2" spans="1:7">
      <c r="B2" s="2" t="s">
        <v>2</v>
      </c>
      <c r="C2" s="2" t="s">
        <v>29</v>
      </c>
      <c r="D2" s="2" t="s">
        <v>89</v>
      </c>
      <c r="E2" s="2" t="s">
        <v>29</v>
      </c>
      <c r="F2" s="2" t="s">
        <v>652</v>
      </c>
      <c r="G2" s="2" t="s">
        <v>678</v>
      </c>
    </row>
    <row r="3" spans="1:7">
      <c r="A3" s="3" t="s">
        <v>648</v>
      </c>
    </row>
    <row r="4" spans="1:7">
      <c r="A4" s="4" t="s">
        <v>679</v>
      </c>
      <c r="B4" s="6" t="n">
        <v>518000</v>
      </c>
      <c r="D4" s="6" t="n">
        <v>1000</v>
      </c>
    </row>
    <row r="5" spans="1:7">
      <c r="A5" s="4" t="s">
        <v>655</v>
      </c>
    </row>
    <row r="6" spans="1:7">
      <c r="A6" s="3" t="s">
        <v>648</v>
      </c>
    </row>
    <row r="7" spans="1:7">
      <c r="A7" s="4" t="s">
        <v>649</v>
      </c>
      <c r="B7" s="5" t="n">
        <v>37849000</v>
      </c>
      <c r="C7" s="6" t="n">
        <v>37849000</v>
      </c>
      <c r="E7" s="6" t="n">
        <v>37849000</v>
      </c>
    </row>
    <row r="8" spans="1:7">
      <c r="A8" s="4" t="s">
        <v>680</v>
      </c>
      <c r="B8" s="5" t="n">
        <v>-14289000</v>
      </c>
      <c r="C8" s="5" t="n">
        <v>-14804000</v>
      </c>
      <c r="E8" s="5" t="n">
        <v>-14804000</v>
      </c>
    </row>
    <row r="9" spans="1:7">
      <c r="A9" s="4" t="s">
        <v>658</v>
      </c>
      <c r="B9" s="5" t="n">
        <v>538000</v>
      </c>
      <c r="E9" s="5" t="n">
        <v>515000</v>
      </c>
    </row>
    <row r="10" spans="1:7">
      <c r="A10" s="4" t="s">
        <v>476</v>
      </c>
      <c r="B10" s="5" t="n">
        <v>24098000</v>
      </c>
      <c r="C10" s="5" t="n">
        <v>23560000</v>
      </c>
      <c r="E10" s="5" t="n">
        <v>23560000</v>
      </c>
    </row>
    <row r="11" spans="1:7">
      <c r="A11" s="4" t="s">
        <v>681</v>
      </c>
    </row>
    <row r="12" spans="1:7">
      <c r="A12" s="3" t="s">
        <v>648</v>
      </c>
    </row>
    <row r="13" spans="1:7">
      <c r="A13" s="4" t="s">
        <v>649</v>
      </c>
      <c r="G13" s="6" t="n">
        <v>224000000</v>
      </c>
    </row>
    <row r="14" spans="1:7">
      <c r="A14" s="4" t="s">
        <v>682</v>
      </c>
    </row>
    <row r="15" spans="1:7">
      <c r="A15" s="3" t="s">
        <v>648</v>
      </c>
    </row>
    <row r="16" spans="1:7">
      <c r="A16" s="4" t="s">
        <v>649</v>
      </c>
      <c r="B16" s="5" t="n">
        <v>224000000</v>
      </c>
      <c r="C16" s="5" t="n">
        <v>224000000</v>
      </c>
      <c r="E16" s="5" t="n">
        <v>224000000</v>
      </c>
    </row>
    <row r="17" spans="1:7">
      <c r="A17" s="4" t="s">
        <v>680</v>
      </c>
      <c r="B17" s="5" t="n">
        <v>-77624000</v>
      </c>
      <c r="C17" s="5" t="n">
        <v>-84000000</v>
      </c>
      <c r="E17" s="5" t="n">
        <v>-84000000</v>
      </c>
    </row>
    <row r="18" spans="1:7">
      <c r="A18" s="4" t="s">
        <v>683</v>
      </c>
      <c r="B18" s="5" t="n">
        <v>-5313000</v>
      </c>
      <c r="C18" s="5" t="n">
        <v>-5748000</v>
      </c>
      <c r="E18" s="5" t="n">
        <v>-5748000</v>
      </c>
    </row>
    <row r="19" spans="1:7">
      <c r="A19" s="4" t="s">
        <v>658</v>
      </c>
      <c r="B19" s="5" t="n">
        <v>4326000</v>
      </c>
      <c r="E19" s="5" t="n">
        <v>6376000</v>
      </c>
    </row>
    <row r="20" spans="1:7">
      <c r="A20" s="4" t="s">
        <v>679</v>
      </c>
      <c r="B20" s="5" t="n">
        <v>299000</v>
      </c>
      <c r="E20" s="5" t="n">
        <v>435000</v>
      </c>
    </row>
    <row r="21" spans="1:7">
      <c r="A21" s="4" t="s">
        <v>684</v>
      </c>
      <c r="B21" s="5" t="n">
        <v>-438000</v>
      </c>
      <c r="E21" s="5" t="n">
        <v>0</v>
      </c>
    </row>
    <row r="22" spans="1:7">
      <c r="A22" s="4" t="s">
        <v>685</v>
      </c>
      <c r="E22" s="5" t="n">
        <v>4600000</v>
      </c>
    </row>
    <row r="23" spans="1:7">
      <c r="A23" s="4" t="s">
        <v>476</v>
      </c>
      <c r="B23" s="5" t="n">
        <v>145250000</v>
      </c>
      <c r="C23" s="5" t="n">
        <v>141063000</v>
      </c>
      <c r="E23" s="5" t="n">
        <v>141063000</v>
      </c>
    </row>
    <row r="24" spans="1:7">
      <c r="A24" s="4" t="s">
        <v>686</v>
      </c>
    </row>
    <row r="25" spans="1:7">
      <c r="A25" s="3" t="s">
        <v>648</v>
      </c>
    </row>
    <row r="26" spans="1:7">
      <c r="A26" s="4" t="s">
        <v>649</v>
      </c>
      <c r="B26" s="5" t="n">
        <v>100000000</v>
      </c>
      <c r="C26" s="5" t="n">
        <v>100000000</v>
      </c>
      <c r="E26" s="5" t="n">
        <v>100000000</v>
      </c>
      <c r="F26" s="6" t="n">
        <v>100000000</v>
      </c>
    </row>
    <row r="27" spans="1:7">
      <c r="A27" s="4" t="s">
        <v>680</v>
      </c>
      <c r="B27" s="5" t="n">
        <v>-26248000</v>
      </c>
      <c r="C27" s="5" t="n">
        <v>-26659000</v>
      </c>
      <c r="E27" s="5" t="n">
        <v>-26659000</v>
      </c>
    </row>
    <row r="28" spans="1:7">
      <c r="A28" s="4" t="s">
        <v>683</v>
      </c>
      <c r="B28" s="5" t="n">
        <v>-6543000</v>
      </c>
      <c r="C28" s="5" t="n">
        <v>-6658000</v>
      </c>
      <c r="E28" s="5" t="n">
        <v>-6658000</v>
      </c>
    </row>
    <row r="29" spans="1:7">
      <c r="A29" s="4" t="s">
        <v>685</v>
      </c>
      <c r="B29" s="5" t="n">
        <v>1039000</v>
      </c>
      <c r="C29" s="5" t="n">
        <v>1000000</v>
      </c>
      <c r="E29" s="5" t="n">
        <v>526000</v>
      </c>
    </row>
    <row r="30" spans="1:7">
      <c r="A30" s="4" t="s">
        <v>476</v>
      </c>
      <c r="B30" s="6" t="n">
        <v>68248000</v>
      </c>
      <c r="C30" s="6" t="n">
        <v>67209000</v>
      </c>
      <c r="E30" s="6" t="n">
        <v>67209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7</v>
      </c>
      <c r="B1" s="2" t="s">
        <v>678</v>
      </c>
      <c r="C1" s="2" t="s">
        <v>29</v>
      </c>
      <c r="D1" s="2" t="s">
        <v>2</v>
      </c>
    </row>
    <row r="2" spans="1:4">
      <c r="A2" s="4" t="s">
        <v>688</v>
      </c>
    </row>
    <row r="3" spans="1:4">
      <c r="A3" s="3" t="s">
        <v>648</v>
      </c>
    </row>
    <row r="4" spans="1:4">
      <c r="A4" s="4" t="s">
        <v>689</v>
      </c>
      <c r="B4" s="6" t="n">
        <v>35000000</v>
      </c>
    </row>
    <row r="5" spans="1:4">
      <c r="A5" s="4" t="s">
        <v>681</v>
      </c>
    </row>
    <row r="6" spans="1:4">
      <c r="A6" s="3" t="s">
        <v>648</v>
      </c>
    </row>
    <row r="7" spans="1:4">
      <c r="A7" s="4" t="s">
        <v>690</v>
      </c>
      <c r="B7" s="5" t="n">
        <v>224000000</v>
      </c>
    </row>
    <row r="8" spans="1:4">
      <c r="A8" s="4" t="s">
        <v>691</v>
      </c>
    </row>
    <row r="9" spans="1:4">
      <c r="A9" s="3" t="s">
        <v>648</v>
      </c>
    </row>
    <row r="10" spans="1:4">
      <c r="A10" s="4" t="s">
        <v>690</v>
      </c>
      <c r="C10" s="6" t="n">
        <v>224000000</v>
      </c>
      <c r="D10" s="6" t="n">
        <v>224000000</v>
      </c>
    </row>
    <row r="11" spans="1:4">
      <c r="A11" s="4" t="s">
        <v>692</v>
      </c>
      <c r="B11" s="5" t="n">
        <v>140000000</v>
      </c>
    </row>
    <row r="12" spans="1:4">
      <c r="A12" s="4" t="s">
        <v>681</v>
      </c>
      <c r="B12" s="5" t="n">
        <v>89300000</v>
      </c>
    </row>
    <row r="13" spans="1:4">
      <c r="A13" s="4" t="s">
        <v>693</v>
      </c>
      <c r="B13" s="5" t="n">
        <v>20000000</v>
      </c>
    </row>
    <row r="14" spans="1:4">
      <c r="A14" s="4" t="s">
        <v>694</v>
      </c>
      <c r="B14" s="6" t="n">
        <v>25000000</v>
      </c>
    </row>
    <row r="15" spans="1:4">
      <c r="A15" s="4" t="s">
        <v>695</v>
      </c>
      <c r="C15" s="5" t="n">
        <v>4600000</v>
      </c>
    </row>
    <row r="16" spans="1:4">
      <c r="A16" s="4" t="s">
        <v>696</v>
      </c>
    </row>
    <row r="17" spans="1:4">
      <c r="A17" s="3" t="s">
        <v>648</v>
      </c>
    </row>
    <row r="18" spans="1:4">
      <c r="A18" s="4" t="s">
        <v>697</v>
      </c>
      <c r="B18" s="4" t="s">
        <v>597</v>
      </c>
    </row>
    <row r="19" spans="1:4">
      <c r="A19" s="4" t="s">
        <v>698</v>
      </c>
      <c r="B19" s="4" t="s">
        <v>699</v>
      </c>
    </row>
    <row r="20" spans="1:4">
      <c r="A20" s="4" t="s">
        <v>700</v>
      </c>
      <c r="B20" s="6" t="n">
        <v>35000000</v>
      </c>
    </row>
    <row r="21" spans="1:4">
      <c r="A21" s="4" t="s">
        <v>701</v>
      </c>
      <c r="B21" s="4" t="s">
        <v>702</v>
      </c>
    </row>
    <row r="22" spans="1:4">
      <c r="A22" s="4" t="s">
        <v>703</v>
      </c>
    </row>
    <row r="23" spans="1:4">
      <c r="A23" s="3" t="s">
        <v>648</v>
      </c>
    </row>
    <row r="24" spans="1:4">
      <c r="A24" s="4" t="s">
        <v>704</v>
      </c>
      <c r="B24" s="4" t="s">
        <v>705</v>
      </c>
    </row>
    <row r="25" spans="1:4">
      <c r="A25" s="4" t="s">
        <v>706</v>
      </c>
      <c r="B25" s="4" t="s">
        <v>699</v>
      </c>
    </row>
    <row r="26" spans="1:4">
      <c r="A26" s="4" t="s">
        <v>707</v>
      </c>
    </row>
    <row r="27" spans="1:4">
      <c r="A27" s="3" t="s">
        <v>648</v>
      </c>
    </row>
    <row r="28" spans="1:4">
      <c r="A28" s="4" t="s">
        <v>706</v>
      </c>
      <c r="B28" s="4" t="s">
        <v>708</v>
      </c>
    </row>
    <row r="29" spans="1:4">
      <c r="A29" s="4" t="s">
        <v>709</v>
      </c>
    </row>
    <row r="30" spans="1:4">
      <c r="A30" s="3" t="s">
        <v>648</v>
      </c>
    </row>
    <row r="31" spans="1:4">
      <c r="A31" s="4" t="s">
        <v>710</v>
      </c>
      <c r="B31" s="4" t="s">
        <v>711</v>
      </c>
    </row>
    <row r="32" spans="1:4">
      <c r="A32" s="4" t="s">
        <v>712</v>
      </c>
    </row>
    <row r="33" spans="1:4">
      <c r="A33" s="3" t="s">
        <v>648</v>
      </c>
    </row>
    <row r="34" spans="1:4">
      <c r="A34" s="4" t="s">
        <v>710</v>
      </c>
      <c r="B34" s="4" t="s">
        <v>575</v>
      </c>
    </row>
    <row r="35" spans="1:4">
      <c r="A35" s="4" t="s">
        <v>713</v>
      </c>
    </row>
    <row r="36" spans="1:4">
      <c r="A36" s="3" t="s">
        <v>648</v>
      </c>
    </row>
    <row r="37" spans="1:4">
      <c r="A37" s="4" t="s">
        <v>710</v>
      </c>
      <c r="B37" s="4" t="s">
        <v>714</v>
      </c>
    </row>
    <row r="38" spans="1:4">
      <c r="A38" s="4" t="s">
        <v>715</v>
      </c>
    </row>
    <row r="39" spans="1:4">
      <c r="A39" s="3" t="s">
        <v>648</v>
      </c>
    </row>
    <row r="40" spans="1:4">
      <c r="A40" s="4" t="s">
        <v>710</v>
      </c>
      <c r="B40" s="4" t="s">
        <v>597</v>
      </c>
    </row>
    <row r="41" spans="1:4">
      <c r="A41" s="4" t="s">
        <v>716</v>
      </c>
    </row>
    <row r="42" spans="1:4">
      <c r="A42" s="3" t="s">
        <v>648</v>
      </c>
    </row>
    <row r="43" spans="1:4">
      <c r="A43" s="4" t="s">
        <v>717</v>
      </c>
      <c r="B43" s="4" t="s">
        <v>560</v>
      </c>
    </row>
    <row r="44" spans="1:4">
      <c r="A44" s="4" t="s">
        <v>718</v>
      </c>
    </row>
    <row r="45" spans="1:4">
      <c r="A45" s="3" t="s">
        <v>648</v>
      </c>
    </row>
    <row r="46" spans="1:4">
      <c r="A46" s="4" t="s">
        <v>719</v>
      </c>
      <c r="B46" s="6" t="n">
        <v>28000000</v>
      </c>
    </row>
    <row r="47" spans="1:4">
      <c r="A47" s="4" t="s">
        <v>720</v>
      </c>
    </row>
    <row r="48" spans="1:4">
      <c r="A48" s="3" t="s">
        <v>648</v>
      </c>
    </row>
    <row r="49" spans="1:4">
      <c r="A49" s="4" t="s">
        <v>717</v>
      </c>
      <c r="B49" s="4" t="s">
        <v>721</v>
      </c>
    </row>
    <row r="50" spans="1:4">
      <c r="A50" s="4" t="s">
        <v>722</v>
      </c>
    </row>
    <row r="51" spans="1:4">
      <c r="A51" s="3" t="s">
        <v>648</v>
      </c>
    </row>
    <row r="52" spans="1:4">
      <c r="A52" s="4" t="s">
        <v>717</v>
      </c>
      <c r="B52" s="4" t="s">
        <v>702</v>
      </c>
    </row>
    <row r="53" spans="1:4">
      <c r="A53" s="4" t="s">
        <v>723</v>
      </c>
    </row>
    <row r="54" spans="1:4">
      <c r="A54" s="3" t="s">
        <v>648</v>
      </c>
    </row>
    <row r="55" spans="1:4">
      <c r="A55" s="4" t="s">
        <v>724</v>
      </c>
      <c r="C55" s="5" t="n">
        <v>145300000</v>
      </c>
    </row>
    <row r="56" spans="1:4">
      <c r="A56" s="4" t="s">
        <v>725</v>
      </c>
    </row>
    <row r="57" spans="1:4">
      <c r="A57" s="3" t="s">
        <v>648</v>
      </c>
    </row>
    <row r="58" spans="1:4">
      <c r="A58" s="4" t="s">
        <v>724</v>
      </c>
      <c r="C58" s="6" t="n">
        <v>1422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29</v>
      </c>
    </row>
    <row r="2" spans="1:3">
      <c r="A2" s="3" t="s">
        <v>648</v>
      </c>
    </row>
    <row r="3" spans="1:3">
      <c r="A3" s="4" t="s">
        <v>727</v>
      </c>
      <c r="B3" s="6" t="n">
        <v>-8678</v>
      </c>
      <c r="C3" s="6" t="n">
        <v>-10150</v>
      </c>
    </row>
    <row r="4" spans="1:3">
      <c r="A4" s="4" t="s">
        <v>57</v>
      </c>
      <c r="B4" s="5" t="n">
        <v>229662</v>
      </c>
      <c r="C4" s="5" t="n">
        <v>223136</v>
      </c>
    </row>
    <row r="5" spans="1:3">
      <c r="A5" s="4" t="s">
        <v>655</v>
      </c>
    </row>
    <row r="6" spans="1:3">
      <c r="A6" s="3" t="s">
        <v>648</v>
      </c>
    </row>
    <row r="7" spans="1:3">
      <c r="A7" s="4" t="s">
        <v>728</v>
      </c>
      <c r="B7" s="5" t="n">
        <v>24098</v>
      </c>
      <c r="C7" s="5" t="n">
        <v>23560</v>
      </c>
    </row>
    <row r="8" spans="1:3">
      <c r="A8" s="4" t="s">
        <v>682</v>
      </c>
    </row>
    <row r="9" spans="1:3">
      <c r="A9" s="3" t="s">
        <v>648</v>
      </c>
    </row>
    <row r="10" spans="1:3">
      <c r="A10" s="4" t="s">
        <v>729</v>
      </c>
      <c r="B10" s="5" t="n">
        <v>3912</v>
      </c>
    </row>
    <row r="11" spans="1:3">
      <c r="A11" s="4" t="s">
        <v>730</v>
      </c>
      <c r="B11" s="5" t="n">
        <v>17770</v>
      </c>
    </row>
    <row r="12" spans="1:3">
      <c r="A12" s="4" t="s">
        <v>731</v>
      </c>
      <c r="B12" s="5" t="n">
        <v>31283</v>
      </c>
    </row>
    <row r="13" spans="1:3">
      <c r="A13" s="4" t="s">
        <v>732</v>
      </c>
      <c r="B13" s="5" t="n">
        <v>73007</v>
      </c>
    </row>
    <row r="14" spans="1:3">
      <c r="A14" s="4" t="s">
        <v>733</v>
      </c>
      <c r="B14" s="5" t="n">
        <v>97590</v>
      </c>
    </row>
    <row r="15" spans="1:3">
      <c r="A15" s="4" t="s">
        <v>734</v>
      </c>
      <c r="B15" s="5" t="n">
        <v>223562</v>
      </c>
    </row>
    <row r="16" spans="1:3">
      <c r="A16" s="4" t="s">
        <v>680</v>
      </c>
      <c r="B16" s="5" t="n">
        <v>-73298</v>
      </c>
    </row>
    <row r="17" spans="1:3">
      <c r="A17" s="4" t="s">
        <v>735</v>
      </c>
      <c r="B17" s="5" t="n">
        <v>-5014</v>
      </c>
    </row>
    <row r="18" spans="1:3">
      <c r="A18" s="4" t="s">
        <v>728</v>
      </c>
      <c r="B18" s="5" t="n">
        <v>145250</v>
      </c>
      <c r="C18" s="6" t="n">
        <v>141063</v>
      </c>
    </row>
    <row r="19" spans="1:3">
      <c r="A19" s="4" t="s">
        <v>727</v>
      </c>
      <c r="B19" s="5" t="n">
        <v>-7933</v>
      </c>
    </row>
    <row r="20" spans="1:3">
      <c r="A20" s="4" t="s">
        <v>57</v>
      </c>
      <c r="B20" s="6" t="n">
        <v>1373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6</v>
      </c>
      <c r="B1" s="2" t="s">
        <v>652</v>
      </c>
      <c r="C1" s="2" t="s">
        <v>2</v>
      </c>
      <c r="D1" s="2" t="s">
        <v>29</v>
      </c>
      <c r="E1" s="2" t="s">
        <v>29</v>
      </c>
    </row>
    <row r="2" spans="1:5">
      <c r="A2" s="3" t="s">
        <v>648</v>
      </c>
    </row>
    <row r="3" spans="1:5">
      <c r="A3" s="4" t="s">
        <v>737</v>
      </c>
      <c r="B3" s="4" t="s">
        <v>699</v>
      </c>
    </row>
    <row r="4" spans="1:5">
      <c r="A4" s="4" t="s">
        <v>738</v>
      </c>
      <c r="B4" s="4" t="s">
        <v>739</v>
      </c>
    </row>
    <row r="5" spans="1:5">
      <c r="A5" s="4" t="s">
        <v>740</v>
      </c>
    </row>
    <row r="6" spans="1:5">
      <c r="A6" s="3" t="s">
        <v>648</v>
      </c>
    </row>
    <row r="7" spans="1:5">
      <c r="A7" s="4" t="s">
        <v>649</v>
      </c>
      <c r="B7" s="6" t="n">
        <v>100000000</v>
      </c>
      <c r="C7" s="6" t="n">
        <v>100000000</v>
      </c>
      <c r="D7" s="6" t="n">
        <v>100000000</v>
      </c>
      <c r="E7" s="6" t="n">
        <v>100000000</v>
      </c>
    </row>
    <row r="8" spans="1:5">
      <c r="A8" s="4" t="s">
        <v>741</v>
      </c>
      <c r="B8" s="4" t="s">
        <v>742</v>
      </c>
    </row>
    <row r="9" spans="1:5">
      <c r="A9" s="4" t="s">
        <v>743</v>
      </c>
      <c r="B9" s="6" t="n">
        <v>91300000</v>
      </c>
    </row>
    <row r="10" spans="1:5">
      <c r="A10" s="4" t="s">
        <v>693</v>
      </c>
      <c r="B10" s="5" t="n">
        <v>9600000</v>
      </c>
    </row>
    <row r="11" spans="1:5">
      <c r="A11" s="4" t="s">
        <v>104</v>
      </c>
      <c r="E11" s="5" t="n">
        <v>2400000</v>
      </c>
    </row>
    <row r="12" spans="1:5">
      <c r="A12" s="4" t="s">
        <v>685</v>
      </c>
      <c r="C12" s="5" t="n">
        <v>1039000</v>
      </c>
      <c r="D12" s="6" t="n">
        <v>1000000</v>
      </c>
      <c r="E12" s="6" t="n">
        <v>526000</v>
      </c>
    </row>
    <row r="13" spans="1:5">
      <c r="A13" s="4" t="s">
        <v>744</v>
      </c>
    </row>
    <row r="14" spans="1:5">
      <c r="A14" s="3" t="s">
        <v>648</v>
      </c>
    </row>
    <row r="15" spans="1:5">
      <c r="A15" s="4" t="s">
        <v>649</v>
      </c>
      <c r="B15" s="6" t="n">
        <v>50000000</v>
      </c>
    </row>
    <row r="16" spans="1:5">
      <c r="A16" s="4" t="s">
        <v>745</v>
      </c>
    </row>
    <row r="17" spans="1:5">
      <c r="A17" s="3" t="s">
        <v>648</v>
      </c>
    </row>
    <row r="18" spans="1:5">
      <c r="A18" s="4" t="s">
        <v>666</v>
      </c>
      <c r="B18" s="5" t="n">
        <v>6288985</v>
      </c>
    </row>
    <row r="19" spans="1:5">
      <c r="A19" s="4" t="s">
        <v>667</v>
      </c>
      <c r="B19" s="8" t="n">
        <v>3.28</v>
      </c>
    </row>
    <row r="20" spans="1:5">
      <c r="A20" s="4" t="s">
        <v>746</v>
      </c>
    </row>
    <row r="21" spans="1:5">
      <c r="A21" s="3" t="s">
        <v>648</v>
      </c>
    </row>
    <row r="22" spans="1:5">
      <c r="A22" s="4" t="s">
        <v>724</v>
      </c>
      <c r="C22" s="5" t="n">
        <v>67900000</v>
      </c>
    </row>
    <row r="23" spans="1:5">
      <c r="A23" s="4" t="s">
        <v>747</v>
      </c>
    </row>
    <row r="24" spans="1:5">
      <c r="A24" s="3" t="s">
        <v>648</v>
      </c>
    </row>
    <row r="25" spans="1:5">
      <c r="A25" s="4" t="s">
        <v>724</v>
      </c>
      <c r="C25" s="6" t="n">
        <v>68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29</v>
      </c>
    </row>
    <row r="3" spans="1:3">
      <c r="A3" s="3" t="s">
        <v>749</v>
      </c>
    </row>
    <row r="4" spans="1:3">
      <c r="A4" s="4" t="s">
        <v>750</v>
      </c>
      <c r="B4" s="5" t="n">
        <v>10523075</v>
      </c>
    </row>
    <row r="5" spans="1:3">
      <c r="A5" s="4" t="s">
        <v>751</v>
      </c>
      <c r="B5" s="5" t="n">
        <v>0</v>
      </c>
    </row>
    <row r="6" spans="1:3">
      <c r="A6" s="4" t="s">
        <v>752</v>
      </c>
      <c r="B6" s="5" t="n">
        <v>-302675</v>
      </c>
    </row>
    <row r="7" spans="1:3">
      <c r="A7" s="4" t="s">
        <v>753</v>
      </c>
      <c r="B7" s="5" t="n">
        <v>-34950</v>
      </c>
    </row>
    <row r="8" spans="1:3">
      <c r="A8" s="4" t="s">
        <v>754</v>
      </c>
      <c r="B8" s="5" t="n">
        <v>10185450</v>
      </c>
    </row>
    <row r="9" spans="1:3">
      <c r="A9" s="3" t="s">
        <v>755</v>
      </c>
    </row>
    <row r="10" spans="1:3">
      <c r="A10" s="4" t="s">
        <v>756</v>
      </c>
      <c r="B10" s="8" t="n">
        <v>4.91</v>
      </c>
    </row>
    <row r="11" spans="1:3">
      <c r="A11" s="4" t="s">
        <v>757</v>
      </c>
      <c r="B11" s="5" t="n">
        <v>0</v>
      </c>
    </row>
    <row r="12" spans="1:3">
      <c r="A12" s="4" t="s">
        <v>758</v>
      </c>
      <c r="B12" s="11" t="n">
        <v>2.03</v>
      </c>
    </row>
    <row r="13" spans="1:3">
      <c r="A13" s="4" t="s">
        <v>759</v>
      </c>
      <c r="B13" s="11" t="n">
        <v>6.46</v>
      </c>
    </row>
    <row r="14" spans="1:3">
      <c r="A14" s="4" t="s">
        <v>760</v>
      </c>
      <c r="B14" s="4" t="s">
        <v>65</v>
      </c>
    </row>
    <row r="15" spans="1:3">
      <c r="A15" s="4" t="s">
        <v>761</v>
      </c>
      <c r="B15" s="6" t="n">
        <v>10253</v>
      </c>
      <c r="C15" s="6" t="n">
        <v>17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62</v>
      </c>
      <c r="B1" s="2" t="s">
        <v>1</v>
      </c>
    </row>
    <row r="2" spans="1:3">
      <c r="B2" s="2" t="s">
        <v>2</v>
      </c>
      <c r="C2" s="2" t="s">
        <v>89</v>
      </c>
    </row>
    <row r="3" spans="1:3">
      <c r="A3" s="3" t="s">
        <v>763</v>
      </c>
    </row>
    <row r="4" spans="1:3">
      <c r="A4" s="4" t="s">
        <v>764</v>
      </c>
      <c r="B4" s="6" t="n">
        <v>125000</v>
      </c>
      <c r="C4" s="6" t="n">
        <v>0</v>
      </c>
    </row>
    <row r="5" spans="1:3">
      <c r="A5" s="4" t="s">
        <v>765</v>
      </c>
      <c r="B5" s="6" t="n">
        <v>15100000</v>
      </c>
    </row>
    <row r="6" spans="1:3">
      <c r="A6" s="4" t="s">
        <v>766</v>
      </c>
      <c r="B6" s="4" t="s">
        <v>767</v>
      </c>
    </row>
    <row r="7" spans="1:3">
      <c r="A7" s="4" t="s">
        <v>768</v>
      </c>
    </row>
    <row r="8" spans="1:3">
      <c r="A8" s="3" t="s">
        <v>763</v>
      </c>
    </row>
    <row r="9" spans="1:3">
      <c r="A9" s="4" t="s">
        <v>149</v>
      </c>
      <c r="B9" s="6" t="n">
        <v>1700000</v>
      </c>
      <c r="C9" s="5" t="n">
        <v>1300000</v>
      </c>
    </row>
    <row r="10" spans="1:3">
      <c r="A10" s="4" t="s">
        <v>769</v>
      </c>
    </row>
    <row r="11" spans="1:3">
      <c r="A11" s="3" t="s">
        <v>763</v>
      </c>
    </row>
    <row r="12" spans="1:3">
      <c r="A12" s="4" t="s">
        <v>149</v>
      </c>
      <c r="B12" s="6" t="n">
        <v>283000</v>
      </c>
      <c r="C12" s="6" t="n">
        <v>7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57</v>
      </c>
      <c r="B1" s="2" t="s">
        <v>1</v>
      </c>
      <c r="D1" s="2" t="s">
        <v>158</v>
      </c>
    </row>
    <row r="2" spans="1:7">
      <c r="B2" s="2" t="s">
        <v>2</v>
      </c>
      <c r="C2" s="2" t="s">
        <v>89</v>
      </c>
      <c r="D2" s="2" t="s">
        <v>29</v>
      </c>
      <c r="E2" s="2" t="s">
        <v>2</v>
      </c>
      <c r="F2" s="2" t="s">
        <v>29</v>
      </c>
      <c r="G2" s="2" t="s">
        <v>89</v>
      </c>
    </row>
    <row r="3" spans="1:7">
      <c r="A3" s="3" t="s">
        <v>159</v>
      </c>
    </row>
    <row r="4" spans="1:7">
      <c r="A4" s="4" t="s">
        <v>109</v>
      </c>
      <c r="B4" s="6" t="n">
        <v>-146529</v>
      </c>
      <c r="C4" s="6" t="n">
        <v>-33548</v>
      </c>
    </row>
    <row r="5" spans="1:7">
      <c r="A5" s="3" t="s">
        <v>160</v>
      </c>
    </row>
    <row r="6" spans="1:7">
      <c r="A6" s="4" t="s">
        <v>161</v>
      </c>
      <c r="B6" s="5" t="n">
        <v>3038</v>
      </c>
      <c r="C6" s="5" t="n">
        <v>2005</v>
      </c>
    </row>
    <row r="7" spans="1:7">
      <c r="A7" s="4" t="s">
        <v>162</v>
      </c>
      <c r="B7" s="5" t="n">
        <v>1292</v>
      </c>
    </row>
    <row r="8" spans="1:7">
      <c r="A8" s="4" t="s">
        <v>163</v>
      </c>
      <c r="B8" s="5" t="n">
        <v>5682</v>
      </c>
      <c r="C8" s="5" t="n">
        <v>288</v>
      </c>
    </row>
    <row r="9" spans="1:7">
      <c r="A9" s="4" t="s">
        <v>164</v>
      </c>
      <c r="B9" s="5" t="n">
        <v>433</v>
      </c>
      <c r="C9" s="5" t="n">
        <v>0</v>
      </c>
    </row>
    <row r="10" spans="1:7">
      <c r="A10" s="4" t="s">
        <v>165</v>
      </c>
      <c r="B10" s="5" t="n">
        <v>75301</v>
      </c>
      <c r="C10" s="5" t="n">
        <v>0</v>
      </c>
    </row>
    <row r="11" spans="1:7">
      <c r="A11" s="4" t="s">
        <v>166</v>
      </c>
      <c r="B11" s="5" t="n">
        <v>518</v>
      </c>
      <c r="C11" s="5" t="n">
        <v>1</v>
      </c>
    </row>
    <row r="12" spans="1:7">
      <c r="A12" s="4" t="s">
        <v>101</v>
      </c>
      <c r="B12" s="5" t="n">
        <v>-94</v>
      </c>
      <c r="C12" s="5" t="n">
        <v>-3</v>
      </c>
    </row>
    <row r="13" spans="1:7">
      <c r="A13" s="4" t="s">
        <v>149</v>
      </c>
      <c r="B13" s="5" t="n">
        <v>1976</v>
      </c>
      <c r="C13" s="5" t="n">
        <v>1594</v>
      </c>
    </row>
    <row r="14" spans="1:7">
      <c r="A14" s="4" t="s">
        <v>102</v>
      </c>
      <c r="B14" s="5" t="n">
        <v>14501</v>
      </c>
      <c r="C14" s="5" t="n">
        <v>0</v>
      </c>
    </row>
    <row r="15" spans="1:7">
      <c r="A15" s="4" t="s">
        <v>108</v>
      </c>
      <c r="B15" s="5" t="n">
        <v>897</v>
      </c>
      <c r="C15" s="5" t="n">
        <v>922</v>
      </c>
    </row>
    <row r="16" spans="1:7">
      <c r="A16" s="4" t="s">
        <v>167</v>
      </c>
      <c r="B16" s="5" t="n">
        <v>32</v>
      </c>
      <c r="C16" s="5" t="n">
        <v>12226</v>
      </c>
    </row>
    <row r="17" spans="1:7">
      <c r="A17" s="4" t="s">
        <v>168</v>
      </c>
      <c r="B17" s="5" t="n">
        <v>-186</v>
      </c>
      <c r="C17" s="5" t="n">
        <v>-895</v>
      </c>
    </row>
    <row r="18" spans="1:7">
      <c r="A18" s="3" t="s">
        <v>169</v>
      </c>
    </row>
    <row r="19" spans="1:7">
      <c r="A19" s="4" t="s">
        <v>170</v>
      </c>
      <c r="B19" s="5" t="n">
        <v>-3575</v>
      </c>
      <c r="C19" s="5" t="n">
        <v>-1701</v>
      </c>
    </row>
    <row r="20" spans="1:7">
      <c r="A20" s="4" t="s">
        <v>171</v>
      </c>
      <c r="B20" s="5" t="n">
        <v>-76</v>
      </c>
      <c r="C20" s="5" t="n">
        <v>19</v>
      </c>
    </row>
    <row r="21" spans="1:7">
      <c r="A21" s="4" t="s">
        <v>37</v>
      </c>
      <c r="B21" s="5" t="n">
        <v>-2989</v>
      </c>
      <c r="C21" s="5" t="n">
        <v>-1286</v>
      </c>
    </row>
    <row r="22" spans="1:7">
      <c r="A22" s="4" t="s">
        <v>172</v>
      </c>
      <c r="B22" s="5" t="n">
        <v>406</v>
      </c>
      <c r="C22" s="5" t="n">
        <v>113</v>
      </c>
    </row>
    <row r="23" spans="1:7">
      <c r="A23" s="4" t="s">
        <v>49</v>
      </c>
      <c r="B23" s="5" t="n">
        <v>-3439</v>
      </c>
      <c r="C23" s="5" t="n">
        <v>-1825</v>
      </c>
    </row>
    <row r="24" spans="1:7">
      <c r="A24" s="4" t="s">
        <v>59</v>
      </c>
      <c r="B24" s="5" t="n">
        <v>-319</v>
      </c>
      <c r="C24" s="5" t="n">
        <v>-1378</v>
      </c>
    </row>
    <row r="25" spans="1:7">
      <c r="A25" s="4" t="s">
        <v>173</v>
      </c>
      <c r="B25" s="5" t="n">
        <v>163</v>
      </c>
      <c r="C25" s="5" t="n">
        <v>-33</v>
      </c>
    </row>
    <row r="26" spans="1:7">
      <c r="A26" s="4" t="s">
        <v>174</v>
      </c>
      <c r="B26" s="5" t="n">
        <v>0</v>
      </c>
      <c r="C26" s="5" t="n">
        <v>-2020</v>
      </c>
    </row>
    <row r="27" spans="1:7">
      <c r="A27" s="4" t="s">
        <v>175</v>
      </c>
      <c r="B27" s="5" t="n">
        <v>8659</v>
      </c>
      <c r="C27" s="5" t="n">
        <v>1558</v>
      </c>
    </row>
    <row r="28" spans="1:7">
      <c r="A28" s="4" t="s">
        <v>176</v>
      </c>
      <c r="B28" s="5" t="n">
        <v>-44309</v>
      </c>
      <c r="C28" s="5" t="n">
        <v>-23963</v>
      </c>
    </row>
    <row r="29" spans="1:7">
      <c r="A29" s="3" t="s">
        <v>177</v>
      </c>
    </row>
    <row r="30" spans="1:7">
      <c r="A30" s="4" t="s">
        <v>178</v>
      </c>
      <c r="B30" s="5" t="n">
        <v>-5228</v>
      </c>
      <c r="C30" s="5" t="n">
        <v>-448</v>
      </c>
    </row>
    <row r="31" spans="1:7">
      <c r="A31" s="4" t="s">
        <v>179</v>
      </c>
      <c r="B31" s="5" t="n">
        <v>-17040</v>
      </c>
      <c r="C31" s="5" t="n">
        <v>0</v>
      </c>
    </row>
    <row r="32" spans="1:7">
      <c r="A32" s="4" t="s">
        <v>180</v>
      </c>
      <c r="B32" s="5" t="n">
        <v>-22268</v>
      </c>
      <c r="C32" s="5" t="n">
        <v>-448</v>
      </c>
    </row>
    <row r="33" spans="1:7">
      <c r="A33" s="3" t="s">
        <v>181</v>
      </c>
    </row>
    <row r="34" spans="1:7">
      <c r="A34" s="4" t="s">
        <v>182</v>
      </c>
      <c r="B34" s="5" t="n">
        <v>0</v>
      </c>
      <c r="C34" s="5" t="n">
        <v>20000</v>
      </c>
    </row>
    <row r="35" spans="1:7">
      <c r="A35" s="4" t="s">
        <v>183</v>
      </c>
      <c r="B35" s="5" t="n">
        <v>0</v>
      </c>
      <c r="C35" s="5" t="n">
        <v>-20000</v>
      </c>
    </row>
    <row r="36" spans="1:7">
      <c r="A36" s="4" t="s">
        <v>184</v>
      </c>
      <c r="B36" s="5" t="n">
        <v>0</v>
      </c>
      <c r="C36" s="5" t="n">
        <v>1586</v>
      </c>
    </row>
    <row r="37" spans="1:7">
      <c r="A37" s="4" t="s">
        <v>185</v>
      </c>
      <c r="B37" s="5" t="n">
        <v>-740</v>
      </c>
      <c r="C37" s="5" t="n">
        <v>0</v>
      </c>
    </row>
    <row r="38" spans="1:7">
      <c r="A38" s="4" t="s">
        <v>186</v>
      </c>
      <c r="B38" s="5" t="n">
        <v>0</v>
      </c>
      <c r="C38" s="5" t="n">
        <v>-22466</v>
      </c>
    </row>
    <row r="39" spans="1:7">
      <c r="A39" s="4" t="s">
        <v>187</v>
      </c>
      <c r="B39" s="5" t="n">
        <v>-438</v>
      </c>
      <c r="C39" s="5" t="n">
        <v>0</v>
      </c>
    </row>
    <row r="40" spans="1:7">
      <c r="A40" s="4" t="s">
        <v>188</v>
      </c>
      <c r="B40" s="5" t="n">
        <v>0</v>
      </c>
      <c r="C40" s="5" t="n">
        <v>48958</v>
      </c>
    </row>
    <row r="41" spans="1:7">
      <c r="A41" s="4" t="s">
        <v>189</v>
      </c>
      <c r="B41" s="5" t="n">
        <v>81</v>
      </c>
      <c r="C41" s="5" t="n">
        <v>155</v>
      </c>
    </row>
    <row r="42" spans="1:7">
      <c r="A42" s="4" t="s">
        <v>190</v>
      </c>
      <c r="B42" s="5" t="n">
        <v>-1097</v>
      </c>
      <c r="C42" s="5" t="n">
        <v>28233</v>
      </c>
    </row>
    <row r="43" spans="1:7">
      <c r="A43" s="4" t="s">
        <v>191</v>
      </c>
      <c r="B43" s="5" t="n">
        <v>-67674</v>
      </c>
      <c r="C43" s="5" t="n">
        <v>3822</v>
      </c>
    </row>
    <row r="44" spans="1:7">
      <c r="A44" s="4" t="s">
        <v>192</v>
      </c>
      <c r="B44" s="5" t="n">
        <v>57</v>
      </c>
      <c r="C44" s="5" t="n">
        <v>1</v>
      </c>
    </row>
    <row r="45" spans="1:7">
      <c r="A45" s="4" t="s">
        <v>193</v>
      </c>
      <c r="B45" s="5" t="n">
        <v>213330</v>
      </c>
      <c r="C45" s="5" t="n">
        <v>20429</v>
      </c>
      <c r="D45" s="6" t="n">
        <v>20429</v>
      </c>
    </row>
    <row r="46" spans="1:7">
      <c r="A46" s="4" t="s">
        <v>194</v>
      </c>
      <c r="B46" s="5" t="n">
        <v>145713</v>
      </c>
      <c r="C46" s="5" t="n">
        <v>24252</v>
      </c>
      <c r="D46" s="5" t="n">
        <v>213330</v>
      </c>
    </row>
    <row r="47" spans="1:7">
      <c r="A47" s="3" t="s">
        <v>195</v>
      </c>
    </row>
    <row r="48" spans="1:7">
      <c r="A48" s="4" t="s">
        <v>196</v>
      </c>
      <c r="B48" s="5" t="n">
        <v>2505</v>
      </c>
      <c r="C48" s="5" t="n">
        <v>128</v>
      </c>
    </row>
    <row r="49" spans="1:7">
      <c r="A49" s="3" t="s">
        <v>197</v>
      </c>
    </row>
    <row r="50" spans="1:7">
      <c r="A50" s="4" t="s">
        <v>198</v>
      </c>
      <c r="B50" s="5" t="n">
        <v>55000</v>
      </c>
      <c r="C50" s="5" t="n">
        <v>0</v>
      </c>
    </row>
    <row r="51" spans="1:7">
      <c r="A51" s="4" t="s">
        <v>199</v>
      </c>
      <c r="B51" s="5" t="n">
        <v>0</v>
      </c>
      <c r="C51" s="5" t="n">
        <v>2340</v>
      </c>
    </row>
    <row r="52" spans="1:7">
      <c r="A52" s="4" t="s">
        <v>200</v>
      </c>
      <c r="B52" s="5" t="n">
        <v>1531</v>
      </c>
      <c r="C52" s="5" t="n">
        <v>965</v>
      </c>
    </row>
    <row r="53" spans="1:7">
      <c r="A53" s="4" t="s">
        <v>201</v>
      </c>
      <c r="B53" s="5" t="n">
        <v>0</v>
      </c>
      <c r="C53" s="5" t="n">
        <v>13744</v>
      </c>
    </row>
    <row r="54" spans="1:7">
      <c r="A54" s="3" t="s">
        <v>202</v>
      </c>
    </row>
    <row r="55" spans="1:7">
      <c r="A55" s="4" t="s">
        <v>31</v>
      </c>
      <c r="E55" s="6" t="n">
        <v>90971</v>
      </c>
      <c r="F55" s="6" t="n">
        <v>158738</v>
      </c>
      <c r="G55" s="6" t="n">
        <v>24252</v>
      </c>
    </row>
    <row r="56" spans="1:7">
      <c r="A56" s="4" t="s">
        <v>45</v>
      </c>
      <c r="E56" s="5" t="n">
        <v>54742</v>
      </c>
      <c r="G56" s="5" t="n">
        <v>0</v>
      </c>
    </row>
    <row r="57" spans="1:7">
      <c r="A57" s="4" t="s">
        <v>203</v>
      </c>
      <c r="B57" s="6" t="n">
        <v>213330</v>
      </c>
      <c r="C57" s="6" t="n">
        <v>20429</v>
      </c>
      <c r="D57" s="6" t="n">
        <v>20429</v>
      </c>
      <c r="E57" s="6" t="n">
        <v>145713</v>
      </c>
      <c r="F57" s="6" t="n">
        <v>213330</v>
      </c>
      <c r="G57" s="6" t="n">
        <v>242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70</v>
      </c>
      <c r="B1" s="2" t="s">
        <v>1</v>
      </c>
    </row>
    <row r="2" spans="1:3">
      <c r="B2" s="2" t="s">
        <v>2</v>
      </c>
      <c r="C2" s="2" t="s">
        <v>89</v>
      </c>
    </row>
    <row r="3" spans="1:3">
      <c r="A3" s="3" t="s">
        <v>763</v>
      </c>
    </row>
    <row r="4" spans="1:3">
      <c r="A4" s="4" t="s">
        <v>771</v>
      </c>
      <c r="B4" s="6" t="n">
        <v>0</v>
      </c>
      <c r="C4" s="8" t="n">
        <v>7.25</v>
      </c>
    </row>
    <row r="5" spans="1:3">
      <c r="A5" s="4" t="s">
        <v>772</v>
      </c>
      <c r="B5" s="4" t="s">
        <v>773</v>
      </c>
      <c r="C5" s="4" t="s">
        <v>773</v>
      </c>
    </row>
    <row r="6" spans="1:3">
      <c r="A6" s="4" t="s">
        <v>774</v>
      </c>
      <c r="B6" s="4" t="s">
        <v>699</v>
      </c>
      <c r="C6" s="4" t="s">
        <v>775</v>
      </c>
    </row>
    <row r="7" spans="1:3">
      <c r="A7" s="4" t="s">
        <v>776</v>
      </c>
      <c r="B7" s="4" t="s">
        <v>777</v>
      </c>
      <c r="C7" s="4" t="s">
        <v>778</v>
      </c>
    </row>
    <row r="8" spans="1:3">
      <c r="A8" s="4" t="s">
        <v>779</v>
      </c>
      <c r="B8" s="4" t="s">
        <v>780</v>
      </c>
      <c r="C8" s="4" t="s">
        <v>78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781</v>
      </c>
      <c r="B1" s="2" t="s">
        <v>782</v>
      </c>
    </row>
    <row r="2" spans="1:2">
      <c r="A2" s="3" t="s">
        <v>783</v>
      </c>
    </row>
    <row r="3" spans="1:2">
      <c r="A3" s="4" t="s">
        <v>784</v>
      </c>
      <c r="B3" s="5" t="n">
        <v>49405098</v>
      </c>
    </row>
    <row r="4" spans="1:2">
      <c r="A4" s="4" t="s">
        <v>785</v>
      </c>
    </row>
    <row r="5" spans="1:2">
      <c r="A5" s="3" t="s">
        <v>783</v>
      </c>
    </row>
    <row r="6" spans="1:2">
      <c r="A6" s="4" t="s">
        <v>784</v>
      </c>
      <c r="B6" s="5" t="n">
        <v>4153620</v>
      </c>
    </row>
    <row r="7" spans="1:2">
      <c r="A7" s="4" t="s">
        <v>786</v>
      </c>
    </row>
    <row r="8" spans="1:2">
      <c r="A8" s="3" t="s">
        <v>783</v>
      </c>
    </row>
    <row r="9" spans="1:2">
      <c r="A9" s="4" t="s">
        <v>784</v>
      </c>
      <c r="B9" s="5" t="n">
        <v>6354877</v>
      </c>
    </row>
    <row r="10" spans="1:2">
      <c r="A10" s="4" t="s">
        <v>787</v>
      </c>
    </row>
    <row r="11" spans="1:2">
      <c r="A11" s="3" t="s">
        <v>783</v>
      </c>
    </row>
    <row r="12" spans="1:2">
      <c r="A12" s="4" t="s">
        <v>784</v>
      </c>
      <c r="B12" s="5" t="n">
        <v>306748</v>
      </c>
    </row>
    <row r="13" spans="1:2">
      <c r="A13" s="4" t="s">
        <v>788</v>
      </c>
    </row>
    <row r="14" spans="1:2">
      <c r="A14" s="3" t="s">
        <v>783</v>
      </c>
    </row>
    <row r="15" spans="1:2">
      <c r="A15" s="4" t="s">
        <v>784</v>
      </c>
      <c r="B15" s="5" t="n">
        <v>14819872</v>
      </c>
    </row>
    <row r="16" spans="1:2">
      <c r="A16" s="4" t="s">
        <v>789</v>
      </c>
    </row>
    <row r="17" spans="1:2">
      <c r="A17" s="3" t="s">
        <v>783</v>
      </c>
    </row>
    <row r="18" spans="1:2">
      <c r="A18" s="4" t="s">
        <v>784</v>
      </c>
      <c r="B18" s="5" t="n">
        <v>3200</v>
      </c>
    </row>
    <row r="19" spans="1:2">
      <c r="A19" s="4" t="s">
        <v>790</v>
      </c>
    </row>
    <row r="20" spans="1:2">
      <c r="A20" s="3" t="s">
        <v>783</v>
      </c>
    </row>
    <row r="21" spans="1:2">
      <c r="A21" s="4" t="s">
        <v>784</v>
      </c>
      <c r="B21" s="5" t="n">
        <v>18289456</v>
      </c>
    </row>
    <row r="22" spans="1:2">
      <c r="A22" s="4" t="s">
        <v>791</v>
      </c>
    </row>
    <row r="23" spans="1:2">
      <c r="A23" s="3" t="s">
        <v>783</v>
      </c>
    </row>
    <row r="24" spans="1:2">
      <c r="A24" s="4" t="s">
        <v>784</v>
      </c>
      <c r="B24" s="5" t="n">
        <v>5397325</v>
      </c>
    </row>
    <row r="25" spans="1:2">
      <c r="A25" s="4" t="s">
        <v>792</v>
      </c>
    </row>
    <row r="26" spans="1:2">
      <c r="A26" s="3" t="s">
        <v>783</v>
      </c>
    </row>
    <row r="27" spans="1:2">
      <c r="A27" s="4" t="s">
        <v>784</v>
      </c>
      <c r="B27" s="5" t="n">
        <v>8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3</v>
      </c>
      <c r="B1" s="2" t="s">
        <v>634</v>
      </c>
    </row>
    <row r="2" spans="1:4">
      <c r="B2" s="2" t="s">
        <v>596</v>
      </c>
      <c r="C2" s="2" t="s">
        <v>2</v>
      </c>
      <c r="D2" s="2" t="s">
        <v>794</v>
      </c>
    </row>
    <row r="3" spans="1:4">
      <c r="A3" s="3" t="s">
        <v>763</v>
      </c>
    </row>
    <row r="4" spans="1:4">
      <c r="A4" s="4" t="s">
        <v>795</v>
      </c>
      <c r="C4" s="5" t="n">
        <v>49405098</v>
      </c>
    </row>
    <row r="5" spans="1:4">
      <c r="A5" s="4" t="s">
        <v>796</v>
      </c>
    </row>
    <row r="6" spans="1:4">
      <c r="A6" s="3" t="s">
        <v>763</v>
      </c>
    </row>
    <row r="7" spans="1:4">
      <c r="A7" s="4" t="s">
        <v>751</v>
      </c>
      <c r="B7" s="5" t="n">
        <v>1000000</v>
      </c>
    </row>
    <row r="8" spans="1:4">
      <c r="A8" s="4" t="s">
        <v>797</v>
      </c>
    </row>
    <row r="9" spans="1:4">
      <c r="A9" s="3" t="s">
        <v>763</v>
      </c>
    </row>
    <row r="10" spans="1:4">
      <c r="A10" s="4" t="s">
        <v>795</v>
      </c>
      <c r="D10" s="5" t="n">
        <v>4000000</v>
      </c>
    </row>
    <row r="11" spans="1:4">
      <c r="A11" s="4" t="s">
        <v>798</v>
      </c>
    </row>
    <row r="12" spans="1:4">
      <c r="A12" s="3" t="s">
        <v>763</v>
      </c>
    </row>
    <row r="13" spans="1:4">
      <c r="A13" s="4" t="s">
        <v>799</v>
      </c>
      <c r="B13" s="4" t="s">
        <v>597</v>
      </c>
    </row>
    <row r="14" spans="1:4">
      <c r="A14" s="4" t="s">
        <v>800</v>
      </c>
    </row>
    <row r="15" spans="1:4">
      <c r="A15" s="3" t="s">
        <v>763</v>
      </c>
    </row>
    <row r="16" spans="1:4">
      <c r="A16" s="4" t="s">
        <v>799</v>
      </c>
      <c r="B16" s="4" t="s">
        <v>8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4"/>
    <col customWidth="1" max="3" min="3" width="25"/>
    <col customWidth="1" max="4" min="4" width="14"/>
    <col customWidth="1" max="5" min="5" width="14"/>
    <col customWidth="1" max="6" min="6" width="14"/>
  </cols>
  <sheetData>
    <row r="1" spans="1:6">
      <c r="A1" s="1" t="s">
        <v>802</v>
      </c>
      <c r="B1" s="2" t="s">
        <v>803</v>
      </c>
      <c r="C1" s="2" t="s">
        <v>2</v>
      </c>
      <c r="D1" s="2" t="s">
        <v>29</v>
      </c>
      <c r="E1" s="2" t="s">
        <v>571</v>
      </c>
      <c r="F1" s="2" t="s">
        <v>804</v>
      </c>
    </row>
    <row r="2" spans="1:6">
      <c r="A2" s="3" t="s">
        <v>805</v>
      </c>
    </row>
    <row r="3" spans="1:6">
      <c r="A3" s="4" t="s">
        <v>806</v>
      </c>
      <c r="D3" s="6" t="n">
        <v>6100</v>
      </c>
      <c r="E3" s="6" t="n">
        <v>3200</v>
      </c>
      <c r="F3" s="6" t="n">
        <v>2100</v>
      </c>
    </row>
    <row r="4" spans="1:6">
      <c r="A4" s="4" t="s">
        <v>807</v>
      </c>
    </row>
    <row r="5" spans="1:6">
      <c r="A5" s="3" t="s">
        <v>805</v>
      </c>
    </row>
    <row r="6" spans="1:6">
      <c r="A6" s="4" t="s">
        <v>808</v>
      </c>
      <c r="B6" s="6" t="n">
        <v>1000000</v>
      </c>
    </row>
    <row r="7" spans="1:6">
      <c r="A7" s="4" t="s">
        <v>809</v>
      </c>
    </row>
    <row r="8" spans="1:6">
      <c r="A8" s="3" t="s">
        <v>805</v>
      </c>
    </row>
    <row r="9" spans="1:6">
      <c r="A9" s="4" t="s">
        <v>808</v>
      </c>
      <c r="B9" s="5" t="n">
        <v>90050</v>
      </c>
    </row>
    <row r="10" spans="1:6">
      <c r="A10" s="4" t="s">
        <v>810</v>
      </c>
      <c r="B10" s="6" t="n">
        <v>40000</v>
      </c>
    </row>
    <row r="11" spans="1:6">
      <c r="A11" s="4" t="s">
        <v>380</v>
      </c>
    </row>
    <row r="12" spans="1:6">
      <c r="A12" s="3" t="s">
        <v>805</v>
      </c>
    </row>
    <row r="13" spans="1:6">
      <c r="A13" s="4" t="s">
        <v>811</v>
      </c>
      <c r="C13" s="4" t="s">
        <v>812</v>
      </c>
    </row>
    <row r="14" spans="1:6">
      <c r="A14" s="4" t="s">
        <v>383</v>
      </c>
    </row>
    <row r="15" spans="1:6">
      <c r="A15" s="3" t="s">
        <v>805</v>
      </c>
    </row>
    <row r="16" spans="1:6">
      <c r="A16" s="4" t="s">
        <v>811</v>
      </c>
      <c r="C16" s="4" t="s">
        <v>813</v>
      </c>
    </row>
    <row r="17" spans="1:6">
      <c r="A17" s="4" t="s">
        <v>814</v>
      </c>
      <c r="C17" s="4" t="s">
        <v>8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37"/>
    <col customWidth="1" max="3" min="3" width="17"/>
  </cols>
  <sheetData>
    <row r="1" spans="1:3">
      <c r="A1" s="1" t="s">
        <v>816</v>
      </c>
      <c r="B1" s="2" t="s">
        <v>1</v>
      </c>
    </row>
    <row r="2" spans="1:3">
      <c r="B2" s="2" t="s">
        <v>817</v>
      </c>
      <c r="C2" s="2" t="s">
        <v>818</v>
      </c>
    </row>
    <row r="3" spans="1:3">
      <c r="A3" s="4" t="s">
        <v>819</v>
      </c>
    </row>
    <row r="4" spans="1:3">
      <c r="A4" s="3" t="s">
        <v>820</v>
      </c>
    </row>
    <row r="5" spans="1:3">
      <c r="A5" s="4" t="s">
        <v>821</v>
      </c>
      <c r="B5" s="4" t="s">
        <v>384</v>
      </c>
    </row>
    <row r="6" spans="1:3">
      <c r="A6" s="4" t="s">
        <v>822</v>
      </c>
      <c r="B6" s="5" t="n">
        <v>1</v>
      </c>
    </row>
    <row r="7" spans="1:3">
      <c r="A7" s="4" t="s">
        <v>823</v>
      </c>
      <c r="B7" s="5" t="n">
        <v>77000</v>
      </c>
    </row>
    <row r="8" spans="1:3">
      <c r="A8" s="4" t="s">
        <v>824</v>
      </c>
    </row>
    <row r="9" spans="1:3">
      <c r="A9" s="3" t="s">
        <v>820</v>
      </c>
    </row>
    <row r="10" spans="1:3">
      <c r="A10" s="4" t="s">
        <v>821</v>
      </c>
      <c r="B10" s="4" t="s">
        <v>384</v>
      </c>
    </row>
    <row r="11" spans="1:3">
      <c r="A11" s="4" t="s">
        <v>822</v>
      </c>
      <c r="B11" s="5" t="n">
        <v>1</v>
      </c>
    </row>
    <row r="12" spans="1:3">
      <c r="A12" s="4" t="s">
        <v>823</v>
      </c>
      <c r="B12" s="5" t="n">
        <v>61000</v>
      </c>
    </row>
    <row r="13" spans="1:3">
      <c r="A13" s="4" t="s">
        <v>825</v>
      </c>
    </row>
    <row r="14" spans="1:3">
      <c r="A14" s="3" t="s">
        <v>820</v>
      </c>
    </row>
    <row r="15" spans="1:3">
      <c r="A15" s="4" t="s">
        <v>821</v>
      </c>
      <c r="B15" s="4" t="s">
        <v>384</v>
      </c>
    </row>
    <row r="16" spans="1:3">
      <c r="A16" s="4" t="s">
        <v>822</v>
      </c>
      <c r="B16" s="5" t="n">
        <v>1</v>
      </c>
    </row>
    <row r="17" spans="1:3">
      <c r="A17" s="4" t="s">
        <v>823</v>
      </c>
      <c r="B17" s="5" t="n">
        <v>43000</v>
      </c>
    </row>
    <row r="18" spans="1:3">
      <c r="A18" s="4" t="s">
        <v>826</v>
      </c>
    </row>
    <row r="19" spans="1:3">
      <c r="A19" s="3" t="s">
        <v>820</v>
      </c>
    </row>
    <row r="20" spans="1:3">
      <c r="A20" s="4" t="s">
        <v>821</v>
      </c>
      <c r="B20" s="4" t="s">
        <v>384</v>
      </c>
    </row>
    <row r="21" spans="1:3">
      <c r="A21" s="4" t="s">
        <v>822</v>
      </c>
      <c r="B21" s="5" t="n">
        <v>1</v>
      </c>
    </row>
    <row r="22" spans="1:3">
      <c r="A22" s="4" t="s">
        <v>823</v>
      </c>
      <c r="B22" s="5" t="n">
        <v>36000</v>
      </c>
    </row>
    <row r="23" spans="1:3">
      <c r="A23" s="4" t="s">
        <v>827</v>
      </c>
    </row>
    <row r="24" spans="1:3">
      <c r="A24" s="3" t="s">
        <v>820</v>
      </c>
    </row>
    <row r="25" spans="1:3">
      <c r="A25" s="4" t="s">
        <v>823</v>
      </c>
      <c r="B25" s="5" t="n">
        <v>11000</v>
      </c>
    </row>
    <row r="26" spans="1:3">
      <c r="A26" s="4" t="s">
        <v>828</v>
      </c>
    </row>
    <row r="27" spans="1:3">
      <c r="A27" s="3" t="s">
        <v>820</v>
      </c>
    </row>
    <row r="28" spans="1:3">
      <c r="A28" s="4" t="s">
        <v>823</v>
      </c>
      <c r="B28" s="5" t="n">
        <v>25000</v>
      </c>
    </row>
    <row r="29" spans="1:3">
      <c r="A29" s="4" t="s">
        <v>829</v>
      </c>
    </row>
    <row r="30" spans="1:3">
      <c r="A30" s="3" t="s">
        <v>820</v>
      </c>
    </row>
    <row r="31" spans="1:3">
      <c r="A31" s="4" t="s">
        <v>823</v>
      </c>
      <c r="B31" s="5" t="n">
        <v>4600</v>
      </c>
    </row>
    <row r="32" spans="1:3">
      <c r="A32" s="4" t="s">
        <v>830</v>
      </c>
    </row>
    <row r="33" spans="1:3">
      <c r="A33" s="3" t="s">
        <v>820</v>
      </c>
    </row>
    <row r="34" spans="1:3">
      <c r="A34" s="4" t="s">
        <v>821</v>
      </c>
      <c r="B34" s="4" t="s">
        <v>384</v>
      </c>
    </row>
    <row r="35" spans="1:3">
      <c r="A35" s="4" t="s">
        <v>822</v>
      </c>
      <c r="B35" s="5" t="n">
        <v>1</v>
      </c>
    </row>
    <row r="36" spans="1:3">
      <c r="A36" s="4" t="s">
        <v>823</v>
      </c>
      <c r="B36" s="5" t="n">
        <v>3400</v>
      </c>
    </row>
    <row r="37" spans="1:3">
      <c r="A37" s="4" t="s">
        <v>831</v>
      </c>
    </row>
    <row r="38" spans="1:3">
      <c r="A38" s="3" t="s">
        <v>820</v>
      </c>
    </row>
    <row r="39" spans="1:3">
      <c r="A39" s="4" t="s">
        <v>823</v>
      </c>
      <c r="B39" s="5" t="n">
        <v>2300</v>
      </c>
    </row>
    <row r="40" spans="1:3">
      <c r="A40" s="4" t="s">
        <v>832</v>
      </c>
    </row>
    <row r="41" spans="1:3">
      <c r="A41" s="3" t="s">
        <v>820</v>
      </c>
    </row>
    <row r="42" spans="1:3">
      <c r="A42" s="4" t="s">
        <v>823</v>
      </c>
      <c r="B42" s="5" t="n">
        <v>2700</v>
      </c>
    </row>
    <row r="43" spans="1:3">
      <c r="A43" s="4" t="s">
        <v>833</v>
      </c>
    </row>
    <row r="44" spans="1:3">
      <c r="A44" s="3" t="s">
        <v>820</v>
      </c>
    </row>
    <row r="45" spans="1:3">
      <c r="A45" s="4" t="s">
        <v>823</v>
      </c>
      <c r="B45" s="5" t="n">
        <v>1400</v>
      </c>
    </row>
    <row r="46" spans="1:3">
      <c r="A46" s="4" t="s">
        <v>834</v>
      </c>
    </row>
    <row r="47" spans="1:3">
      <c r="A47" s="3" t="s">
        <v>820</v>
      </c>
    </row>
    <row r="48" spans="1:3">
      <c r="A48" s="4" t="s">
        <v>823</v>
      </c>
      <c r="B48" s="5" t="n">
        <v>4500</v>
      </c>
    </row>
    <row r="49" spans="1:3">
      <c r="A49" s="4" t="s">
        <v>835</v>
      </c>
    </row>
    <row r="50" spans="1:3">
      <c r="A50" s="3" t="s">
        <v>820</v>
      </c>
    </row>
    <row r="51" spans="1:3">
      <c r="A51" s="4" t="s">
        <v>823</v>
      </c>
      <c r="C51" s="5" t="n">
        <v>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836</v>
      </c>
      <c r="B1" s="2" t="s">
        <v>1</v>
      </c>
    </row>
    <row r="2" spans="1:2">
      <c r="B2" s="2" t="s">
        <v>471</v>
      </c>
    </row>
    <row r="3" spans="1:2">
      <c r="A3" s="3" t="s">
        <v>242</v>
      </c>
    </row>
    <row r="4" spans="1:2">
      <c r="A4" s="4" t="s">
        <v>837</v>
      </c>
      <c r="B4" s="6" t="n">
        <v>2300</v>
      </c>
    </row>
    <row r="5" spans="1:2">
      <c r="A5" s="4" t="s">
        <v>838</v>
      </c>
      <c r="B5" s="5" t="n">
        <v>4</v>
      </c>
    </row>
    <row r="6" spans="1:2">
      <c r="A6" s="4" t="s">
        <v>839</v>
      </c>
      <c r="B6" s="6" t="n">
        <v>23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840</v>
      </c>
      <c r="B1" s="2" t="s">
        <v>1</v>
      </c>
    </row>
    <row r="2" spans="1:2">
      <c r="B2" s="2" t="s">
        <v>471</v>
      </c>
    </row>
    <row r="3" spans="1:2">
      <c r="A3" s="3" t="s">
        <v>242</v>
      </c>
    </row>
    <row r="4" spans="1:2">
      <c r="A4" s="4" t="s">
        <v>841</v>
      </c>
      <c r="B4" s="6" t="n">
        <v>1533</v>
      </c>
    </row>
    <row r="5" spans="1:2">
      <c r="A5" s="4" t="s">
        <v>842</v>
      </c>
      <c r="B5" s="6" t="n">
        <v>300</v>
      </c>
    </row>
    <row r="6" spans="1:2">
      <c r="A6" s="4" t="s">
        <v>843</v>
      </c>
      <c r="B6" s="4" t="s">
        <v>844</v>
      </c>
    </row>
    <row r="7" spans="1:2">
      <c r="A7" s="4" t="s">
        <v>845</v>
      </c>
      <c r="B7" s="4" t="s">
        <v>8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29</v>
      </c>
    </row>
    <row r="2" spans="1:3">
      <c r="A2" s="3" t="s">
        <v>242</v>
      </c>
    </row>
    <row r="3" spans="1:3">
      <c r="A3" s="4" t="s">
        <v>626</v>
      </c>
      <c r="B3" s="6" t="n">
        <v>5319</v>
      </c>
    </row>
    <row r="4" spans="1:3">
      <c r="A4" s="4" t="s">
        <v>627</v>
      </c>
      <c r="B4" s="5" t="n">
        <v>9153</v>
      </c>
    </row>
    <row r="5" spans="1:3">
      <c r="A5" s="4" t="s">
        <v>628</v>
      </c>
      <c r="B5" s="5" t="n">
        <v>8448</v>
      </c>
    </row>
    <row r="6" spans="1:3">
      <c r="A6" s="4" t="s">
        <v>629</v>
      </c>
      <c r="B6" s="5" t="n">
        <v>8496</v>
      </c>
    </row>
    <row r="7" spans="1:3">
      <c r="A7" s="4" t="s">
        <v>630</v>
      </c>
      <c r="B7" s="5" t="n">
        <v>8186</v>
      </c>
    </row>
    <row r="8" spans="1:3">
      <c r="A8" s="4" t="s">
        <v>631</v>
      </c>
      <c r="B8" s="5" t="n">
        <v>8374</v>
      </c>
    </row>
    <row r="9" spans="1:3">
      <c r="A9" s="4" t="s">
        <v>632</v>
      </c>
      <c r="B9" s="5" t="n">
        <v>42117</v>
      </c>
    </row>
    <row r="10" spans="1:3">
      <c r="A10" s="4" t="s">
        <v>848</v>
      </c>
      <c r="B10" s="5" t="n">
        <v>90093</v>
      </c>
    </row>
    <row r="11" spans="1:3">
      <c r="A11" s="4" t="s">
        <v>849</v>
      </c>
      <c r="B11" s="5" t="n">
        <v>-39931</v>
      </c>
    </row>
    <row r="12" spans="1:3">
      <c r="A12" s="4" t="s">
        <v>850</v>
      </c>
      <c r="B12" s="6" t="n">
        <v>50162</v>
      </c>
    </row>
    <row r="13" spans="1:3">
      <c r="A13" s="4" t="s">
        <v>20</v>
      </c>
      <c r="C13" s="6" t="n">
        <v>6396</v>
      </c>
    </row>
    <row r="14" spans="1:3">
      <c r="A14" s="4" t="s">
        <v>627</v>
      </c>
      <c r="C14" s="5" t="n">
        <v>8733</v>
      </c>
    </row>
    <row r="15" spans="1:3">
      <c r="A15" s="4" t="s">
        <v>628</v>
      </c>
      <c r="C15" s="5" t="n">
        <v>8011</v>
      </c>
    </row>
    <row r="16" spans="1:3">
      <c r="A16" s="4" t="s">
        <v>629</v>
      </c>
      <c r="C16" s="5" t="n">
        <v>7959</v>
      </c>
    </row>
    <row r="17" spans="1:3">
      <c r="A17" s="4" t="s">
        <v>630</v>
      </c>
      <c r="C17" s="5" t="n">
        <v>8186</v>
      </c>
    </row>
    <row r="18" spans="1:3">
      <c r="A18" s="4" t="s">
        <v>632</v>
      </c>
      <c r="C18" s="5" t="n">
        <v>52425</v>
      </c>
    </row>
    <row r="19" spans="1:3">
      <c r="A19" s="4" t="s">
        <v>851</v>
      </c>
      <c r="C19" s="6" t="n">
        <v>917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1</v>
      </c>
    </row>
    <row r="2" spans="1:3">
      <c r="B2" s="2" t="s">
        <v>2</v>
      </c>
      <c r="C2" s="2" t="s">
        <v>89</v>
      </c>
    </row>
    <row r="3" spans="1:3">
      <c r="A3" s="3" t="s">
        <v>245</v>
      </c>
    </row>
    <row r="4" spans="1:3">
      <c r="A4" s="4" t="s">
        <v>107</v>
      </c>
      <c r="B4" s="6" t="n">
        <v>178</v>
      </c>
      <c r="C4" s="6" t="n">
        <v>948</v>
      </c>
    </row>
    <row r="5" spans="1:3">
      <c r="A5" s="4" t="s">
        <v>853</v>
      </c>
      <c r="B5" s="4" t="s">
        <v>854</v>
      </c>
      <c r="C5" s="4" t="s">
        <v>855</v>
      </c>
    </row>
    <row r="6" spans="1:3">
      <c r="A6" s="4" t="s">
        <v>856</v>
      </c>
      <c r="B6" s="6" t="n">
        <v>4400</v>
      </c>
      <c r="C6" s="6" t="n">
        <v>3900</v>
      </c>
    </row>
    <row r="7" spans="1:3">
      <c r="A7" s="4" t="s">
        <v>857</v>
      </c>
      <c r="B7" s="5" t="n">
        <v>0</v>
      </c>
      <c r="C7" s="6" t="n">
        <v>0</v>
      </c>
    </row>
    <row r="8" spans="1:3">
      <c r="A8" s="4" t="s">
        <v>858</v>
      </c>
      <c r="B8"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59</v>
      </c>
      <c r="B1" s="2" t="s">
        <v>634</v>
      </c>
      <c r="C1" s="2" t="s">
        <v>1</v>
      </c>
    </row>
    <row r="2" spans="1:11">
      <c r="B2" s="2" t="s">
        <v>570</v>
      </c>
      <c r="C2" s="2" t="s">
        <v>860</v>
      </c>
      <c r="D2" s="2" t="s">
        <v>2</v>
      </c>
      <c r="E2" s="2" t="s">
        <v>421</v>
      </c>
      <c r="F2" s="2" t="s">
        <v>29</v>
      </c>
      <c r="G2" s="2" t="s">
        <v>89</v>
      </c>
      <c r="H2" s="2" t="s">
        <v>861</v>
      </c>
      <c r="I2" s="2" t="s">
        <v>862</v>
      </c>
      <c r="J2" s="2" t="s">
        <v>572</v>
      </c>
      <c r="K2" s="2" t="s">
        <v>573</v>
      </c>
    </row>
    <row r="3" spans="1:11">
      <c r="A3" s="3" t="s">
        <v>863</v>
      </c>
    </row>
    <row r="4" spans="1:11">
      <c r="A4" s="4" t="s">
        <v>43</v>
      </c>
      <c r="D4" s="6" t="n">
        <v>237008</v>
      </c>
      <c r="F4" s="6" t="n">
        <v>237008</v>
      </c>
    </row>
    <row r="5" spans="1:11">
      <c r="A5" s="4" t="s">
        <v>44</v>
      </c>
      <c r="D5" s="5" t="n">
        <v>27083</v>
      </c>
      <c r="F5" s="6" t="n">
        <v>27980</v>
      </c>
      <c r="G5" s="6" t="n">
        <v>18700</v>
      </c>
    </row>
    <row r="6" spans="1:11">
      <c r="A6" s="4" t="s">
        <v>864</v>
      </c>
    </row>
    <row r="7" spans="1:11">
      <c r="A7" s="3" t="s">
        <v>863</v>
      </c>
    </row>
    <row r="8" spans="1:11">
      <c r="A8" s="4" t="s">
        <v>865</v>
      </c>
      <c r="E8" s="4" t="s">
        <v>425</v>
      </c>
    </row>
    <row r="9" spans="1:11">
      <c r="A9" s="4" t="s">
        <v>137</v>
      </c>
    </row>
    <row r="10" spans="1:11">
      <c r="A10" s="3" t="s">
        <v>863</v>
      </c>
    </row>
    <row r="11" spans="1:11">
      <c r="A11" s="4" t="s">
        <v>865</v>
      </c>
      <c r="I11" s="4" t="s">
        <v>866</v>
      </c>
    </row>
    <row r="12" spans="1:11">
      <c r="A12" s="4" t="s">
        <v>580</v>
      </c>
    </row>
    <row r="13" spans="1:11">
      <c r="A13" s="3" t="s">
        <v>863</v>
      </c>
    </row>
    <row r="14" spans="1:11">
      <c r="A14" s="4" t="s">
        <v>44</v>
      </c>
      <c r="D14" s="6" t="n">
        <v>2100</v>
      </c>
      <c r="G14" s="6" t="n">
        <v>6100</v>
      </c>
    </row>
    <row r="15" spans="1:11">
      <c r="A15" s="4" t="s">
        <v>547</v>
      </c>
      <c r="D15" s="4" t="s">
        <v>581</v>
      </c>
      <c r="J15" s="4" t="s">
        <v>581</v>
      </c>
    </row>
    <row r="16" spans="1:11">
      <c r="A16" s="4" t="s">
        <v>867</v>
      </c>
    </row>
    <row r="17" spans="1:11">
      <c r="A17" s="3" t="s">
        <v>863</v>
      </c>
    </row>
    <row r="18" spans="1:11">
      <c r="A18" s="4" t="s">
        <v>547</v>
      </c>
      <c r="H18" s="4" t="s">
        <v>597</v>
      </c>
    </row>
    <row r="19" spans="1:11">
      <c r="A19" s="4" t="s">
        <v>868</v>
      </c>
    </row>
    <row r="20" spans="1:11">
      <c r="A20" s="3" t="s">
        <v>863</v>
      </c>
    </row>
    <row r="21" spans="1:11">
      <c r="A21" s="4" t="s">
        <v>869</v>
      </c>
      <c r="K21" s="5" t="n">
        <v>1</v>
      </c>
    </row>
    <row r="22" spans="1:11">
      <c r="A22" s="4" t="s">
        <v>43</v>
      </c>
      <c r="K22" s="6" t="n">
        <v>10000</v>
      </c>
    </row>
    <row r="23" spans="1:11">
      <c r="A23" s="4" t="s">
        <v>637</v>
      </c>
    </row>
    <row r="24" spans="1:11">
      <c r="A24" s="3" t="s">
        <v>863</v>
      </c>
    </row>
    <row r="25" spans="1:11">
      <c r="A25" s="4" t="s">
        <v>870</v>
      </c>
      <c r="B25" s="6" t="n">
        <v>40000</v>
      </c>
    </row>
    <row r="26" spans="1:11">
      <c r="A26" s="4" t="s">
        <v>871</v>
      </c>
      <c r="B26" s="5" t="n">
        <v>10000</v>
      </c>
    </row>
    <row r="27" spans="1:11">
      <c r="A27" s="4" t="s">
        <v>640</v>
      </c>
      <c r="B27" s="6" t="n">
        <v>100000</v>
      </c>
    </row>
    <row r="28" spans="1:11">
      <c r="A28" s="4" t="s">
        <v>872</v>
      </c>
    </row>
    <row r="29" spans="1:11">
      <c r="A29" s="3" t="s">
        <v>863</v>
      </c>
    </row>
    <row r="30" spans="1:11">
      <c r="A30" s="4" t="s">
        <v>873</v>
      </c>
      <c r="C30" s="6" t="n">
        <v>10000</v>
      </c>
    </row>
    <row r="31" spans="1:11">
      <c r="A31" s="4" t="s">
        <v>137</v>
      </c>
    </row>
    <row r="32" spans="1:11">
      <c r="A32" s="3" t="s">
        <v>863</v>
      </c>
    </row>
    <row r="33" spans="1:11">
      <c r="A33" s="4" t="s">
        <v>874</v>
      </c>
      <c r="I33" s="4" t="s">
        <v>7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1</v>
      </c>
    </row>
    <row r="2" spans="1:3">
      <c r="B2" s="2" t="s">
        <v>2</v>
      </c>
      <c r="C2" s="2" t="s">
        <v>89</v>
      </c>
    </row>
    <row r="3" spans="1:3">
      <c r="A3" s="3" t="s">
        <v>251</v>
      </c>
    </row>
    <row r="4" spans="1:3">
      <c r="A4" s="4" t="s">
        <v>111</v>
      </c>
      <c r="B4" s="6" t="n">
        <v>-108071</v>
      </c>
      <c r="C4" s="6" t="n">
        <v>-32574</v>
      </c>
    </row>
    <row r="5" spans="1:3">
      <c r="A5" s="4" t="s">
        <v>876</v>
      </c>
      <c r="B5" s="5" t="n">
        <v>122281</v>
      </c>
      <c r="C5" s="5" t="n">
        <v>84941</v>
      </c>
    </row>
    <row r="6" spans="1:3">
      <c r="A6" s="4" t="s">
        <v>877</v>
      </c>
      <c r="B6" s="5" t="n">
        <v>122281</v>
      </c>
      <c r="C6" s="5" t="n">
        <v>84941</v>
      </c>
    </row>
    <row r="7" spans="1:3">
      <c r="A7" s="4" t="s">
        <v>878</v>
      </c>
      <c r="B7" s="8" t="n">
        <v>-0.88</v>
      </c>
      <c r="C7" s="8" t="n">
        <v>-0.38</v>
      </c>
    </row>
    <row r="8" spans="1:3">
      <c r="A8" s="4" t="s">
        <v>879</v>
      </c>
      <c r="B8" s="8" t="n">
        <v>-0.88</v>
      </c>
      <c r="C8" s="8" t="n">
        <v>-0.38</v>
      </c>
    </row>
    <row r="9" spans="1:3">
      <c r="A9" s="4" t="s">
        <v>880</v>
      </c>
    </row>
    <row r="10" spans="1:3">
      <c r="A10" s="3" t="s">
        <v>881</v>
      </c>
    </row>
    <row r="11" spans="1:3">
      <c r="A11" s="4" t="s">
        <v>882</v>
      </c>
      <c r="B11" s="5" t="n">
        <v>3900</v>
      </c>
      <c r="C11" s="5" t="n">
        <v>3300</v>
      </c>
    </row>
    <row r="12" spans="1:3">
      <c r="A12" s="4" t="s">
        <v>883</v>
      </c>
    </row>
    <row r="13" spans="1:3">
      <c r="A13" s="3" t="s">
        <v>881</v>
      </c>
    </row>
    <row r="14" spans="1:3">
      <c r="A14" s="4" t="s">
        <v>882</v>
      </c>
      <c r="B14" s="5" t="n">
        <v>4500</v>
      </c>
      <c r="C14" s="5" t="n">
        <v>2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884</v>
      </c>
      <c r="B1" s="2" t="s">
        <v>1</v>
      </c>
    </row>
    <row r="2" spans="1:2">
      <c r="B2" s="2" t="s">
        <v>885</v>
      </c>
    </row>
    <row r="3" spans="1:2">
      <c r="A3" s="3" t="s">
        <v>254</v>
      </c>
    </row>
    <row r="4" spans="1:2">
      <c r="A4" s="4" t="s">
        <v>886</v>
      </c>
      <c r="B4" s="5" t="n">
        <v>2</v>
      </c>
    </row>
    <row r="5" spans="1:2">
      <c r="A5" s="4" t="s">
        <v>887</v>
      </c>
      <c r="B5"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8</v>
      </c>
      <c r="B1" s="2" t="s">
        <v>1</v>
      </c>
    </row>
    <row r="2" spans="1:3">
      <c r="B2" s="2" t="s">
        <v>2</v>
      </c>
      <c r="C2" s="2" t="s">
        <v>89</v>
      </c>
    </row>
    <row r="3" spans="1:3">
      <c r="A3" s="3" t="s">
        <v>889</v>
      </c>
    </row>
    <row r="4" spans="1:3">
      <c r="A4" s="4" t="s">
        <v>91</v>
      </c>
      <c r="B4" s="6" t="n">
        <v>6143</v>
      </c>
      <c r="C4" s="6" t="n">
        <v>6246</v>
      </c>
    </row>
    <row r="5" spans="1:3">
      <c r="A5" s="4" t="s">
        <v>890</v>
      </c>
      <c r="B5" s="5" t="n">
        <v>129313</v>
      </c>
      <c r="C5" s="5" t="n">
        <v>38792</v>
      </c>
    </row>
    <row r="6" spans="1:3">
      <c r="A6" s="4" t="s">
        <v>891</v>
      </c>
      <c r="B6" s="5" t="n">
        <v>-123170</v>
      </c>
      <c r="C6" s="5" t="n">
        <v>-32546</v>
      </c>
    </row>
    <row r="7" spans="1:3">
      <c r="A7" s="4" t="s">
        <v>610</v>
      </c>
    </row>
    <row r="8" spans="1:3">
      <c r="A8" s="3" t="s">
        <v>889</v>
      </c>
    </row>
    <row r="9" spans="1:3">
      <c r="A9" s="4" t="s">
        <v>91</v>
      </c>
      <c r="B9" s="5" t="n">
        <v>3284</v>
      </c>
      <c r="C9" s="5" t="n">
        <v>6246</v>
      </c>
    </row>
    <row r="10" spans="1:3">
      <c r="A10" s="4" t="s">
        <v>890</v>
      </c>
      <c r="B10" s="5" t="n">
        <v>35131</v>
      </c>
      <c r="C10" s="5" t="n">
        <v>35702</v>
      </c>
    </row>
    <row r="11" spans="1:3">
      <c r="A11" s="4" t="s">
        <v>891</v>
      </c>
      <c r="B11" s="5" t="n">
        <v>-31847</v>
      </c>
      <c r="C11" s="5" t="n">
        <v>-29456</v>
      </c>
    </row>
    <row r="12" spans="1:3">
      <c r="A12" s="4" t="s">
        <v>892</v>
      </c>
    </row>
    <row r="13" spans="1:3">
      <c r="A13" s="3" t="s">
        <v>889</v>
      </c>
    </row>
    <row r="14" spans="1:3">
      <c r="A14" s="4" t="s">
        <v>91</v>
      </c>
      <c r="B14" s="5" t="n">
        <v>2859</v>
      </c>
      <c r="C14" s="5" t="n">
        <v>0</v>
      </c>
    </row>
    <row r="15" spans="1:3">
      <c r="A15" s="4" t="s">
        <v>890</v>
      </c>
      <c r="B15" s="5" t="n">
        <v>94182</v>
      </c>
      <c r="C15" s="5" t="n">
        <v>3090</v>
      </c>
    </row>
    <row r="16" spans="1:3">
      <c r="A16" s="4" t="s">
        <v>891</v>
      </c>
      <c r="B16" s="6" t="n">
        <v>-91323</v>
      </c>
      <c r="C16" s="6" t="n">
        <v>-309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893</v>
      </c>
      <c r="B1" s="2" t="s">
        <v>894</v>
      </c>
    </row>
    <row r="2" spans="1:2">
      <c r="A2" s="3" t="s">
        <v>895</v>
      </c>
    </row>
    <row r="3" spans="1:2">
      <c r="A3" s="4" t="s">
        <v>896</v>
      </c>
      <c r="B3" s="4" t="s">
        <v>897</v>
      </c>
    </row>
    <row r="4" spans="1:2">
      <c r="A4" s="4" t="s">
        <v>898</v>
      </c>
    </row>
    <row r="5" spans="1:2">
      <c r="A5" s="3" t="s">
        <v>895</v>
      </c>
    </row>
    <row r="6" spans="1:2">
      <c r="A6" s="4" t="s">
        <v>899</v>
      </c>
      <c r="B6" s="5" t="n">
        <v>1333304</v>
      </c>
    </row>
    <row r="7" spans="1:2">
      <c r="A7" s="4" t="s">
        <v>513</v>
      </c>
      <c r="B7" s="8" t="n">
        <v>3.94</v>
      </c>
    </row>
    <row r="8" spans="1:2">
      <c r="A8" s="4" t="s">
        <v>900</v>
      </c>
    </row>
    <row r="9" spans="1:2">
      <c r="A9" s="3" t="s">
        <v>895</v>
      </c>
    </row>
    <row r="10" spans="1:2">
      <c r="A10" s="4" t="s">
        <v>649</v>
      </c>
      <c r="B10" s="6" t="n">
        <v>20000000</v>
      </c>
    </row>
    <row r="11" spans="1:2">
      <c r="A11" s="4" t="s">
        <v>901</v>
      </c>
    </row>
    <row r="12" spans="1:2">
      <c r="A12" s="3" t="s">
        <v>895</v>
      </c>
    </row>
    <row r="13" spans="1:2">
      <c r="A13" s="4" t="s">
        <v>649</v>
      </c>
      <c r="B13" s="6" t="n">
        <v>3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02</v>
      </c>
      <c r="B1" s="1" t="s">
        <v>903</v>
      </c>
      <c r="C1" s="2" t="s">
        <v>904</v>
      </c>
    </row>
    <row r="2" spans="1:3">
      <c r="A2" s="4" t="s">
        <v>905</v>
      </c>
      <c r="B2" s="4" t="s">
        <v>906</v>
      </c>
      <c r="C2" s="6" t="n">
        <v>910000</v>
      </c>
    </row>
    <row r="3" spans="1:3">
      <c r="A3" s="4" t="s">
        <v>907</v>
      </c>
    </row>
    <row r="4" spans="1:3">
      <c r="A4" s="4" t="s">
        <v>905</v>
      </c>
      <c r="B4" s="4" t="s">
        <v>906</v>
      </c>
      <c r="C4" s="6" t="n">
        <v>91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59:32Z</dcterms:created>
  <dcterms:modified xmlns:dcterms="http://purl.org/dc/terms/" xmlns:xsi="http://www.w3.org/2001/XMLSchema-instance" xsi:type="dcterms:W3CDTF">2019-05-15T16:59:32Z</dcterms:modified>
</cp:coreProperties>
</file>